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Our Business" sheetId="8" state="visible" r:id="rId8"/>
    <sheet xmlns:r="http://schemas.openxmlformats.org/officeDocument/2006/relationships" name="Segment Reporting" sheetId="9" state="visible" r:id="rId9"/>
    <sheet xmlns:r="http://schemas.openxmlformats.org/officeDocument/2006/relationships" name="Shareholders' Equity" sheetId="10" state="visible" r:id="rId10"/>
    <sheet xmlns:r="http://schemas.openxmlformats.org/officeDocument/2006/relationships" name="Investments in Equity-Method In" sheetId="11" state="visible" r:id="rId11"/>
    <sheet xmlns:r="http://schemas.openxmlformats.org/officeDocument/2006/relationships" name="Fair Values of Assets and Liabi" sheetId="12" state="visible" r:id="rId12"/>
    <sheet xmlns:r="http://schemas.openxmlformats.org/officeDocument/2006/relationships" name="Notes Payable" sheetId="13" state="visible" r:id="rId13"/>
    <sheet xmlns:r="http://schemas.openxmlformats.org/officeDocument/2006/relationships" name="Convertible Senior Notes" sheetId="14" state="visible" r:id="rId14"/>
    <sheet xmlns:r="http://schemas.openxmlformats.org/officeDocument/2006/relationships" name="Commitments and Contingencies" sheetId="15" state="visible" r:id="rId15"/>
    <sheet xmlns:r="http://schemas.openxmlformats.org/officeDocument/2006/relationships" name="Net Income (Loss) Attributable " sheetId="16" state="visible" r:id="rId16"/>
    <sheet xmlns:r="http://schemas.openxmlformats.org/officeDocument/2006/relationships" name="Stock-Based Compensation" sheetId="17" state="visible" r:id="rId17"/>
    <sheet xmlns:r="http://schemas.openxmlformats.org/officeDocument/2006/relationships" name="Property (Notes)" sheetId="18" state="visible" r:id="rId18"/>
    <sheet xmlns:r="http://schemas.openxmlformats.org/officeDocument/2006/relationships" name="Leases (Notes)" sheetId="19" state="visible" r:id="rId19"/>
    <sheet xmlns:r="http://schemas.openxmlformats.org/officeDocument/2006/relationships" name="Employee Benefit Plan (Notes)" sheetId="20" state="visible" r:id="rId20"/>
    <sheet xmlns:r="http://schemas.openxmlformats.org/officeDocument/2006/relationships" name="Income Taxes (Notes)" sheetId="21" state="visible" r:id="rId21"/>
    <sheet xmlns:r="http://schemas.openxmlformats.org/officeDocument/2006/relationships" name="Related Party Transactions (Not" sheetId="22" state="visible" r:id="rId22"/>
    <sheet xmlns:r="http://schemas.openxmlformats.org/officeDocument/2006/relationships" name="Significant Accounting Policies" sheetId="23" state="visible" r:id="rId23"/>
    <sheet xmlns:r="http://schemas.openxmlformats.org/officeDocument/2006/relationships" name="Significant Accounting Polici24" sheetId="24" state="visible" r:id="rId24"/>
    <sheet xmlns:r="http://schemas.openxmlformats.org/officeDocument/2006/relationships" name="Segment Reporting (Tables)" sheetId="25" state="visible" r:id="rId25"/>
    <sheet xmlns:r="http://schemas.openxmlformats.org/officeDocument/2006/relationships" name="Investments in Equity-Method 26" sheetId="26" state="visible" r:id="rId26"/>
    <sheet xmlns:r="http://schemas.openxmlformats.org/officeDocument/2006/relationships" name="Fair Values of Assets and Lia27" sheetId="27" state="visible" r:id="rId27"/>
    <sheet xmlns:r="http://schemas.openxmlformats.org/officeDocument/2006/relationships" name="Notes Payable (Tables)" sheetId="28" state="visible" r:id="rId28"/>
    <sheet xmlns:r="http://schemas.openxmlformats.org/officeDocument/2006/relationships" name="Convertible Senior Notes (Table" sheetId="29" state="visible" r:id="rId29"/>
    <sheet xmlns:r="http://schemas.openxmlformats.org/officeDocument/2006/relationships" name="Net Income (Loss) Attributabl30" sheetId="30" state="visible" r:id="rId30"/>
    <sheet xmlns:r="http://schemas.openxmlformats.org/officeDocument/2006/relationships" name="Stock-Based Compensation Share " sheetId="31" state="visible" r:id="rId31"/>
    <sheet xmlns:r="http://schemas.openxmlformats.org/officeDocument/2006/relationships" name="Property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Description of Our Business (De"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egment Reporting (Details)" sheetId="44" state="visible" r:id="rId44"/>
    <sheet xmlns:r="http://schemas.openxmlformats.org/officeDocument/2006/relationships" name="Shareholders' Equity (Details)" sheetId="45" state="visible" r:id="rId45"/>
    <sheet xmlns:r="http://schemas.openxmlformats.org/officeDocument/2006/relationships" name="Investments in Equity-Method 46" sheetId="46" state="visible" r:id="rId46"/>
    <sheet xmlns:r="http://schemas.openxmlformats.org/officeDocument/2006/relationships" name="Fair Values of Assets and Lia47" sheetId="47" state="visible" r:id="rId47"/>
    <sheet xmlns:r="http://schemas.openxmlformats.org/officeDocument/2006/relationships" name="Fair Values of Assets and Lia48" sheetId="48" state="visible" r:id="rId48"/>
    <sheet xmlns:r="http://schemas.openxmlformats.org/officeDocument/2006/relationships" name="Fair Values of Assets and Lia49" sheetId="49" state="visible" r:id="rId49"/>
    <sheet xmlns:r="http://schemas.openxmlformats.org/officeDocument/2006/relationships" name="Fair Values of Assets and Lia50" sheetId="50" state="visible" r:id="rId50"/>
    <sheet xmlns:r="http://schemas.openxmlformats.org/officeDocument/2006/relationships" name="Fair Values of Assets and Lia51" sheetId="51" state="visible" r:id="rId51"/>
    <sheet xmlns:r="http://schemas.openxmlformats.org/officeDocument/2006/relationships" name="Fair Values of Assets and Lia52" sheetId="52" state="visible" r:id="rId52"/>
    <sheet xmlns:r="http://schemas.openxmlformats.org/officeDocument/2006/relationships" name="Fair Values of Assets and Lia53" sheetId="53" state="visible" r:id="rId53"/>
    <sheet xmlns:r="http://schemas.openxmlformats.org/officeDocument/2006/relationships" name="Notes Payable Schedule of struc" sheetId="54" state="visible" r:id="rId54"/>
    <sheet xmlns:r="http://schemas.openxmlformats.org/officeDocument/2006/relationships" name="Notes Payable Narrative (Detail" sheetId="55" state="visible" r:id="rId55"/>
    <sheet xmlns:r="http://schemas.openxmlformats.org/officeDocument/2006/relationships" name="Notes Payable Schedule of str56" sheetId="56" state="visible" r:id="rId56"/>
    <sheet xmlns:r="http://schemas.openxmlformats.org/officeDocument/2006/relationships" name="Convertible Senior Notes Narrat" sheetId="57" state="visible" r:id="rId57"/>
    <sheet xmlns:r="http://schemas.openxmlformats.org/officeDocument/2006/relationships" name="Convertible Senior Notes Compon" sheetId="58" state="visible" r:id="rId58"/>
    <sheet xmlns:r="http://schemas.openxmlformats.org/officeDocument/2006/relationships" name="Convertible Senior Notes Accoun" sheetId="59" state="visible" r:id="rId59"/>
    <sheet xmlns:r="http://schemas.openxmlformats.org/officeDocument/2006/relationships" name="Commitments and Contingencies G" sheetId="60" state="visible" r:id="rId60"/>
    <sheet xmlns:r="http://schemas.openxmlformats.org/officeDocument/2006/relationships" name="Net Income (Loss) Attributabl61" sheetId="61" state="visible" r:id="rId61"/>
    <sheet xmlns:r="http://schemas.openxmlformats.org/officeDocument/2006/relationships" name="Net Income (Loss) Attributabl62" sheetId="62" state="visible" r:id="rId62"/>
    <sheet xmlns:r="http://schemas.openxmlformats.org/officeDocument/2006/relationships" name="Stock-Based Compensation (Detai" sheetId="63" state="visible" r:id="rId63"/>
    <sheet xmlns:r="http://schemas.openxmlformats.org/officeDocument/2006/relationships" name="Property (Details)" sheetId="64" state="visible" r:id="rId64"/>
    <sheet xmlns:r="http://schemas.openxmlformats.org/officeDocument/2006/relationships" name="Leases (Details)" sheetId="65" state="visible" r:id="rId65"/>
    <sheet xmlns:r="http://schemas.openxmlformats.org/officeDocument/2006/relationships" name="Leases Schedule of Future Minim" sheetId="66" state="visible" r:id="rId66"/>
    <sheet xmlns:r="http://schemas.openxmlformats.org/officeDocument/2006/relationships" name="Employee Benefit Plan (Details)" sheetId="67" state="visible" r:id="rId67"/>
    <sheet xmlns:r="http://schemas.openxmlformats.org/officeDocument/2006/relationships" name="Income Taxes (Details)" sheetId="68" state="visible" r:id="rId68"/>
    <sheet xmlns:r="http://schemas.openxmlformats.org/officeDocument/2006/relationships" name="Income Taxes Schedule of Compon" sheetId="69" state="visible" r:id="rId69"/>
    <sheet xmlns:r="http://schemas.openxmlformats.org/officeDocument/2006/relationships" name="Income Taxes Schedule of Effect" sheetId="70" state="visible" r:id="rId70"/>
    <sheet xmlns:r="http://schemas.openxmlformats.org/officeDocument/2006/relationships" name="Income Taxes Schedule of Deferr" sheetId="71" state="visible" r:id="rId71"/>
    <sheet xmlns:r="http://schemas.openxmlformats.org/officeDocument/2006/relationships" name="Income Taxes Unrecognized Tax B" sheetId="72" state="visible" r:id="rId72"/>
    <sheet xmlns:r="http://schemas.openxmlformats.org/officeDocument/2006/relationships" name="Related Party Transactions (Det" sheetId="73" state="visible" r:id="rId73"/>
  </sheets>
  <definedNames/>
  <calcPr calcId="124519" fullCalcOnLoad="1"/>
</workbook>
</file>

<file path=xl/sharedStrings.xml><?xml version="1.0" encoding="utf-8"?>
<sst xmlns="http://schemas.openxmlformats.org/spreadsheetml/2006/main" uniqueCount="835">
  <si>
    <t>Document and Entity Information - USD ($)</t>
  </si>
  <si>
    <t>12 Months Ended</t>
  </si>
  <si>
    <t>Dec. 31, 2017</t>
  </si>
  <si>
    <t>Mar. 15, 2018</t>
  </si>
  <si>
    <t>Jun. 30, 2017</t>
  </si>
  <si>
    <t>Document and Entity Information [Abstract]</t>
  </si>
  <si>
    <t>Trading Symbol</t>
  </si>
  <si>
    <t>ATLC</t>
  </si>
  <si>
    <t>Entity Registrant Name</t>
  </si>
  <si>
    <t>Atlanticus Holdings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FY</t>
  </si>
  <si>
    <t>Document Type</t>
  </si>
  <si>
    <t>10-K</t>
  </si>
  <si>
    <t>Amendment Flag</t>
  </si>
  <si>
    <t>false</t>
  </si>
  <si>
    <t>Document Period End Date</t>
  </si>
  <si>
    <t>Dec. 31,
		2017</t>
  </si>
  <si>
    <t>Entity Public Float</t>
  </si>
  <si>
    <t>Consolidated Balance Sheets - USD ($) $ in Thousands</t>
  </si>
  <si>
    <t>Dec. 31, 2016</t>
  </si>
  <si>
    <t>Loans and fees receivable, gross</t>
  </si>
  <si>
    <t>Loans and Leases Receivable, Net Amount</t>
  </si>
  <si>
    <t>Assets</t>
  </si>
  <si>
    <t>Unrestricted cash and cash equivalents</t>
  </si>
  <si>
    <t>Restricted cash and cash equivalents</t>
  </si>
  <si>
    <t>Property at cost, net of depreciation</t>
  </si>
  <si>
    <t>Investment in equity-method investee</t>
  </si>
  <si>
    <t>Deposits</t>
  </si>
  <si>
    <t>Prepaid expenses and other assets</t>
  </si>
  <si>
    <t>Total assets</t>
  </si>
  <si>
    <t>Liabilities</t>
  </si>
  <si>
    <t>Accounts payable and accrued expenses</t>
  </si>
  <si>
    <t>Notes Payable to Bank</t>
  </si>
  <si>
    <t>Notes Payable, Related Parties</t>
  </si>
  <si>
    <t>Notes payable associated with structured financings, at fair value</t>
  </si>
  <si>
    <t>Convertible senior notes</t>
  </si>
  <si>
    <t>Income tax liability</t>
  </si>
  <si>
    <t>Total liabilities</t>
  </si>
  <si>
    <t>Commitments and contingencies (Note 11)</t>
  </si>
  <si>
    <t xml:space="preserve"> </t>
  </si>
  <si>
    <t>Equity</t>
  </si>
  <si>
    <t>Common stock, no par value, 150,000,000 shares authorized: 15,291,884 shares issued and outstanding (including 1,459,233 loaned shares to be returned) at December 31, 2017; and 15,348,086 shares issued and outstanding (including 1,459,233 loaned shares to be returned) at December 31, 2016</t>
  </si>
  <si>
    <t>Additional paid-in capital</t>
  </si>
  <si>
    <t>Accumulated other comprehensive loss</t>
  </si>
  <si>
    <t>Retained deficit</t>
  </si>
  <si>
    <t>Total shareholders’ equity</t>
  </si>
  <si>
    <t>Noncontrolling interests</t>
  </si>
  <si>
    <t>Total equity</t>
  </si>
  <si>
    <t>Total liabilities and equity</t>
  </si>
  <si>
    <t>Loans Receivable [Member]</t>
  </si>
  <si>
    <t>Loans and Fees Receivable, at Fair Value</t>
  </si>
  <si>
    <t>Loans and Leases Receivable, Allowance</t>
  </si>
  <si>
    <t>Loans and Leases Receivable, Deferred Income</t>
  </si>
  <si>
    <t>Consolidated Balance Sheets (Parenthetical) - $ / shares</t>
  </si>
  <si>
    <t>Common stock, par value</t>
  </si>
  <si>
    <t>Common stock, shares authorized</t>
  </si>
  <si>
    <t>Common stock, shares issued</t>
  </si>
  <si>
    <t>Common stock, shares outstanding</t>
  </si>
  <si>
    <t>Own-share Lending Arrangement, Shares, Outstanding</t>
  </si>
  <si>
    <t>Consolidated Statements of Operations (Unaudited) - USD ($) $ in Thousands</t>
  </si>
  <si>
    <t>Interest income:</t>
  </si>
  <si>
    <t>Consumer loans, including past due fees</t>
  </si>
  <si>
    <t>Other</t>
  </si>
  <si>
    <t>Total interest income</t>
  </si>
  <si>
    <t>Interest expense</t>
  </si>
  <si>
    <t>Net interest income before fees and related income on earning assets and provision for losses on loans and fees receivable</t>
  </si>
  <si>
    <t>Fees and related income on earning assets</t>
  </si>
  <si>
    <t>Net recovery of charge off of loans and fees receivable recorded at fair value</t>
  </si>
  <si>
    <t>Provision for losses on loans and fees receivable recorded at net realizable value</t>
  </si>
  <si>
    <t>Net interest income, fees and related income on earning assets</t>
  </si>
  <si>
    <t>Other operating income:</t>
  </si>
  <si>
    <t>Servicing income</t>
  </si>
  <si>
    <t>Other income</t>
  </si>
  <si>
    <t>Gains (Losses) on Extinguishment of Debt</t>
  </si>
  <si>
    <t>Equity in income of equity-method investee</t>
  </si>
  <si>
    <t>Total other operating income</t>
  </si>
  <si>
    <t>Other operating expense:</t>
  </si>
  <si>
    <t>Salaries and benefits</t>
  </si>
  <si>
    <t>Cost of Services</t>
  </si>
  <si>
    <t>Marketing and solicitation</t>
  </si>
  <si>
    <t>Depreciation</t>
  </si>
  <si>
    <t>Other Nonoperating Income (Expense)</t>
  </si>
  <si>
    <t>Total other operating expense</t>
  </si>
  <si>
    <t>Loss before income taxes</t>
  </si>
  <si>
    <t>Income tax benefit</t>
  </si>
  <si>
    <t>Net loss</t>
  </si>
  <si>
    <t>Net loss attributable to noncontrolling interests</t>
  </si>
  <si>
    <t>Net loss attributable to controlling interests</t>
  </si>
  <si>
    <t>Net (loss) income attributable to controlling interests per common share-basic (in dollars per share)</t>
  </si>
  <si>
    <t>Net (loss) income attributable to controlling interests per common share-diluted (in dollars per share)</t>
  </si>
  <si>
    <t>Consolidated Statements of Comprehensive Loss (Unaudited) - USD ($) $ in Thousands</t>
  </si>
  <si>
    <t>Other comprehensive income:</t>
  </si>
  <si>
    <t>Foreign currency translation adjustment</t>
  </si>
  <si>
    <t>Other Comprehensive Income (Loss), Foreign Currency Transaction and Translation Reclassification Adjustment from AOCI, Realized upon Sale or Liquidation, Net of Tax</t>
  </si>
  <si>
    <t>Income tax benefit related to other comprehensive loss</t>
  </si>
  <si>
    <t>Comprehensive loss</t>
  </si>
  <si>
    <t>Comprehensive loss attributable to noncontrolling interests</t>
  </si>
  <si>
    <t>Comprehensive loss attributable to controlling interests</t>
  </si>
  <si>
    <t>Consolidated Statements of Equity (Unaudited) - USD ($)</t>
  </si>
  <si>
    <t>Total</t>
  </si>
  <si>
    <t>Common Stock [Member]</t>
  </si>
  <si>
    <t>Additional Paid-In Capital [Member]</t>
  </si>
  <si>
    <t>Accumulated Other Comprehensive Loss [Member]</t>
  </si>
  <si>
    <t>Retained Deficit [Member]</t>
  </si>
  <si>
    <t>Noncontrolling Interests [Member]</t>
  </si>
  <si>
    <t>Balance (in shares) at Dec. 31, 2015</t>
  </si>
  <si>
    <t>Increase (Decrease) in Stockholders' Equity [Roll Forward]</t>
  </si>
  <si>
    <t>Share-based Compensation Arrangement by Share-based Payment Award, Options, Exercises in Period</t>
  </si>
  <si>
    <t>Proceeds from Stock Options Exercised</t>
  </si>
  <si>
    <t>Stock Issued During Period, Shares, Restricted Stock Award, Net of Forfeitures</t>
  </si>
  <si>
    <t>Noncontrolling Interest, Increase from Subsidiary Equity Issuance</t>
  </si>
  <si>
    <t>Redemption and retirement of shares (in shares)</t>
  </si>
  <si>
    <t>Balance (in shares) at Dec. 31, 2016</t>
  </si>
  <si>
    <t>Balance at Dec. 31, 2015</t>
  </si>
  <si>
    <t>Amortization of deferred stock-based compensation costs</t>
  </si>
  <si>
    <t>Redemption and retirement of shares</t>
  </si>
  <si>
    <t>Adjustments to Additional Paid in Capital, Share-based Compensation and Exercise of Stock Options</t>
  </si>
  <si>
    <t>Foreign currency translation adjustment, net of tax</t>
  </si>
  <si>
    <t>Balance at Dec. 31, 2016</t>
  </si>
  <si>
    <t>Comprehensive Income (Loss), Net of Tax, Including Portion Attributable to Noncontrolling Interest</t>
  </si>
  <si>
    <t>Balance (in shares) at Dec. 31, 2017</t>
  </si>
  <si>
    <t>Balance at Dec. 31, 2017</t>
  </si>
  <si>
    <t>Consolidated Statements of Cash Flows (Unaudited) - USD ($) $ in Thousands</t>
  </si>
  <si>
    <t>Operating activities</t>
  </si>
  <si>
    <t>Adjustments to reconcile net loss to net cash (used in) provided by operating activities:</t>
  </si>
  <si>
    <t>Depreciation of rental merchandise</t>
  </si>
  <si>
    <t>Depreciation, Depletion and Amortization</t>
  </si>
  <si>
    <t>Losses upon charge off of loans and fees receivable recorded at fair value</t>
  </si>
  <si>
    <t>Provision for losses on loans and fees receivable</t>
  </si>
  <si>
    <t>Interest expense from accretion of discount on convertible senior notes</t>
  </si>
  <si>
    <t>Income from accretion of discount associated with receivables purchases</t>
  </si>
  <si>
    <t>Unrealized gain on loans and fees receivable and underlying notes payable held at fair value</t>
  </si>
  <si>
    <t>Income from equity-method investments</t>
  </si>
  <si>
    <t>Changes in assets and liabilities:</t>
  </si>
  <si>
    <t>Increase in uncollected fees on earning assets</t>
  </si>
  <si>
    <t>Decrease in income tax liability</t>
  </si>
  <si>
    <t>Decrease in deposits</t>
  </si>
  <si>
    <t>Increase in accounts payable and accrued expenses</t>
  </si>
  <si>
    <t>Additions to rental merchandise</t>
  </si>
  <si>
    <t>Net cash (used in) provided by operating activities</t>
  </si>
  <si>
    <t>Investing activities</t>
  </si>
  <si>
    <t>(Increase) decrease in restricted cash</t>
  </si>
  <si>
    <t>Proceeds from equity-method investee</t>
  </si>
  <si>
    <t>Investments in earning assets</t>
  </si>
  <si>
    <t>Proceeds from earning assets</t>
  </si>
  <si>
    <t>Purchases and development of property, net of disposals</t>
  </si>
  <si>
    <t>Net cash used in investing activities</t>
  </si>
  <si>
    <t>Financing activities</t>
  </si>
  <si>
    <t>Proceeds from Contributions from Affiliates</t>
  </si>
  <si>
    <t>Payments for Repurchase of Common Stock</t>
  </si>
  <si>
    <t>Proceeds from borrowings</t>
  </si>
  <si>
    <t>Repayments of Long-term Debt</t>
  </si>
  <si>
    <t>Net cash provided by financing activities</t>
  </si>
  <si>
    <t>Effect of exchange rate changes on cash</t>
  </si>
  <si>
    <t>Net (decrease) increase in unrestricted cash</t>
  </si>
  <si>
    <t>Unrestricted cash and cash equivalents at beginning of period</t>
  </si>
  <si>
    <t>Unrestricted cash and cash equivalents at end of period</t>
  </si>
  <si>
    <t>Supplemental cash flow information</t>
  </si>
  <si>
    <t>Cash paid for interest</t>
  </si>
  <si>
    <t>Net cash income tax payments</t>
  </si>
  <si>
    <t>Supplemental non-cash information</t>
  </si>
  <si>
    <t>Issuance of stock options and restricted stock</t>
  </si>
  <si>
    <t>Description of Our Business</t>
  </si>
  <si>
    <t>Organization, Consolidation and Presentation of Financial Statements [Abstract]</t>
  </si>
  <si>
    <t>Description of Our Business Our accompanying consolidated financial statements include the accounts of Atlanticus Holdings Corporation (the “Company”) and those entities we control. We are primarily focused on providing financial technology and related services. Through our subsidiaries, we provide technology and other support services to lenders who offer an array of financial products and services to consumers who may have been declined under traditional financing options. In most cases, we invest in the receivables originated by lenders who utilize our technology platform and other related services. As discussed further below, we reflect our business lines within two reportable segments: Credit and Other Investments; and Auto Finance. See also Note 3, “Segment Reporting,” for further details. Within our Credit and Other Investments segment, we facilitate consumer finance programs offered by our bank partners to originate consumer loans through multiple channels, including retail point-of-sale, direct mail solicitation, on-line and partnerships. In the retail credit (the “point-of-sale” operations) channel, we partner with retailers and service providers in various industries across the United States (“U.S.”) to enable them to provide credit to their customers for the purchase of goods and services. These services of our lending partners are often extended to consumers who may have been declined under traditional financing options. We specialize in supporting this “second look” credit service in various industries across the U.S. Additionally, we support lenders who market general purpose personal loans and credit cards directly to consumers (collectively, the “direct-to-consumer” operations) through additional channels enabling them to reach consumers through a diverse origination platform which includes direct mail, Internet-based marketing and through partnerships. Using our infrastructure and technology platform, we also provide loan servicing activities, including risk management and customer service outsourcing for third parties. Beyond these activities within our Credit and Other Investments segment, we continue to service portfolios of credit card receivables. One of our portfolios of credit card receivables is encumbered by non-recourse structured financing, and for this portfolio our principal remaining economic interest is the servicing compensation we receive as an offset against our servicing costs given that the likely future collections on the portfolio are insufficient to allow for full repayment of the financing. Additionally, we report within our Credit and Other Investments segment: 1) the income earned from an investment in an equity-method investee that holds credit card receivables for which we are the servicer; and 2) gains or losses associated with investments previously made in consumer finance technology platforms. These include investments in companies engaged in mobile technologies, marketplace lending and other financial technologies. These investments are carried at the lower of cost or market valuation. None of these companies are publicly-traded and there are no material pending liquidity events. Within our Auto Finance segment, our CAR subsidiary operations principally purchase and/or service loans secured by automobiles from or for, and also provide floor plan financing for, a pre-qualified network of independent automotive dealers and automotive finance companies in the buy-here, pay-here, used car business. We purchase auto loans at a discount and with dealer retentions or holdbacks that provide risk protection. Also within our Auto Finance segment, we are providing certain installment lending products in addition to our traditional loans secured by automobiles.</t>
  </si>
  <si>
    <t>Segment Reporting</t>
  </si>
  <si>
    <t>Segment Reporting [Abstract]</t>
  </si>
  <si>
    <t>Segment Reporting We operate primarily within one industry consisting of two reportable segments by which we manage our business. Our two reportable segments are: Credit and Other Investments, and Auto Finance. As of both December 31, 2017 and December 31, 2016 , we did not have a material amount of long-lived assets located outside of the U.S., and only a negligible portion of our revenues for the year ended December 31, 2017 and 2016 were generated outside of the U.S. We measure the profitability of our reportable segments based on their income after allocation of specific costs and corporate overhead; however, our segment results do not reflect any charges for internal capital allocations among our segments. Overhead costs are allocated based on headcounts and other applicable measures to better align costs with the associated revenues. Summary operating segment information (in thousands) is as follows: Year ended December 31, 2017 Credit and Other Investments Auto Finance Total Interest income: Consumer loans, including past due fees $ 86,395 $ 28,093 $ 114,488 Other 219 — 219 Total interest income 86,614 28,093 114,707 Interest expense (26,702 ) (998 ) (27,700 ) Net interest income before fees and related income on earning assets and provision for losses on loans and fees receivable $ 59,912 $ 27,095 $ 87,007 Fees and related income on earning assets $ 14,170 $ 119 $ 14,289 Servicing income $ 3,010 $ 844 $ 3,854 Depreciation of rental merchandise $ (27 ) $ — $ (27 ) Equity in income of equity-method investee $ 1,158 $ — $ 1,158 (Loss) income before income taxes $ (54,387 ) $ 7,137 $ (47,250 ) Income tax benefit (expense) $ 9,417 $ (3,039 ) $ 6,378 Total assets $ 359,563 $ 66,050 $ 425,613 Year ended December 31, 2016 Credit and Other Investments Auto Finance Total Interest income: Consumer loans, including past due fees $ 59,614 $ 28,775 $ 88,389 Other 233 — 233 Total interest income 59,847 28,775 88,622 Interest expense (19,011 ) (1,196 ) (20,207 ) Net interest income before fees and related income on earning assets and provision for losses on loans and fees receivable $ 40,836 $ 27,579 $ 68,415 Fees and related income on earning assets $ 17,214 $ 102 $ 17,316 Servicing income $ 3,115 $ 972 $ 4,087 Gain on repurchase of convertible senior notes $ 1,151 $ — $ 1,151 Depreciation of rental merchandise $ (5,273 ) $ — $ (5,273 ) Equity in income of equity-method investee $ 2,150 $ — $ 2,150 (Loss) income before income taxes $ (18,915 ) $ 6,559 $ (12,356 ) Income tax benefit (expense) $ 8,390 $ (2,375 ) $ 6,015 Total assets $ 293,576 $ 68,971 $ 362,547</t>
  </si>
  <si>
    <t>Shareholders' Equity</t>
  </si>
  <si>
    <t>Stockholders' Equity Note [Abstract]</t>
  </si>
  <si>
    <t>Shareholders’ Equity During the years ended December 31, 2017 and 2016, we repurchased and contemporaneously retired 158,202 and 311,022 shares of our common stock at an aggregate cost of $389,000 and $949,000 , respectively, pursuant to both open market and private purchases and the return of stock by holders of equity incentive awards to pay tax withholding obligations. We had 1,459,233 loaned shares outstanding at December 31, 2017 and December 31, 2016 , which were originally lent in connection with our November 2005 issuance of convertible senior notes. We retire lent shares as they are returned to us.</t>
  </si>
  <si>
    <t>Investments in Equity-Method Investees</t>
  </si>
  <si>
    <t>Equity Method Investments and Joint Ventures [Abstract]</t>
  </si>
  <si>
    <t>Investment in Equity-Method Investee Our equity-method investment outstanding at December 31, 2017 consists of our 66.7% interest in a joint venture formed to purchase a credit card receivable portfolio. In the following tables, we summarize (in thousands) balance sheet and results of operations data for our equity-method investee: As of December 31, 2017 December 31, 2016 Loans and fees receivable, at fair value $ 6,123 $ 9,650 Total assets $ 6,392 $ 10,291 Total liabilities $ 26 $ 204 Members’ capital $ 6,366 $ 10,087 Year ended December 31, 2017 2016 Net interest income, fees and related income on earning assets $ 1,742 $ 3,249 Net income $ 1,370 $ 2,714 Net income attributable to our equity investment in investee $ 1,158 $ 2,150</t>
  </si>
  <si>
    <t>Fair Values of Assets and Liabilities</t>
  </si>
  <si>
    <t>Fair Value Disclosures [Abstract]</t>
  </si>
  <si>
    <t>Fair Values of Assets and Liabilities We elected the fair value option with respect to our investments in equity securities as well as our credit card loans and fees receivable portfolios, the retained interests in which we historically recorded at fair value under securitization structures that were off balance sheet prior to accounting rules changes requiring their consolidation into our financial statements. With respect to our equity securities, we decided to carry these assets at fair value due to our intent to invest and redeem these investments with expected frequency. For our credit card loans and fees receivable portfolios underlying our formerly off-balance-sheet securitization structures, we elected the fair value option because, in contrast to substantially all of our other assets, we had significant experiences in determining the fair value of these assets in connection with our historical fair value accounting for our retained interests in their associated securitization structures. Because we elected to account for the credit card receivables underlying our formerly off-balance-sheet securitization structures at fair value, accounting rules require that we account for the notes payable issued by such securitization structures at fair value as well. For our other credit card receivables that have never been owned by our formerly off-balance-sheet securitization structures, we have not elected the fair value option, and we record such receivables at net realizable value within loans and fees receivable, net on our consolidated balance sheets. For all of our other debt other than the notes payable underlying our formerly off-balance sheet credit card securitization structures, we have not elected the fair value option. Nevertheless, pursuant to applicable requirements, we include disclosures of the fair value of this other debt to the extent practicable within the disclosures below. Additionally, we have other liabilities that we are required to carry at fair value in our consolidated financial statements, and they also are addressed within the disclosures below. Where applicable as noted above, we account for our financial assets and liabilities at fair value based upon a three-tiered valuation system. In general, fair values determined by Level 1 inputs use quoted prices (unadjusted) in active markets for identical assets or liabilities that we have the ability to access. Fair values determined by Level 2 inputs us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Where inputs used to measure fair value may fall into different levels of the fair value hierarchy, the level in the fair value hierarchy within which the fair value measurement in its entirety has been determined is based on the lowest level input that is significant to the fair value measurement in its entirety. Valuations and Techniques for Assets Our assessment of the significance of a particular input to the fair value measurement in its entirety requires judgment and considers factors specific to the asset or liability. The table below summarizes (in thousands) by fair value hierarchy the December 31, 2017 and December 31, 2016 fair values and carrying amounts of (1) our assets that are required to be carried at fair value in our consolidated financial statements and (2) our assets not carried at fair value, but for which fair value disclosures are required: Assets – As of December 31, 2017 (1) Quoted Prices in Active Significant Other Significant Carrying Amount of Assets Loans and fees receivable, net for which it is practicable to estimate fair value $ — $ — $ 324,945 $ 293,972 Loans and fees receivable, at fair value $ — $ — $ 11,109 $ 11,109 Assets – As of December 31, 2016 (1) Quoted Prices in Active Significant Other Significant Carrying Amount of Assets Loans and fees receivable, net for which it is practicable to estimate fair value $ — $ — $ 248,171 $ 223,783 Loans and fees receivable, at fair value $ — $ — $ 15,648 $ 15,648 (1) For cash, deposits and other short-term investments, the carrying amount is a reasonable estimate of fair value. For those asset classes above that are required to be carried at fair value in our consolidated financial statements, gains and losses associated with fair value changes are detailed on our fees and related income on earning assets table within Note 2, “Significant Accounting Policies and Consolidated Financial Statement Components.” For our loans and fees receivable included in the above tables, we assess the fair value of these assets based on our estimate of future cash flows net of servicing costs, and to the extent that such cash flow estimates change from period to period, any such changes are considered to be attributable to changes in instrument-specific credit risk. For Level 3 assets carried at fair value measured on a recurring basis using significant unobservable inputs, the following table presents (in thousands) a reconciliation of the beginning and ending balances for the year ended December 31, 2017 and 2016: Loans and Fees Receivable, at 2017 2016 Balance at January 1, $ 15,648 $ 26,706 Total gains—realized/unrealized: Net revaluations of loans and fees receivable, at fair value 3,456 1,587 Settlements (8,049 ) (12,335 ) Impact of foreign currency translation 54 (310 ) Balance at December 31, $ 11,109 $ 15,648 The unrealized gains and losses for assets within the Level 3 category presented in the tables above include changes in fair value that are attributable to both observable and unobservable inputs. Impacts related to foreign currency translation are included as a component of other operating expense on the consolidated statements of operations. Net Revaluation of Loans and Fees Receivable. We record the net revaluation of loans and fees receivable (including those pledged as collateral) in the fees and related income on earning assets category in our consolidated statements of operations, specifically as changes in fair value of loans and fees receivable recorded at fair value. The net revaluation of loans and fees receivable is based on the present value of future cash flows using a valuation model of expected cash flows and the estimated cost to service and collect those cash flows. We estimate the present value of these future cash flows using a valuation model consisting of internally developed estimates of assumptions third-party market participants would use in determining fair value, including estimates of net collected yield, principal payment rates, expected principal credit loss rates, costs of funds, discount rates and servicing costs. Accrued interest income on receivables underlying our asset classes that are carried at fair value in our consolidated financial statements is recorded in Interest income - Consumer loans, including past due fees in our Consolidated Statements of Operations. For Level 3 assets carried at fair value measured on a recurring basis using significant unobservable inputs, the following table presents (in thousands) quantitative information about the valuation techniques and the inputs used in the fair value measurement as of December 31, 2017 and December 31, 2016 : Quantitative Information about Level 3 Fair Value Measurements Fair Value Measurements Fair Value at December 31, 2017 Valuation Technique Unobservable Input Range (Weighted Average) Loans and fees receivable, at fair value $ 11,109 Discounted cash flows Gross yield 15.8% to 27.4% (24.5%) Principal payment rate 1.9% to 3.6% (2.6%) Expected credit loss rate 9.4% to 10.4% (9.7%) Servicing rate 10.2% to 12.3% (10.5%) Discount rate 6.0% to 14.2% (12.8%) Quantitative Information about Level 3 Fair Value Measurements Fair Value Measurements Fair Value at December 31, 2016 Valuation Technique Unobservable Input Range (Weighted Average) Loans and fees receivable, at fair value $ 15,648 Discounted cash flows Gross yield 24.2% to 35.8% (26.1%) Principal payment rate 2.2% to 3.5% (2.4%) Expected credit loss rate 11.8% to 18.0% (12.9%) Servicing rate 8.6% to 9.6% (8.8%) Discount rate 5.8% to 13.6% (12.5%) Valuations and Techniques for Liabilities Our assessment of the significance of a particular input to the fair value measurement in its entirety requires judgment and considers factors specific to the liability. The table below summarizes (in thousands) by fair value hierarchy the December 31, 2017 and December 31, 2016 fair values and carrying amounts of (1) our liabilities that are required to be carried at fair value in our consolidated financial statements and (2) our liabilities not carried at fair value, but for which fair value disclosures are required: Liabilities – As of December 31, 2017 Quoted Prices in Active Significant Other Significant Carrying Amount of Liabilities Liabilities not carried at fair value Revolving credit facilities $ — $ — $ 160,854 $ 160,854 Amortizing debt facilities $ — $ — $ 65,384 $ 65,384 Senior secured term loan $ — $ — $ 40,000 $ 40,000 5.875% convertible senior notes $ — $ 43,588 $ — $ 61,393 Liabilities carried at fair value Notes payable associated with structured financings, at fair value $ — $ — $ 9,240 $ 9,240 Liabilities - As of December 31, 2016 Quoted Prices in Active Significant Other Observable Inputs (Level 2) Significant Unobservable Inputs (Level 3) Carrying Amount of Liabilities Liabilities not carried at fair value Revolving credit facilities $ — $ — $ 83,184 $ 83,184 Amortizing debt facilities $ — $ — $ 57,982 $ 57,982 Senior secured term loan $ — $ — $ 40,000 $ 40,000 5.875% convertible senior notes $ — $ 40,609 $ — $ 60,791 Liabilities carried at fair value Notes payable associated with structured financings, at fair value $ — $ — $ 12,276 $ 12,276 For our material notes payable, we assess the fair value of these liabilities based on our estimate of future cash flows generated from their underlying credit card receivables collateral, net of servicing compensation required under the note facilities, and to the extent that such cash flow estimates change from period to period, any such changes are considered to be attributable to changes in instrument-specific credit risk. Gains and losses associated with fair value changes for our notes payable associated with structured financing liabilities that are carried at fair value are detailed on our fees and related income on earning assets table within Note 2, “Significant Accounting Policies and Consolidated Financial Statement Components.” For our 5.875% convertible senior notes due 2035 (“ 5.875% convertible senior notes”), we assess fair value based upon the most recent trade data available from third-party providers. We have seen no data that would suggest that the fair value of our other Credit and Other Investments segment debt is materially different from its carrying amount as evidenced in recent financing arrangements obtained with similar terms. See Note 9, “Notes Payable,” for further discussion on our other notes payable. For our material Level 3 liabilities carried at fair value measured on a recurring basis using significant unobservable inputs, the following table presents (in thousands) a reconciliation of the beginning and ending balances for the year ended December 31, 2017 and 2016 . Notes Payable Associated with 2017 2016 Beginning balance, January 1 $ 12,276 $ 20,970 Total (gains) losses—realized/unrealized: Net revaluations of notes payable associated with structured financings, at fair value (2,315 ) (3,773 ) Repayments on outstanding notes payable, net (721 ) (4,921 ) Ending balance, December 31, $ 9,240 $ 12,276 The unrealized gains and losses for liabilities within the Level 3 category presented in the table above include changes in fair value that are attributable to both observable and unobservable inputs. We provide below a brief description of the valuation techniques used for Level 3 liabilities. Net Revaluation of Notes Payable Associated with Structured Financings, at Fair Value. We record the net revaluations of notes payable associated with structured financings, at fair value, in the changes in fair value of notes payable associated with structured financings line item within the fees and related income on earning assets category of our consolidated statements of operations. The net revaluation of these notes is based on the present value of future cash flows utilized in repayment of the outstanding principal and interest under the facilities using a valuation model of expected cash flows net of the contractual service expenses within the facilities. We estimate the present value of these future cash flows using a valuation model consisting of internally developed estimates of assumptions third-party market participants would use in determining fair value, including: estimates of net collected yield, principal payment rates and expected principal credit loss rates on the credit card receivables that secure the non-recourse notes payable; costs of funds; discount rates; and contractual servicing fees. Accrued interest expense on notes payable underlying our notes payable associated with structured financings, at fair value is recorded in Interest expense in our Consolidated Statements of Operations. For material Level 3 liabilities carried at fair value measured on a recurring basis using significant unobservable inputs, the following table presents (in thousands) quantitative information about the valuation techniques and the inputs used in the fair value measurement as of December 31, 2017 and December 31, 2016 : Quantitative Information about Level 3 Fair Value Measurements Fair Value Measurements Fair Value at December 31, 2017 Valuation Technique Unobservable Input Weighted Average Notes payable associated with structured financings, at fair value $ 9,240 Discounted cash flows Gross yield 25.9 % Principal payment rate 2.5 % Expected credit loss rate 9.4 % Discount rate 14.2 % Quantitative Information about Level 3 Fair Value Measurements Fair Value Measurements Fair Value at December 31, 2016 Valuation Technique Unobservable Input Weighted Average Notes payable associated with structured financings, at fair value $ 12,276 Discounted cash flows Gross yield 24.6 % Principal payment rate 2.2 % Expected credit loss rate 11.8 % Discount rate 13.6 % Other Relevant Data Other relevant data (in thousands) as of December 31, 2017 and December 31, 2016 concerning certain assets and liabilities we carry at fair value are as follows: As of December 31, 2017 Loans and Fees Loans and Fees Receivable Pledged as Collateral under Structured Financings at Fair Value Aggregate unpaid principal balance within loans and fees receivable that are reported at fair value $ 4,416 $ 11,349 Aggregate fair value of loans and fees receivable that are reported at fair value $ 1,869 $ 9,240 Aggregate fair value of receivables carried at fair value that are 90 days or more past due (which also coincides with finance charge and fee non-accrual policies) $ 5 $ 17 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 $ 107 $ 369 As of December 31, 2016 Loans and Fees Loans and Fees Aggregate unpaid principal balance within loans and fees receivable that are reported at fair value $ 6,251 $ 16,614 Aggregate fair value of loans and fees receivable that are reported at fair value $ 3,484 $ 12,164 Aggregate fair value of receivables carried at fair value that are 90 days or more past due (which also coincides with finance charge and fee non-accrual policies) $ 6 $ 22 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 $ 204 $ 562 Notes Payable Notes Payable Associated with Structured Financings, at Fair Value as of December 31, 2017 Notes Payable Associated with Structured Financings, at Fair Value as of December 31, 2016 Aggregate unpaid principal balance of notes payable $ 101,314 $ 102,035 Aggregate fair value of notes payable $ 9,240 $ 12,276</t>
  </si>
  <si>
    <t>Notes Payable</t>
  </si>
  <si>
    <t>Debt Disclosure [Abstract]</t>
  </si>
  <si>
    <t>Notes Payable Notes Payable Associated with Structured Financings, at Fair Value Scheduled (in millions) in the table below are (1) the carrying amount of our structured financing note secured by certain credit card receivables and reported at fair value as of December 31, 2017 and December 31, 2016 , (2) the outstanding face amount of our structured financing note secured by certain credit card receivables and reported at fair value as of December 31, 2017 and December 31, 2016, and (3) the carrying amount of the credit card receivables and restricted cash that provide the exclusive means of repayment for the note (i.e., lenders have recourse only to the specific credit card receivables and restricted cash underlying each respective facility and cannot look to our general credit for repayment) as of December 31, 2017 and December 31, 2016 . Carrying Amounts at Fair Value as of December 31, 2017 December 31, 2016 Amortizing securitization facility (stated maturity of December 2021), outstanding face amount of $101.3 million as of December 31, 2017 ($102.0 million as of December 31, 2016) bearing interest at a weighted average 6.7% interest rate at December 31, 2017 (6.1% at December 31, 2016), which is secured by credit card receivables and restricted cash aggregating $9.2 million as of December 31, 2017 ($12.3 million as of December 31, 2016) in carrying amount $ 9.2 $ 12.3 Contractual payment allocations within this credit card receivables structured financing provide for a priority distribution of cash flows to us to service the credit card receivables, a distribution of cash flows to pay interest and principal due on the notes, and a distribution of all excess cash flows (if any) to us. The structured financing facility in the above table is amortizing down along with collections of the underlying receivables and there are no provisions within the debt agreement that allow for acceleration or bullet repayment of the facility prior to its scheduled expiration date. The aggregate carrying amount of the credit card receivables and restricted cash that provide security for the $9.2 million in fair value of the structured financing note in the above table is $9.2 million , which means that we have no aggregate exposure to pre-tax equity loss associated with the above structured financing arrangement at December 31, 2017 . Beyond our role as servicer of the underlying assets within the credit cards receivables structured financing, we have provided no other financial or other support to the structure, and we have no explicit or implicit arrangements that could require us to provide financial support to the structure. Notes Payable, at Face Value and Notes Payable to Related Parties Other notes payable outstanding as of December 31, 2017 and December 31, 2016 that are secured by the financial and operating assets of either the borrower, another of our subsidiaries or both, include the following, scheduled (in millions); except as otherwise noted, the assets of our holding company (Atlanticus Holdings Corporation) are subject to creditor claims under these scheduled facilities: As of December 31, 2017 December 31, 2016 Revolving credit facilities at a weighted average interest rate equal to 7.8% at December 31, 2017 (4.8% at December 31, 2016) secured by the financial and operating assets of CAR and/or certain receivables and restricted cash with a combined aggregate carrying amount of $216.0 million as of December 31, 2017 ($127.9 million at December 31, 2016) Revolving credit facility, not to exceed $40.0 million (expiring November 1, 2019) (1) 24.8 29.2 Revolving credit facility, not to exceed $50.0 million (expiring October 30, 2019) (2) (3) 49.4 34.7 Revolving credit facility, not to exceed $12.0 million (expiring December 21, 2019) (2) (3) 3.8 — Revolving credit facility, not to exceed $20.0 million (expiring December 31, 2019) (2) (3) 19.8 19.5 Revolving credit facility, not to exceed $90.0 million (expiring February 8, 2022) (2) (4) 65.0 — Amortizing facilities at a weighted average interest rate equal to 6.0% at December 31, 2017 (5.4% at December 31, 2016) secured by certain receivables and restricted cash with a combined aggregate carrying amount of $77.9 million as of December 31, 2017 ($69.9 million as of December 31, 2016) Amortizing debt facility (repaid in June 2017) (2) (3) (5) — 20.4 Amortizing debt facility (repaid in September 2017) (2) (3) — 9.7 Amortizing debt facility (expiring March 31, 2018) (2) (3) (5) 3.7 14.6 Amortizing debt facility (expiring June 30, 2018) (2) (3) (5) 18.3 — Amortizing debt facility (expiring December 12, 2018) (2) (3) 6.0 6.0 Amortizing debt facility (expiring September 14, 2018) (2) (3) 7.5 7.5 Amortizing debt facility (expiring November 30, 2018) (2) (3) (5) 20.5 — Amortizing debt facility (expiring April 22, 2019) (2) (3) (5) 10.0 — Other facilities Senior secured term loan from related parties (expiring November 21, 2018) that is secured by certain assets of the Company with an annual interest rate equal to 9.0% (4) 40.0 40.0 Total notes payable before unamortized debt issuance costs and discounts 268.8 181.6 Unamortized debt issuance costs and discounts 2.6 0.4 Total notes payable outstanding, net $ 266.2 $ 181.2 (1) Loan is subject to certain affirmative covenants, including a coverage ratio, a leverage ratio and a collateral performance test, the failure of which could result in required early repayment of all or a portion of the outstanding balance by our CAR Auto Finance operations. (2) Loans are subject to certain affirmative covenants tied to default rates and other performance metrics the failure of which could result in required early repayment of the remaining unamortized balances of the notes. (3) These notes reflect modifications to either extend the maturity date, increase the loaned amount or both. (4) See below for additional information. (5) Loans are comprised of four tranches with the same lenders. Terms and conditions are substantially identical with the exception of maturity date as indicated in the table above. On November 26, 2014, we and certain of our subsidiaries entered into a Loan and Security Agreement with Dove Ventures, LLC, a Nevada limited liability company (“Dove”). The agreement provides for a senior secured term loan facility in an amount of up to $40.0 million at any time outstanding. The Loan and Security Agreement was fully drawn with $40.0 million outstanding as of December 31, 2017 . In November 2017, the agreement was amended to extend the maturity date of the term loan to November 21, 2018 . All other terms remain unchanged. Our obligations under the agreement are guaranteed by certain subsidiary guarantors and secured by a pledge of certain assets of ours and the subsidiary guarantors. The loans bear interest at the rate of 9.0% per annum, payable monthly in arrears. The principal amount of these loans is payable in a single installment on November 21, 2018 (as amended). The agreement includes customary affirmative and negative covenants, as well as customary representations, warranties and events of default. Subject to certain conditions, we can prepay the principal amounts of these loans without premium or penalty. Dove is a limited liability company owned by three trusts. David G. Hanna is the sole shareholder and the President of the corporation that serves as the sole trustee of one of the trusts, and David G. Hanna and members of his immediate family are the beneficiaries of this trust. Frank J. Hanna, III is the sole shareholder and the President of the corporation that serves as the sole trustee of the other two trusts, and Frank J. Hanna, III and members of his immediate family are the beneficiaries of these other two trusts. In February 2017, we (through a wholly owned subsidiary) established a program under which we sell certain receivables to a consolidated trust in exchange for notes issued by the trust. The notes are secured by the receivables and other assets of the trust. Simultaneously with the establishment of the program, the trust issued a series of variable funding notes and sold an aggregate amount of up to $90.0 million (of which $65.0 million was outstanding as of December 31, 2017 ) to an unaffiliated third party pursuant to a facility that can be drawn upon to the extent of outstanding eligible receivables. Interest rates on the notes range from 8.0% to 14.0% . The facility matures on February 8, 2022 and is subject to certain affirmative covenants and collateral performance tests, the failure of which could result in required early repayment of all or a portion of the outstanding balance of notes. The facility also may be prepaid subject to payment of a prepayment fee.</t>
  </si>
  <si>
    <t>Convertible Senior Notes</t>
  </si>
  <si>
    <t>Convertible Senior Notes In November 2005, we issued $300.0 million aggregate principal amount of 5.875% convertible senior notes due November 30, 2035 (“ 5.875% convertible senior notes”). The 5.875% convertible senior notes are unsecured, subordinate to existing and future secured obligations and structurally subordinate to existing and future claims of our subsidiaries’ creditors. These notes (net of repurchases since the issuance dates) are reflected within convertible senior notes on our consolidated balance sheets. No put rights exist under our 5.875% convertible senior notes. In 2016 we repurchased $5.0 million aggregate principal amount of outstanding 5.875% convertible senior notes for $2.3 million plus accrued interest from unrelated third parties. The purchase resulted in a gain of $1.2 million (net of the notes’ applicable share of deferred costs, which were written off in connection with the repurchases). Upon acquisition, the notes were retired. The following summarizes (in thousands) components of our consolidated balance sheets associated with our convertible senior notes: As of December 31, 2017 December 31, 2016 Face amount of 5.875% convertible senior notes $ 88,280 $ 88,280 Discount (26,887 ) (27,489 ) Net carrying value $ 61,393 $ 60,791 Carrying amount of equity component included in additional paid-in capital $ 108,714 $ 108,714 Excess of instruments’ if-converted values over face principal amounts $ — $ — During certain periods and subject to certain conditions, the remaining $88.3 million of outstanding 5.875% convertible senior notes as of December 31, 2017 (as referenced in the table above) are convertible by holders into cash and, if applicable, shares of our common stock at an adjusted effective conversion rate of 40.63 shares of common stock per $1,000 principal amount of notes, subject to further adjustment; the conversion rate is based on an adjusted conversion price of $24.61 per share of common stock. Upon any conversion of the notes, we will deliver to holders of the notes cash of up to $1,000 per $1,000 aggregate principal amount of notes and, at our option, either cash or shares of our common stock in respect of the remainder of the conversion obligation, if any. The maximum number of shares of common stock that any note holder may receive upon conversion is fixed at 40.63 shares per $1,000 aggregate principal amount of notes, and we have a sufficient number of authorized shares of our common stock to satisfy this conversion obligation. We are required to pay contingent interest on the notes during a 6 -month period if the average trading price of the notes is above a specified level. Thus far we have not paid any contingent interest on these notes. In addition, holders of the notes may require us to repurchase the notes upon certain specified events. In conjunction with the offering of the 5.875% convertible senior notes, we entered into a 30 -year share lending agreement with Bear, Stearns International Limited (“BSIL”) and Bear, Stearns &amp; Co. Inc, as agent for BSIL, pursuant to which we lent BSIL 5,677,950 shares of our common stock in exchange for a fee of $0.001 per loaned share upon consummation of the agreement. We exclude the loaned shares from earnings per share computations. The obligations of Bear Stearns were assumed by JP Morgan in 2008. JP Morgan (as the guarantor of the obligation) is required to return the loaned shares to us at the end of the 30-year term of the share lending agreement or earlier upon the occurrence of specified events. Such events include the bankruptcy of JP Morgan, its failure to make payments when due, its failure to post collateral when required or return loaned shares when due, notice of its inability to perform obligations, or its untrue representations. If an event of default occurs, then the borrower (JP Morgan) may settle the obligation in cash. Further, in the event that JP Morgan’s credit rating drops below A/A2, it would be required to post collateral for the market value of the lent shares ( $3.5 million based on the 1,459,233 shares remaining outstanding under the share lending arrangement as of December 31, 2017). JP Morgan has agreed to use the loaned shares for the purpose of directly or indirectly facilitating the hedging of our convertible senior notes by the holders thereof or for such other purpose as reasonably determined by us. We deem it highly remote that any event of default will occur and therefore cash settlement, while an option, is an unlikely scenario. We analogize the share lending agreement to a prepaid forward contract, which we have evaluated under applicable accounting guidance. We determined that the instrument was not a derivative in its entirety and that the embedded derivative would not require separate accounting. The net effect on shareholders’ equity of the shares lent pursuant to the share lending agreement, which includes our requirement to lend the shares and the counterparties’ requirement to return the shares, is the fee received upon our lending of the shares. Accounting for Convertible Senior Notes Under applicable accounting literature, the accounting for the issuance of the notes includes (1) allocation of the issuance proceeds between the notes and additional paid-in capital, (2) establishment of a discount to the face amount of the notes equal to the portion of the issuance proceeds that are allocable to additional paid-in capital, (3) creation of a deferred tax liability related to the discount on the notes, and (4) an allocation of issuance costs between the portion of such costs considered to be associated with the notes and the portion of such costs considered to be associated with the equity component of the notes’ issuances (i.e., additional paid-in capital). We are amortizing the discount to the remaining face amount of the notes into interest expense over the expected life of the notes, which results in a corresponding release of associated deferred tax liability. Amortization for the years ended December 31, 2017 and 2016 totaled $0.5 million and $0.5 million , respectively. Actual incurred interest (based on the contractual interest rates within the two convertible senior notes series) totaled $5.2 million and $5.3 million for the years ended December 31, 2017 and 2016, respectively. We will amortize the discount remaining at December 31, 2017 into interest expense over the expected term of the 5.875% convertible senior notes (currently expected to be October 2035). The weighted average effective interest rate for the 5.875% convertible senior notes was 9.2% for all periods presented.</t>
  </si>
  <si>
    <t>Commitments and Contingencies</t>
  </si>
  <si>
    <t>Commitments and Contingencies Disclosure [Abstract]</t>
  </si>
  <si>
    <t>Commitments and Contingencies General Under finance products available in the point-of-sale and direct-to-consumer channels, consumers have the ability to borrow up to the maximum credit limit assigned to each individual’s account. Unfunded commitments under these products aggregated $375.1 million at December 31, 2017 . We have never experienced a situation in which all borrowers have exercised their entire available lines of credit at any given point in time, nor do we anticipate this will ever occur in the future. Moreover, there would be a concurrent increase in assets should there be any exercise of these lines of credit. We also have the effective right to reduce or cancel these available lines of credit at any time. Additionally our CAR operations provide floor-plan financing for a pre-qualified network of independent automotive dealers and automotive finance companies in the buy-here, pay-here used car business. The financings allow dealers and finance companies to borrow up to the maximum pre-approved credit limit allowed in order to finance ongoing inventory needs. These loans are secured by the underlying auto inventory and, in certain cases where we have other lending products outstanding with the dealer, are secured by the collateral under those lending arrangements as well, including any outstanding dealer reserves. As of December 31, 2017 , CAR had unfunded outstanding floor-plan financing commitments totaling $8.4 million . Each draw against unused commitments is reviewed for conformity to pre-established guidelines. Under agreements with third-party originating and other financial institutions, we have pledged security (collateral) related to their issuance of consumer credit and purchases thereunder, of which $10.8 million remains pledged as of December 31, 2017 to support various ongoing contractual obligations. Under agreements with third-party originating and other financial institutions, we have agreed to indemnify the financial institutions for certain liabilities associated with the services we provide on behalf of the financial institutions—such indemnification obligations generally being limited to instances in which we either (a) have been afforded the opportunity to defend against any potentially indemnifiable claims or (b) have reached agreement with the financial institutions regarding settlement of potentially indemnifiable claims. As of December 31, 2017 , we have assessed the likelihood of any potential payments related to the aforementioned contingencies as remote. We will accrue liabilities related to these contingencies in any future period if and in which we assess the likelihood of an estimable payment as probable. We also are subject to certain minimum payments under cancelable and non-cancelable lease arrangements. For further information regarding these commitments, see Note 8, “Leases” . Litigation On April 4, 2007, we purchased a portfolio of credit card accounts from Barclays Bank PLC (“Barclays”) pursuant to a Sale and Purchase Agreement (the “SPA”). A portion of the accounts had an optional feature known as a “payment break plan” (“PBP”) that, in broad terms, enabled a customer to freeze his/her account for a period of time in certain circumstances, during which period, in general, the customer was not required to make minimum payments. Consistent with U.K. practice and Barclays’ own procedures and instructions to us, we established a claims process and provided remediation. Since 2011, we have claimed substantial sums from Barclays on the basis that (i) such sums have been paid, or otherwise credited, by us to customers in respect of PBP mis-selling complaints, and (ii) Barclays is liable to reimburse us pursuant to a contractual indemnity provision contained in the SPA. Until recently, Barclays paid invoices issued by us for reimbursement of amounts paid, or otherwise credited, to customers for alleged PBP mis-selling. In late 2016 we also concluded that Barclays, in connection with the SPA, fraudulently misrepresented the portfolio, resulting in our overpayment for the portfolio and incurrence of substantial losses that we otherwise would not have incurred. On May 4, 2017, we sued Barclays in the High Court of Justice Business and Property Courts of England and Wales, Claim No. FL-2017-000003. The claims relate to Barclays’ obligation to reimburse us for remediation of the PBP claims discussed above and other damages incurred as a result of the SPA and Barclays’ actions and inactions. We are seeking monetary damages for these claims. In conjunction with the lawsuit, Barclays asserted a counterclaim alleging that past reimbursement claims paid to us were not in accordance with its policies. We have been processing claims from consumers since 2010 and historically payments on these claims and associated processing costs were reimbursed by Barclays based upon our invoices to Barclays. We believe the counterclaim is part of Barclays’ litigation strategy and is without merit. We have made no accruals for potential liability in this matter. We intend to pursue our suit against Barclays and to recover the amounts due to us. We are involved in various other legal proceedings that are incidental to the conduct of our business, none of which are expected to be material to us.</t>
  </si>
  <si>
    <t>Net Income (Loss) Attributable to Controlling Interests Per Common Share</t>
  </si>
  <si>
    <t>Earnings Per Share [Abstract]</t>
  </si>
  <si>
    <t>Net Loss Attributable to Controlling Interests Per Common Share We compute net income attributable to controlling interests per common share by dividing net income attributable to controlling interests by the weighted-average common shares (including participating securities) outstanding during the period, as discussed below. Diluted computations applicable in financial reporting periods in which we report income reflect the potential dilution to the basic income per common share computations that could occur if securities or other contracts to issue common stock were exercised, were converted into common stock or were to result in the issuance of common stock that would share in our results of operations. In performing our net income attributable to controlling interests per common share computations, we apply accounting rules that require us to include all unvested stock awards that contain non-forfeitable rights to dividends or dividend equivalents, whether paid or unpaid, in the number of shares outstanding in our basic and diluted calculations. Common stock and certain unvested share-based payment awards earn dividends equally, and we have included all outstanding restricted stock awards in our basic and diluted calculations for current and prior periods. The following table sets forth the computations of net loss per common share (in thousands, except per share data): For the Year Ended December 31, 2017 2016 Numerator: Net loss attributable to controlling interests $ (40,781 ) $ (6,335 ) Denominator: Basic (including unvested share-based payment awards) (1) 13,925 13,867 Effect of dilutive stock compensation arrangements (2) 15 70 Diluted (including unvested share-based payment awards) (1) 13,940 13,937 Net loss attributable to controlling interests per common share—basic $ (2.93 ) $ (0.46 ) Net loss attributable to controlling interests per common share—diluted $ (2.93 ) $ (0.46 ) (1) Shares related to unvested share-based payment awards included in our basic and diluted share counts were 281,282 for the year ended December 31, 2017 , compared to 300,478 for the year ended December 31, 2016 . (2) The effect of dilutive stock compensation arrangements is shown only for informational purposes where we are in a net loss position. In such situations, the effect of including outstanding options and restricted stock would be anti-dilutive, and they are thus excluded from all loss period calculations. For the years ended December 31, 2017 and 2016 , there were no shares potentially issuable and thus includible in the diluted net income attributable to controlling interests per common share calculations pursuant to our 5.875% convertible senior notes. However, in future reporting periods during which our closing stock price is above the $24.61 conversion price for the 5.875% convertible senior notes, and depending on the closing stock price at conversion, the maximum potential dilution under the conversion provisions of such notes is 3.6 million shares, which could be included in diluted share counts in net income per common share calculations. See Note 10, “Convertible Senior Notes,” for a further discussion of these convertible securities.</t>
  </si>
  <si>
    <t>Stock-Based Compensation</t>
  </si>
  <si>
    <t>Disclosure of Compensation Related Costs, Share-based Payments [Abstract]</t>
  </si>
  <si>
    <t>14. Stock-Based Compensation We currently have two stock-based compensation plans, the Amended and Restated Employee Stock Purchase Plan (the “ESPP”) and the Second Amended and Restated 2014 Equity Incentive Plan (the “2014 Plan”). As of December 31, 2017 , 9,092 shares remained available for issuance under the ESPP and 1,082,668 shares remained available for issuance under the 2014 Plan. Exercises and vestings under our stock-based compensation plans resulted in $0 in income tax-related charges to additional paid-in capital during the year ended December 31, 2017 , with $(82,000) in such charges for the year ended December 31, 2016 . Restricted Stock and Restricted Stock Unit Awards During the year ended December 31, 2017 and 2016 , we granted 102,000 and 321,068 shares of restricted stock (net of any forfeitures), respectively, with aggregate grant date fair values of $0.3 million and $1.0 million , respectively. We incurred expenses of $0.6 million and $0.6 million during the year ended December 31, 2017 and 2016 , respectively, related to restricted stock and restricted stock unit awards. When we grant restricted stock, we defer the grant date value of the restricted stock and amortize that value (net of the value of anticipated forfeitures) as compensation expense with an offsetting entry to the additional paid-in capital component of our consolidated shareholders’ equity. Our restricted stock awards typically vest over a range of 12 to 60 months (or other term as specified in the grant) and are amortized to salaries and benefits expense ratably over applicable vesting periods. As of December 31, 2017 , our unamortized deferred compensation costs associated with non-vested restricted stock awards were $0.1 million with a weighted-average remaining amortization period of 0.4 years . Stock Options Our 2014 Plan provides that we may grant options on or shares of our common stock (and other types of equity awards) to members of our Board of Directors, employees, consultants and advisors. The exercise price per share of the options may be less than, equal to, or greater than the market price on the date the option is granted. The option period may not exceed 5 years from the date of grant. The vesting requirements for options could range from 0 to 5 years . We had expense of $0.9 million and $0.8 million related to stock option-related compensation costs during the years ended December 31, 2017 and 2016 , respectively. When applicable, we recognize stock option-related compensation expense for any awards with graded vesting on a straight-line basis over the vesting period for the entire award. Information related to options outstanding is as follows: December 31, 2017 Number of Weighted- Weighted- Aggregate Outstanding at December 31, 2016 1,411,667 $ 3.09 Issued 1,215,000 $ 2.98 Exercised — $ — Cancelled/Forfeited (7,333 ) $ 3.04 Outstanding at December 31, 2017 2,619,334 $ 3.04 3.3 $ 17,312 Exercisable at December 31, 2017 794,871 $ 2.92 2.1 $ 17,312 We had $0.9 million and $0.7 million of unamortized deferred compensation costs associated with non-vested stock options as of December 31, 2017 and 2016 , respectively.</t>
  </si>
  <si>
    <t>Property (Notes)</t>
  </si>
  <si>
    <t>Property [Abstract]</t>
  </si>
  <si>
    <t>Property, Plant and Equipment Disclosure [Text Block]</t>
  </si>
  <si>
    <t>7. Property Details (in thousands) of our property on our consolidated balance sheets are as follows: As of December 31, 2017 2016 Software $ 5,542 $ 5,194 Furniture and fixtures 6,252 6,191 Data processing and telephone equipment 11,196 11,008 Leasehold improvements 10,651 10,638 Total cost 33,641 33,031 Less accumulated depreciation (30,412 ) (29,202 ) Property, net $ 3,229 $ 3,829 Depreciation expense totaled $1.0 million and $2.2 million for the years ended December 31, 2017 and 2016, respectively.</t>
  </si>
  <si>
    <t>Leases (Notes)</t>
  </si>
  <si>
    <t>Leases [Abstract]</t>
  </si>
  <si>
    <t>Leases of Lessee Disclosure [Text Block]</t>
  </si>
  <si>
    <t>8. Leases We lease premises and certain equipment under cancelable and non-cancelable leases, some of which contain renewal options under various terms. Total rental expense for continuing operations associated with these operating leases was $1.7 million in 2017 and $1.5 million in 2016. During the fourth quarter of 2006, we entered into a 15 -year lease in Atlanta, Georgia for 335,372 square feet (net of space which was surrendered to the landlord through our exercise of a termination option), 255,110 square feet of which we have subleased, and the remainder of which houses our corporate offices. In connection with this lease, we received a $21.2 million construction allowance for the build-out of our new corporate offices. We are amortizing the construction allowance as a reduction of rent expense over the term of the lease. As of December 31, 2017, the future minimum rental commitments (in thousands) for all non-cancelable operating leases with initial or remaining terms of more than one year (both gross and net of any sublease income) are as follows: Gross Sublease Income Net 2018 $ 9,865 $ (6,741 ) $ 3,124 2019 9,783 (6,930 ) 2,853 2020 9,808 (7,126 ) 2,682 2021 9,832 (7,327 ) 2,505 2022 4,157 (3,117 ) 1,040 Thereafter — — — Total $ 43,445 $ (31,241 ) $ 12,204 In addition, we occasionally lease certain equipment under cancelable and non-cancelable leases, which are accounted for as capital leases in our consolidated financial statements. As of December 31, 2017, we had no material non-cancelable capital leases with initial or remaining terms of more than one year.</t>
  </si>
  <si>
    <t>Employee Benefit Plan (Notes)</t>
  </si>
  <si>
    <t>Employee Benefit Plan [Abstract]</t>
  </si>
  <si>
    <t>Compensation and Employee Benefit Plans, Other than Share-based Compensation [Text Block]</t>
  </si>
  <si>
    <t>15. Employee Benefit Plans We maintain a defined contribution retirement plan (“401(k) plan”) for our U.S. employees that provides for a matching contribution by us. All full time U.S. employees are eligible to participate in the 401(k) plan. Our U.K. credit card subsidiary offers eligible employees membership in a Group Personal Pension Plan which is set up with Friends Provident. This plan is a defined contribution plan in which all permanent employees who have completed 3 months of continuous service are eligible to join the plan. Company matching contributions are available to U.K. employees who contribute a minimum of 3% of their salaries under our Group Personal Pension Plan and to U.S. employees who participate in our 401(k) plan. We made matching contributions under our U.S. and U.K. plans of $272,005 and $307,361 in 2017 and 2016, respectively. Also, all employees, excluding executive officers, are eligible to participate in the ESPP. Under the ESPP, employees can elect to have up to 10% of their annual wages withheld to purchase our common stock up to a fair market value of $10,000 . The amounts deducted and accumulated by each participant are used to purchase shares of common stock on or as promptly as practicable after the last business day of each month. The price of stock purchased under the ESPP is approximately 85% of the fair market value per share of our common stock on the purchase date. Employees contributed $35,593 to purchase 16,954 shares of common stock in 2017 and $28,541 to purchase 11,053 shares of common stock in 2016 under the ESPP. The ESPP covers up to 150,000 shares of common stock. Our charge to expense associated with the ESPP was $22,590 and $16,930 in 2017 and 2016, respectively.</t>
  </si>
  <si>
    <t>Income Taxes (Notes)</t>
  </si>
  <si>
    <t>Income Taxes [Abstract]</t>
  </si>
  <si>
    <t>Income Tax Disclosure [Text Block]</t>
  </si>
  <si>
    <t>12. Income Taxes Deferred tax assets and liabilities reflect the effects of tax losses, credits, and the future income tax effects of temporary differences between the consolidated financial statement carrying amounts of existing assets and liabilities and their respective tax bases and are measured using enacted tax rates that apply to taxable income in the years in which those temporary differences are expected to be recovered or settled. The current and deferred portions (in thousands) of federal, foreign and state income tax benefit or expense are as follows: For the Year Ended December 31, 2017 2016 Federal income tax benefit: Current tax (expense) benefit $ (113 ) $ 59 Deferred tax benefit 6,187 5,884 Total federal income tax benefit $ 6,074 $ 5,943 Foreign income tax expense: Current tax expense $ (94 ) $ (41 ) Deferred tax benefit 8 3 Total foreign income tax expense $ (86 ) $ (38 ) State and other income tax benefit: Current tax benefit (expense) $ 16 $ (116 ) Deferred tax benefit 374 226 Total state and other income tax benefit $ 390 $ 110 Total income tax benefit $ 6,378 $ 6,015 We experienced effective income tax benefit rates of 13.5% and 48.7% for the years ended December 31, 2017, and 2016, respectively. Our effective income tax benefit rate for the year ended December 31, 2017 is below the statutory rate principally due to (1) interest and penalties that we accrued on unpaid federal tax liabilities and (2) our establishment of valuation allowances against our net federal deferred tax assets associated with our net loss incurred in this year. Our effective income tax benefit rate for the year ended December 31, 2016 is above the statutory rate principally due to income of our U.K. subsidiary (1) that is not subject to tax in the U.S., and (2) the U.K. tax on which was fully offset by a release of U.K. valuation allowances. We net against our income tax benefit line item on our consolidated statements of operations interest and penalties associated with our tax liabilities (including our accrued liabilities for uncertain tax positions and our unpaid tax liabilities). We likewise report the reversal of such interest and penalties within the income tax benefit line item to the extent that we resolve our liabilities for uncertain tax positions or unpaid tax liabilities in a manner favorable to our accruals therefor. During the years ended December 31, 2017 and 2016, $0.5 million and $0.4 million , respectively, of net income tax-related interest and penalties are netted against those years’ income tax benefit line items. In December 2014, we reached a settlement with the IRS concerning the tax treatment of net operating losses we incurred in 2007 and 2008 and carried back to obtain refunds of federal income taxes paid in earlier years dating back to 2003. Our net unpaid income tax assessment associated with that settlement was $7.4 million at December 31, 2017; this amount excludes unpaid interest and penalties on the tax assessment, the accruals for which aggregated $4.1 million at December 31, 2017. Prior to our filing amended return claims that would have eliminated the $7.4 million assessment (and corresponding interest and penalties) under a negotiated provision of the IRS settlement, the IRS filed a lien (as is customarily the case) associated with the assessment. Subsequently, an IRS examination team denied our amended return claims, and we filed a protest with IRS Appeals. During the fourth quarter of 2017, we attended an IRS Appeals conference related to the subject matter underlying our amended return claims and submitted supplemental information to address matters on which the IRS Appeals Officer needed additional support. The following table reconciles our effective income tax benefit rates for 2017 and 2016: For the Year Ended December 31, 2017 2016 Statutory benefit rate 35.0 % 35.0 % Increase (decrease) in statutory tax benefit rate resulting from: Changes in valuation allowances (12.7 ) 6.2 Interest and penalties related to uncertain tax positions (0.9 ) (0.1 ) Foreign income taxes 0.6 7.5 Permanent and other prior year true ups (0.4 ) (0.5 ) Impact of change in federal tax rate (8.7 ) — State and other income taxes, net 0.6 0.6 Effective benefit rate 13.5 % 48.7 % As of December 31, 2017 and December 31, 2016, the respective significant components (in thousands) of our deferred tax assets and liabilities were: As of December 31, 2017 2016 Deferred tax assets: Software development costs/fixed assets $ 83 $ — Goodwill and intangible assets 1,801 3,798 Provision for loan loss 16,320 18,353 Equity-based compensation 604 670 Accrued expenses 113 1,678 Accruals for state taxes and interest associated with unrecognized tax benefits 78 286 Federal net operating loss carry-forward 49,098 70,778 Alternative minimum tax credit carry-forward 2,005 2,145 Foreign net operating loss carry-forward 362 374 State tax benefits 44,643 35,409 Deferred tax assets, gross $ 115,107 $ 133,491 Valuation allowances (48,242 ) (33,924 ) Deferred tax assets net of valuation allowance $ 66,865 $ 99,567 Deferred tax liabilities: Prepaid expenses and other $ (194 ) $ (184 ) Software development costs/fixed assets — (157 ) Equity in income of equity-method investee (1,054 ) (1,455 ) Other (511 ) (58 ) Credit card fair value election differences (32,464 ) (42,939 ) Deferred costs (466 ) (696 ) Convertible senior notes (20,098 ) (28,921 ) Cancellation of indebtedness income (9,841 ) (29,491 ) Deferred tax liabilities, gross $ (64,628 ) $ (103,901 ) Deferred tax assets (liabilities), net $ 2,237 $ (4,334 ) We undertook a detailed review of our deferred taxes and determined that a valuation allowance was required for certain deferred tax assets in the U.S. and various foreign jurisdictions (including U.S. territories). We reduce our deferred tax assets by a valuation allowance if it is more likely than not that some portion or all of a deferred tax asset will not be realized. The ultimate realization of deferred tax assets is dependent upon the generation of future taxable income during the periods in which temporary differences are deductible. In making our valuation allowance determinations, we consider all available positive and negative evidence affecting specific deferred tax assets, including our past and anticipated future performance, the reversal of deferred tax liabilities, the length of carry-back and carry-forward periods, and the implementation of tax planning strategies. Because this evaluation requires consideration of future events, significant judgment is required in making the evaluation, and our conclusion could be materially different should certain of our expectations not be met. Our valuation allowance was $48.2 million and $33.9 million at December 31, 2017, and December 31, 2016, respectively. The significant components of the change in our valuation allowance include an $11.8 million increase due to losses incurred in our 2017 operations for which future benefits are not expected to be utilized, an $8.3 million increase against state tax deferred assets we believe will expire unused, offset by a $5.8 million decrease resulting from the corporate tax rate change enacted on December 22, 2017, in the Tax Cuts and Jobs Act of 2017. We note that we have not established a valuation allowance against approximately $2.0 million of federal minimum tax credits which are now fully refundable in the future without regard to our future results of operations. Certain of our deferred tax assets relate to federal, foreign and state net operating losses, capital losses, and credits as noted in the above table, and we have no other net operating losses, capital losses, or credit carry-forwards other than those noted herein. We have recorded a deferred tax asset of $49.1 million reflecting the tax benefit of federal net operating loss and capital loss carryforwards, which expire in varying amounts between 2029 and 2033. Beyond allowing for the refundability of federal minimum tax credits, the Tax Cuts and Jobs Act of 2017 made other significant changes to the Internal Revenue Code. Because of the significance of these changes, the SEC staff issued Staff Accounting Bulletin No. 118, Income Tax Accounting Implications of the Tax Cuts and Jobs Act (“SAB 118”), which allows us to record provisional amounts during a measurement period not to extend beyond one year of the enactment date. Accordingly, we have recorded provisional amounts in our consolidated financial statements. Although we do not anticipate remeasurements of our recorded amounts, such remeasurements could occur given the passage of these significant tax law changes so late in the 2017 year, coupled with ongoing guidance and accounting interpretations that are expected over the next 12 months. We expect to complete our analysis within the measurement period in accordance with SAB 118. One significant provision within the new tax legislation is the decrease in the U.S. corporate income tax rate from 35% to 21% , which resulted in the re-measurement of our net deferred tax asset balance and related valuation allowance to reflect the future tax benefit at the newly enacted rate. Our net U.S. deferred tax asset was reduced by $4.3 million , as was our valuation allowance against this asset. Because of these offsetting remeasurements, the change in the U.S. corporate income tax rate had no effect on our 2017 effective tax rate. The Tax Cuts and Jobs Act of 2017 also requires the payment of a transition tax on the mandatory deemed repatriation of cumulative, unremitted foreign earnings. Based upon all available evidence and our analysis, we have no transition tax liability because we have a net earnings and profits deficit in our controlled foreign corporations; accordingly, this particular provision did not affect our 2017 effective tax rate. Although the Tax Cuts and Jobs Act of 2017 provides for a modified territorial tax system beginning in 2018, it includes two new U.S. tax base anti-erosion provisions, the global intangible low-taxed income (“GILTI”) provisions and the base-erosion and anti-abuse tax (“BEAT”) provisions. The GILTI provisions would require us to include foreign subsidiary earnings that exceed an allowable return on the foreign subsidiary’s tangible assets in our U.S. income tax return. We do not expect that the GILTI inclusions will result in any significant U.S. tax for us, and, if applicable, we intend to account for the GILTI tax in the period in which it is incurred. Therefore, we have not included any deferred tax impacts of GILTI in our 2017 consolidated financial statements. The BEAT provisions eliminate the deduction of certain base-eroding payments made to related foreign corporations and impose a minimum tax if it is greater than the regular tax. Based upon all available evidence and our analysis, we do not expect that the BEAT provisions will apply to us. We conduct business globally, and as a result, our subsidiaries file federal, state and/or foreign income tax returns. In the normal course of our business, we are subject to examination by taxing authorities throughout the world, including such major jurisdictions as the U.S., the U.K., and various U.S. states and territories. With a few exceptions of a non-material nature, and with the exception of our 2008 tax-settlement-related claims discussed previously, we are no longer subject to federal, state, local, or foreign income tax examinations for years prior to 2013. Reconciliations (in thousands) of our unrecognized tax benefits from the beginning to the end of 2017 and 2016, respectively, are as follows: 2017 2016 Balance at January 1, $ (818 ) $ (1,798 ) Reductions based on tax positions related to prior years 583 1,167 Additions based on tax positions related to the current year (87 ) (82 ) Interest and penalties accrued (51 ) (105 ) Balance at December 31, $ (373 ) $ (818 ) Further, our unrecognized tax benefits that, if recognized, would affect the effective tax rate are not material at only $0.4 million and $0.8 million at December 31, 2017, and 2016, respectively.</t>
  </si>
  <si>
    <t>Related Party Transactions (Notes)</t>
  </si>
  <si>
    <t>Related Party Transactions [Abstract]</t>
  </si>
  <si>
    <t>Related Party Transactions Disclosure [Text Block]</t>
  </si>
  <si>
    <t>16. Related Party Transactions Under a shareholders’ agreement into which we entered with David G. Hanna, Frank J. Hanna, III, Richard R. House, Jr., Richard W. Gilbert and certain trusts that were Hanna affiliates, following our initial public offering (1) if one or more of the shareholders accepts a bona fide offer from a third party to purchase more than 50% of the outstanding common stock, each of the other shareholders that is a party to the agreement may elect to sell his shares to the purchaser on the same terms and conditions, and (2) if shareholders that are a party to the agreement owning more than 50% of the common stock propose to transfer all of their shares to a third party, then such transferring shareholders may require the other shareholders that are a party to the agreement to sell all of the shares owned by them to the proposed transferee on the same terms and conditions. In June 2007, we entered into a sublease for 1,000 square feet of excess office space at our Atlanta headquarters with HBR Capital, Ltd. (“HBR”), a company co-owned by David G. Hanna and his brother Frank J. Hanna, III. The sublease rate per square foot is the same as the rate that we pay under the prime lease. Under the sublease, HBR paid us $26,629 and $26,103 for 2017 and 2016, respectively. The aggregate amount of payments required under the sublease from January 1, 2018 to the expiration of the sublease in May 2022 is $124,087 . In January 2013, HBR began leasing four employees from us. HBR reimburses us for the full cost of the employees, based on the amount of time devoted to HBR. In the years ended December 31, 2017 and 2016, we received $263,453 and $260,586 , respectively, of reimbursed costs from HBR associated with these leased employees. On November 26, 2014, we and certain of our subsidiaries entered into a Loan and Security Agreement with Dove Ventures, LLC, a Nevada limited liability company (“Dove”). The agreement provides for a senior secured term loan facility in an amount of up to $40.0 million at any time outstanding. The Loan and Security Agreement was fully drawn with $40.0 million outstanding as of December 31, 2017 . In November 2017, the agreement was amended to extend the maturity date of the term loan to November 21, 2018 . All other terms remain unchanged. Our obligations under the agreement are guaranteed by certain subsidiary guarantors and secured by a pledge of certain assets of ours and the subsidiary guarantors. The loans bear interest at the rate of 9.0% per annum, payable monthly in arrears. The principal amount of these loans is payable in a single installment on November 21, 2018 (as amended). The agreement includes customary affirmative and negative covenants, as well as customary representations, warranties and events of default. Subject to certain conditions, we can prepay the principal amounts of these loans without premium or penalty. Dove is a limited liability company owned by three trusts. David G. Hanna is the sole shareholder and the President of the corporation that serves as the sole trustee of one of the trusts, and David G. Hanna and members of his immediate family are the beneficiaries of this trust. Frank J. Hanna, III is the sole shareholder and the President of the corporation that serves as the sole trustee of the other two trusts, and Frank J. Hanna, III and members of his immediate family are the beneficiaries of these other two trusts.</t>
  </si>
  <si>
    <t>Significant Accounting Policies and Consolidated Financial Statement Components (Policies)</t>
  </si>
  <si>
    <t>Accounting Policies [Abstract]</t>
  </si>
  <si>
    <t>Selling, General and Administrative Expenses, Policy [Policy Text Block]</t>
  </si>
  <si>
    <t>Card and Loan Servicing Expenses Card and loan servicing costs primarily include collections and customer service expenses. Within this category of expenses are personnel, service bureau, cardholder correspondence and other direct costs associated with our collections and customer service efforts. Card and loan servicing costs also include outsourced collections and customer service expenses. We expense card and loan servicing costs as we incur them, with the exception of prepaid costs, which we expense over respective service periods.</t>
  </si>
  <si>
    <t>Advertising Cost, Policy, Expensed Advertising Cost [Policy Text Block]</t>
  </si>
  <si>
    <t>Marketing and Solicitation Expenses We expense product solicitation costs, including printing, credit bureaus, list processing, telemarketing, postage and Internet marketing fees, as we incur these costs or expend resources.</t>
  </si>
  <si>
    <t>Loans and Leases Receivable, Troubled Debt Restructuring Policy [Policy Text Block]</t>
  </si>
  <si>
    <t>Troubled Debt Restructurings. As part of ongoing collection efforts, once an account in our Credit and Other Investments segment is 90 days or more past due, the account is placed on a non-accrual status. Placement on a non-accrual status results in the elimination of the annual percentage rate (“APR”) charged to an account and a cessation of fee billing. Following this adjustment, if a customer demonstrates a willingness and ability to resume making monthly payments and meets certain additional criteria, we will re-age the customer’s account. When we re-age an account, we adjust the status of the account to bring a delinquent account current, but generally do not make any further modifications to the payment terms or amount owed. Once an account is placed on a non-accrual status, it is closed for further purchases. Accounts that are placed on a non-accrual status and thereafter make at least one payment qualify as troubled debt restructurings (“TDRs”). The following table details by class of receivable, the number and amount of TDRs, including TDRs that have been re-aged, as of December 31, 2017 and December 31, 2016: As of December 31, 2017 2016 Point-of-sale Direct-to-consumer Point-of-sale Direct-to-consumer Number of accounts on non-accrual status 11,432 6,681 7,350 1,449 Number of accounts on non-accrual status above that have been re-aged 915 80 560 9 Amount of receivables on non-accrual status (in thousands) $ 17,169 $ 7,067 $10,346 $4,728 Amount of receivables on non-accrual status above that have been re-aged (in thousands) $ 1,570 $ 86 $865 $10 Carrying value of receivables on non-accrual status (in thousands) $ 4,247 $ 1,173 $2,432 $474 TDRs - Performing (carrying value, in thousands)* $ 2,368 $ 508 $1,279 $279 TDRs - Nonperforming (carrying value, in thousands)* $ 1,879 $ 666 $1,153 $195 *“TDRs - Performing” include accounts that are current on all amounts owed, while “TDRs - Nonperforming” include all accounts with past due amounts owed. Given that the above TDRs have a high reserve rate prior to modification as TDRs, we do not separately reserve or impair these receivables outside of our general reserve process. The following table details by class of receivable, the number of accounts and carrying value of loans that completed a modification within the prior twelve months and subsequently charged off. 2017 2016 Point-of-Sale Direct-to-Consumer Point-of-Sale Direct-to-Consumer Number of accounts 1,720 870 1,645 381 Loan balance at time of charge off (in thousands) $ 2,675 $ 2,466 $1,681 $1,149</t>
  </si>
  <si>
    <t>Property, Plant and Equipment, Policy [Policy Text Block]</t>
  </si>
  <si>
    <t>Property at Cost, Net of Depreciation We capitalize costs related to internal development and implementation of software used in our operating activities in accordance with applicable accounting literature. These capitalized costs consist almost exclusively of fees paid to third-party consultants to develop code and install and test software specific to our needs and to customize purchased software to maximize its benefit to us. We record our property at cost less accumulated depreciation or amortization. We compute depreciation expense using the straight-line method over the estimated useful lives of our assets, which are approximately 5 years for furniture, fixtures and equipment, and 3 years for computers and software. We amortize leasehold improvements over the shorter of their estimated useful lives or the terms of their respective underlying leases. We periodically review our property to determine if it is impaired. We incurred no impairment costs in 2017 and $0.6 million of such impairment costs in 2016.</t>
  </si>
  <si>
    <t>Equity Method Investments [Policy Text Block]</t>
  </si>
  <si>
    <t>Investment in Equity-Method Investee We account for an investment using the equity method of accounting if we have the ability to exercise significant influence, but not control, over the investee. Significant influence is generally deemed to exist based on ownership interest, although other factors, such as representation on an investee’s board of managers, specific voting and veto rights held by each investor and the effects of commercial arrangements, are considered in determining whether equity method accounting is appropriate. We record our interests in the income of our equity-method investee within the equity in income of equity-method investee category on our consolidated statements of operations. We use the equity method for our 66.7% investment in a limited liability company formed in 2004 to acquire a portfolio of credit card receivables. We account for this investment using the equity method of accounting due to specific voting and veto rights held by each investor, which do not allow us to control this investee. We evaluate our investments in the equity-method investee for impairment each quarter by comparing the carrying amount of the investment to its fair value. Because no active market exists for the investee’s limited liability company membership interest, we evaluate our investment for impairment based on our evaluation of the fair value of the equity-method investee’s net assets relative to its carrying value. If we ever were to determine that the carrying value of our investment in the equity-method investee was greater than its fair value, we would write the investment down to its fair value.</t>
  </si>
  <si>
    <t>Prepaid Expenses and Other Assets [Policy Text Block]</t>
  </si>
  <si>
    <t xml:space="preserve">Prepaid Expenses and Other Assets Prepaid expenses and other assets include amounts paid to third parties for marketing and other services as well as amounts owed to us by third parties. Prepaid amounts are expensed as the underlying related services are performed. Also included are (1) commissions paid associated with our various office leases which we amortize into expense over the lease terms, (2) amounts due from a third party in respect of a servicing agreement totaling $30.4 million as of December 31, 2017, (3) ongoing deferred costs associated with service contracts and (4) investments in consumer finance technology platforms carried at the lower of cost or market valuation. In the fourth quarter of 2017, we incurred a $2.1 million write down of the carrying value associated with one of these investments. </t>
  </si>
  <si>
    <t>Accounts Payable and Accrued Liabilities Disclosure [Text Block]</t>
  </si>
  <si>
    <t>Accounts Payable and Accrued Expenses Accounts payable and accrued expenses reflect both the billed and unbilled amounts owed at the end of a period for services rendered. Also included within accounts payable and accrued expenses are amounts which may be owed in respect of one of our portfolios.</t>
  </si>
  <si>
    <t>Basis of Presentation and Use of Estimates</t>
  </si>
  <si>
    <t>Basis of Presentation and Use of Estimates We prepare our consolidated financial statements in accordance with generally accepted accounting principles in the U.S. (“GAAP”).</t>
  </si>
  <si>
    <t>Use of Estimates, Policy [Policy Text Block]</t>
  </si>
  <si>
    <t>The preparation of financial statements in accordance with GAAP requires us to make estimates and assumptions that affect the reported amounts of assets and liabilities and disclosure of contingent assets and liabilities as of the date of our consolidated financial statements, as well as the reported amounts of revenues and expenses during each reporting period. We base these estimates on information available to us as of the date of the financial statements. Actual results could differ materially from these estimates. Certain estimates, such as credit losses, payment rates, costs of funds, discount rates and the yields earned on credit card receivables, significantly affect the reported amount of credit card receivables that we report at fair value and our notes payable associated with structured financings, at fair value; these estimates likewise affect the changes in these amounts reflected within our fees and related income on earning assets line item on our consolidated statements of operations. Additionally, estimates of future credit losses have a significant effect on loans and fees receivable, net, as shown on our consolidated balance sheets, as well as on the provision for losses on loans and fees receivable within our consolidated statements of operations. We have eliminated all significant intercompany balances and transactions for financial reporting purposes.</t>
  </si>
  <si>
    <t>Cash and Cash Equivalents, Unrestricted Cash and Cash Equivalents, Policy [Policy Text Block]</t>
  </si>
  <si>
    <t>Unrestricted Cash and Cash Equivalents Unrestricted cash and cash equivalents consist of cash, money market investments and overnight deposits. We consider all highly liquid cash investments with low interest rate risk and original maturities of three months or less to be cash equivalents. Cash equivalents are carried at cost, which approximates market. We maintain unrestricted cash and cash equivalents for general operating purposes and to meet our longer term debt obligations. The majority of these cash balances are not insured.</t>
  </si>
  <si>
    <t>Cash and Cash Equivalents, Restricted Cash and Cash Equivalents, Policy [Policy Text Block]</t>
  </si>
  <si>
    <t>Restricted Cash Restricted cash as of December 31, 2017 and 2016 includes certain collections on loans and fees receivable, the cash balances of which are required to be distributed to noteholders under our debt facilities. Our restricted cash balances also include minimum cash balances held in accounts at the request of certain of our business partners.</t>
  </si>
  <si>
    <t>Loans and Fees Receivable</t>
  </si>
  <si>
    <t>Loans and Fees Receivable Loans and Fees Receivable, at Fair Value. Loans and fees receivable held at fair value represent receivables underlying credit card securitization trusts that are consolidated onto our consolidated balance sheet, some portfolios of which are unencumbered and some of which are still encumbered under structured financing facilities. Further details concerning our loans and fees receivable held at fair value are presented within Note 6, “Fair Values of Assets and Liabilities.” Loans and Fees Receivable . Our loans and fees receivable, gross, currently consist of receivables associated with (a) our U.S. point-of-sale and direct-to-consumer financing and other credit products currently being marketed within our Credit and Other Investments segment and (b) our Auto Finance segment’s operations. Our Credit and Other Investments segment loans and fees receivable generally are unsecured, while our Auto Finance segment loans and fees receivable generally are secured by the underlying automobiles in which we hold the vehicle title. We show both an allowance for uncollectible loans and fees receivable and unearned fees (or “deferred revenue”) for our loans and fees receivable (i.e., as opposed to those carried at fair value). Our loans and fees receivable consist of smaller-balance, homogeneous loans, divided into two portfolio segments: Credit and Other Investments; and Auto Finance. Each of these portfolio segments is further divided into pools based on common characteristics such as contract or acquisition channel. For each pool, we determine the necessary allowance for uncollectible loans and fees receivable by analyzing some or all of the following unique to each type of receivable pool: historical loss rates; current delinquency and roll-rate trends; vintage analyses based on the number of months an account has been in existence; the effects of changes in the economy on our customers; changes in underwriting criteria; and estimated recoveries. A considerable amount of judgment is required to assess the ultimate amount of uncollectible loans and fees receivable, and we continuously evaluate and update our methodologies to determine the most appropriate allowance necessary. We may individually evaluate a receivable or pool of receivables for impairment (as indicated in the table below) if circumstances indicate that the receivable or pool of receivables may be at higher risk for non-performance than other receivables. This may occur if a particular retail or auto-finance partner has indications of non-performance (such as a bankruptcy) that could impact the underlying pool of receivables we purchased from the partner. Certain of our loans and fees receivable also contain components of deferred revenue including discounts on the purchases of receivables for our point-of-sale receivables and annual fee billings for our direct-to-consumer credit card offerings. Our point-of-sale and auto finance loans and fees receivable include principal balances and associated fees and interest due from customers which are earned each period a loan is outstanding, net of the unearned portion of loan discounts. Additionally, many of our direct-to-consumer credit card offerings have an annual membership fee that is billed to the consumer on card activation and for each anniversary of that date thereafter. As of December 31, 2017 and December 31, 2016 , the weighted average remaining accretion period for the $37.0 million and $23.6 million of deferred revenue reflected in the consolidated balance sheets was 11 months . A roll-forward (in millions) of our allowance for uncollectible loans and fees receivable by class of receivable is as follows: For the Year Ended December 31, 2017 Credit Cards Auto Finance Other Unsecured Lending Products Total Allowance for uncollectible loans and fees receivable: Balance at beginning of period $ (1.4 ) $ (2.1 ) $ (39.8 ) $ (43.3 ) Provision for loan losses (19.2 ) (1.9 ) (56.5 ) (77.6 ) Charge offs 3.8 3.0 57.0 63.8 Recoveries (1.4 ) (1.3 ) (3.2 ) (5.9 ) Balance at end of period $ (18.2 ) $ (2.3 ) $ (42.5 ) $ (63.0 ) As of December 31, 2017 Credit Cards Auto Finance Other Unsecured Lending Products Total Allowance for uncollectible loans and fees receivable: Balance at end of period individually evaluated for impairment $ — $ (0.2 ) $ (0.2 ) $ (0.4 ) Balance at end of period collectively evaluated for impairment $ (18.2 ) $ (2.1 ) $ (42.3 ) $ (62.6 ) Loans and fees receivable: Loans and fees receivable, gross $ 87.2 $ 77.8 $ 228.9 $ 393.9 Loans and fees receivable individually evaluated for impairment $ — $ 0.4 $ 0.2 $ 0.6 Loans and fees receivable collectively evaluated for impairment $ 87.2 $ 77.4 $ 228.7 $ 393.3 For the Year Ended December 31, 2016 Credit Cards Auto Finance Other Unsecured Lending Products Total Allowance for uncollectible loans and fees receivable: Balance at beginning of period $ (1.2 ) $ (1.7 ) $ (18.6 ) $ (21.5 ) Provision for loan losses 0.7 (2.6 ) (51.8 ) (53.7 ) Charge offs 1.8 3.3 32.6 37.7 Recoveries (2.7 ) (1.1 ) (2.0 ) (5.8 ) Balance at end of period $ (1.4 ) $ (2.1 ) $ (39.8 ) $ (43.3 ) As of December 31, 2016 Credit Cards Auto Finance Other Unsecured Lending Products Total Allowance for uncollectible loans and fees receivable: Balance at end of period individually evaluated for impairment $ — $ (0.3 ) $ (0.3 ) $ (0.6 ) Balance at end of period collectively evaluated for impairment $ (1.4 ) $ (1.8 ) $ (39.5 ) $ (42.7 ) Loans and fees receivable: Loans and fees receivable, gross $ 11.0 $ 77.1 $ 202.6 $ 290.7 Loans and fees receivable individually evaluated for impairment $ — $ 0.7 $ 0.3 $ 1.0 Loans and fees receivable collectively evaluated for impairment $ 11.0 $ 76.4 $ 202.3 $ 289.7 Delinquent loans and fees receivable reflect the principal, fee and interest components of loans we did not collect on or prior to the contractual due date. Amounts we believe we will not ultimately collect are included as a component in our overall allowance for uncollectible loans and fees receivable. For most products other than our Auto Finance receivables, we discontinue charging interest and fees for most of our credit products when loans and fees receivable become contractually 90 or more days past due. We charge off our Credit and Other Investments and Auto Finance segment receivables when they become contractually more than 180 days past due or 120 days past due for the direct-to-consumer personal loan product. For all of our products, we charge off receivables within 30 days of notification and confirmation of a customer’s bankruptcy or death. However, in some cases of death, we do not charge off receivables if there is a surviving, contractually liable individual or an estate large enough to pay the debt in full. Recoveries on accounts previously charged off are credited to the allowance for uncollectible loans and fees receivable and effectively offset our provision for losses on loans and fees receivable recorded at net realizable value on our consolidated statements of operations. (All of the above discussion relates only to our loans and fees receivable for which we use net realizable value i.e., as opposed to fair value accounting. For loans and fees receivable recorded at fair value, recoveries offset losses upon charge off of loans and fees receivable recorded at fair value, net of recoveries on our consolidated statements of operations.) We consider loan delinquencies a key indicator of credit quality because this measure provides the best ongoing estimate of how a particular class of receivables is performing. An aging of our delinquent loans and fees receivable, gross (in millions) by class of receivable as of December 31, 2017 and December 31, 2016 is as follows: Balance at December 31, 2017 Credit Cards Auto Finance Other Unsecured Lending Products Total 30-59 days past due $ 3.2 $ 6.4 $ 9.0 $ 18.6 60-89 days past due 3.3 2.1 7.1 12.5 90 or more days past due 4.9 1.9 15.7 22.5 Delinquent loans and fees receivable, gross 11.4 10.4 31.8 53.6 Current loans and fees receivable, gross 75.8 67.4 197.1 340.3 Total loans and fees receivable, gross $ 87.2 $ 77.8 $ 228.9 $ 393.9 Balance of loans 90 or more days past due and still accruing interest and fees $ — $ 1.6 $ — $ 1.6 Balance at December 31, 2016 Credit Cards Auto Finance Other Unsecured Lending Products Total 30-59 days past due $ 0.2 $ 7.0 $ 8.2 $ 15.4 60-89 days past due 0.2 2.4 6.7 9.3 90 or more days past due 0.4 1.9 11.4 13.7 Delinquent loans and fees receivable, gross 0.8 11.3 26.3 38.4 Current loans and fees receivable, gross 10.2 65.8 176.3 252.3 Total loans and fees receivable, gross $ 11.0 $ 77.1 $ 202.6 $ 290.7 Balance of loans 90 or more days past due and still accruing interest and fees $ — $ 1.5 $ — $ 1.5</t>
  </si>
  <si>
    <t>Revenue Recognition, Policy</t>
  </si>
  <si>
    <t xml:space="preserve">Revenue Recognition Consumer Loans, Including Past Due Fees Consumer loans, including past due fees reflect interest income, including finance charges, and late fees on loans in accordance with the terms of the related customer agreements. Premiums and discounts paid or received associated with a loan are generally deferred and amortized over the average life of the related loans using the effective interest method. Finance charges and fees, net of amounts that we consider uncollectible, are included in loans and fees receivable and revenue when the fees are earned. Fees and Related Income on Earning Assets Fees and related income on earning assets primarily include: (1) fees associated with our credit products, including the receivables underlying our U.S. point-of-sale finance and direct-to-consumer activities, and our historical credit card receivables; (2) changes in the fair value of loans and fees receivable recorded at fair value; (3) changes in fair value of notes payable associated with structured financings recorded at fair value; (4) revenues associated with rent payments on rental merchandise; and (5) gains or losses associated with our investments in securities. We assess fees on credit card accounts underlying our credit card receivables according to the terms of the related cardholder agreements and, except for annual membership fees, we recognize these fees as income when they are charged to the customers’ accounts. We accrete annual membership fees associated with our credit card receivables into income on a straight-line basis over the cardholder privilege period. Similarly, fees on our other credit products are recognized when earned, which coincides with the time they are charged to the customer’s account. Fees and related income on earning assets, net of amounts that we consider uncollectible, are included in loans and fees receivable and revenue when the fees are earned. In periods where applicable, we accrue periodic billed rental amounts (net of allowances for uncollectible billings) into revenues over the rental period to which the billed amounts relate, and we defer recognition in revenues of any advanced customer rental payments until the rental period in which they are properly recognizable under the terms of the contract. The components (in thousands) of our fees and related income on earning assets are as follows: Year ended December 31, 2017 2016 Fees on credit products $ 10,427 $ 3,526 Changes in fair value of loans and fees receivable recorded at fair value 3,456 1,587 Changes in fair value of notes payable associated with structured financings recorded at fair value 2,315 3,773 Rental revenue 148 8,235 Other (2,057 ) 195 Total fees and related income on earning assets $ 14,289 $ 17,316 The above changes in the fair value of loans and fees receivable recorded at fair value category exclude the impact of charge offs associated with these receivables which are separately stated in Net recovery of charge off of loans and fees receivable recorded at fair value on our consolidated statements of operations. See Note 6, “Fair Values of Assets and Liabilities,” for further discussion of these receivables and their effects on our consolidated statements of operations. </t>
  </si>
  <si>
    <t>New Accounting Pronouncements, Policy [Policy Text Block]</t>
  </si>
  <si>
    <t xml:space="preserve">Recent Accounting Pronouncements In June 2016, the FASB issued Accounting Standards Update (“ASU”) 2016-13, Measurement of Credit Losses on Financial Instruments. The guidance requires an assessment of credit losses based on expected rather than incurred losses (known as the current expected credit loss model). This generally will result in the recognition of allowances for losses earlier than under current accounting guidance for trade and other receivables, held to maturity debt securities and other instruments. The standard will be adopted on a prospective basis with a cumulative-effect adjustment to retained earnings as of the beginning of the first reporting period in which the guidance is effective. ASU 2016-13 is effective for annual and interim periods beginning after December 15, 2019, with early adoption permitted. We are currently in the process of reviewing accounting interpretations, expected data requirements and necessary changes to our loss estimation methods, processes and systems. This standard is expected to result in an increase to our allowance for loan losses given the change to expected losses for the estimated life of the financial asset. The extent of the increase will depend on the asset quality of the portfolio, and economic conditions and forecasts at adoption. In March 2016, the FASB issued ASU 2016-07, Simplifying the Transition to the Equity Method of Accounting. The ASU eliminates the requirement that when an investment qualifies for use of the equity method as a result of an increase in the level of ownership interest or degree of influence, an investor must adjust the investment, results of operations, and retained earnings retroactively, as if the equity method had been in effect during all previous periods that the investment had been held. The ASU requires that the cost of acquiring the additional interest in the investee should be combined with the current basis of the investor’s previously held interest and the equity method of accounting should be adopted as of the date the investment becomes qualified for equity method accounting. No retroactive adjustment of the investment is required. The ASU also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SU was effective January 1, 2017. The impact of adoption of this authoritative guidance did not result in a material impact on our consolidated financial statements. In February 2016, the FASB issued ASU No. 2016-02, Leases, which requires lessees to recognize assets and liabilities for most leases, changing certain aspects of current lessor accounting, among other things. ASU 2016-02 is effective for annual and interim periods beginning after December 15, 2018, with early adoption permitted. The adoption of ASU 2016-02 will result in the Company recognizing a right-of-use asset and lease liability on the consolidated balance sheet based on the present value of remaining operating lease payments. Net future minimum lease payments totaled $12.2 million as of December 31, 2017, as disclosed in Note 8 “ Leases”. We do not expect the adoption of ASU 2016-02 to have a material impact on our consolidated financial statements due to the limited lease activity we are involved in. In May 2014, the FASB issued ASU No. 2014-09, “Revenue from Contracts with Customers.” ASU 2014-09 establishes a principles-based model under which revenue from a contract is allocated to the distinct performance obligations within the contract and recognized in income as each performance obligation is satisfied. Additional disclosure about the nature, amount, timing and uncertainty of revenue and cash flows arising from customer contracts, including significant judgments and changes in judgments and assets recognized from costs incurred to obtain or fulfill a contract is also required. In August 2015, the FASB delayed the effective date by one year and the guidance will now be effective for annual and interim periods beginning January 1, 2018 and early adoption is permitted. Most revenue associated with financial instruments, including interest income, loan origination fees and credit card fees, is outside the scope of the guidance. We adopted this standard in the first quarter of 2018 using the modified retrospective method of adoption. Our adoption of this standard did not have a material impact on our consolidated financial statements. </t>
  </si>
  <si>
    <t>Subsequent Events</t>
  </si>
  <si>
    <t>ubsequent Events We evaluate subsequent events that occur after our consolidated balance sheet date but before our consolidated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We have evaluated subsequent events occurring after December 31, 2017 , and based on our evaluation we did not identify any recognized or nonrecognized subsequent events that would have required further adjustments to our consolidated financial statements.</t>
  </si>
  <si>
    <t>Significant Accounting Policies and Consolidated Financial Statement Components</t>
  </si>
  <si>
    <t>Significant Accounting Policies and Consolidated Financial Statement Components The following is a summary of significant accounting policies we follow in preparing our consolidated financial statements, as well as a description of significant components of our consolidated financial statements. Basis of Presentation and Use of Estimates We prepare our consolidated financial statements in accordance with generally accepted accounting principles in the U.S. (“GAAP”). The preparation of financial statements in accordance with GAAP requires us to make estimates and assumptions that affect the reported amounts of assets and liabilities and disclosure of contingent assets and liabilities as of the date of our consolidated financial statements, as well as the reported amounts of revenues and expenses during each reporting period. We base these estimates on information available to us as of the date of the financial statements. Actual results could differ materially from these estimates. Certain estimates, such as credit losses, payment rates, costs of funds, discount rates and the yields earned on credit card receivables, significantly affect the reported amount of credit card receivables that we report at fair value and our notes payable associated with structured financings, at fair value; these estimates likewise affect the changes in these amounts reflected within our fees and related income on earning assets line item on our consolidated statements of operations. Additionally, estimates of future credit losses have a significant effect on loans and fees receivable, net, as shown on our consolidated balance sheets, as well as on the provision for losses on loans and fees receivable within our consolidated statements of operations. We have eliminated all significant intercompany balances and transactions for financial reporting purposes. Unrestricted Cash and Cash Equivalents Unrestricted cash and cash equivalents consist of cash, money market investments and overnight deposits. We consider all highly liquid cash investments with low interest rate risk and original maturities of three months or less to be cash equivalents. Cash equivalents are carried at cost, which approximates market. We maintain unrestricted cash and cash equivalents for general operating purposes and to meet our longer term debt obligations. The majority of these cash balances are not insured. Restricted Cash Restricted cash as of December 31, 2017 and 2016 includes certain collections on loans and fees receivable, the cash balances of which are required to be distributed to noteholders under our debt facilities. Our restricted cash balances also include minimum cash balances held in accounts at the request of certain of our business partners. Loans and Fees Receivable Loans and Fees Receivable, at Fair Value. Loans and fees receivable held at fair value represent receivables underlying credit card securitization trusts that are consolidated onto our consolidated balance sheet, some portfolios of which are unencumbered and some of which are still encumbered under structured financing facilities. Further details concerning our loans and fees receivable held at fair value are presented within Note 6, “Fair Values of Assets and Liabilities.” Loans and Fees Receivable . Our loans and fees receivable, gross, currently consist of receivables associated with (a) our U.S. point-of-sale and direct-to-consumer financing and other credit products currently being marketed within our Credit and Other Investments segment and (b) our Auto Finance segment’s operations. Our Credit and Other Investments segment loans and fees receivable generally are unsecured, while our Auto Finance segment loans and fees receivable generally are secured by the underlying automobiles in which we hold the vehicle title. We show both an allowance for uncollectible loans and fees receivable and unearned fees (or “deferred revenue”) for our loans and fees receivable (i.e., as opposed to those carried at fair value). Our loans and fees receivable consist of smaller-balance, homogeneous loans, divided into two portfolio segments: Credit and Other Investments; and Auto Finance. Each of these portfolio segments is further divided into pools based on common characteristics such as contract or acquisition channel. For each pool, we determine the necessary allowance for uncollectible loans and fees receivable by analyzing some or all of the following unique to each type of receivable pool: historical loss rates; current delinquency and roll-rate trends; vintage analyses based on the number of months an account has been in existence; the effects of changes in the economy on our customers; changes in underwriting criteria; and estimated recoveries. A considerable amount of judgment is required to assess the ultimate amount of uncollectible loans and fees receivable, and we continuously evaluate and update our methodologies to determine the most appropriate allowance necessary. We may individually evaluate a receivable or pool of receivables for impairment (as indicated in the table below) if circumstances indicate that the receivable or pool of receivables may be at higher risk for non-performance than other receivables. This may occur if a particular retail or auto-finance partner has indications of non-performance (such as a bankruptcy) that could impact the underlying pool of receivables we purchased from the partner. Certain of our loans and fees receivable also contain components of deferred revenue including discounts on the purchases of receivables for our point-of-sale receivables and annual fee billings for our direct-to-consumer credit card offerings. Our point-of-sale and auto finance loans and fees receivable include principal balances and associated fees and interest due from customers which are earned each period a loan is outstanding, net of the unearned portion of loan discounts. Additionally, many of our direct-to-consumer credit card offerings have an annual membership fee that is billed to the consumer on card activation and for each anniversary of that date thereafter. As of December 31, 2017 and December 31, 2016 , the weighted average remaining accretion period for the $37.0 million and $23.6 million of deferred revenue reflected in the consolidated balance sheets was 11 months . A roll-forward (in millions) of our allowance for uncollectible loans and fees receivable by class of receivable is as follows: For the Year Ended December 31, 2017 Credit Cards Auto Finance Other Unsecured Lending Products Total Allowance for uncollectible loans and fees receivable: Balance at beginning of period $ (1.4 ) $ (2.1 ) $ (39.8 ) $ (43.3 ) Provision for loan losses (19.2 ) (1.9 ) (56.5 ) (77.6 ) Charge offs 3.8 3.0 57.0 63.8 Recoveries (1.4 ) (1.3 ) (3.2 ) (5.9 ) Balance at end of period $ (18.2 ) $ (2.3 ) $ (42.5 ) $ (63.0 ) As of December 31, 2017 Credit Cards Auto Finance Other Unsecured Lending Products Total Allowance for uncollectible loans and fees receivable: Balance at end of period individually evaluated for impairment $ — $ (0.2 ) $ (0.2 ) $ (0.4 ) Balance at end of period collectively evaluated for impairment $ (18.2 ) $ (2.1 ) $ (42.3 ) $ (62.6 ) Loans and fees receivable: Loans and fees receivable, gross $ 87.2 $ 77.8 $ 228.9 $ 393.9 Loans and fees receivable individually evaluated for impairment $ — $ 0.4 $ 0.2 $ 0.6 Loans and fees receivable collectively evaluated for impairment $ 87.2 $ 77.4 $ 228.7 $ 393.3 For the Year Ended December 31, 2016 Credit Cards Auto Finance Other Unsecured Lending Products Total Allowance for uncollectible loans and fees receivable: Balance at beginning of period $ (1.2 ) $ (1.7 ) $ (18.6 ) $ (21.5 ) Provision for loan losses 0.7 (2.6 ) (51.8 ) (53.7 ) Charge offs 1.8 3.3 32.6 37.7 Recoveries (2.7 ) (1.1 ) (2.0 ) (5.8 ) Balance at end of period $ (1.4 ) $ (2.1 ) $ (39.8 ) $ (43.3 ) As of December 31, 2016 Credit Cards Auto Finance Other Unsecured Lending Products Total Allowance for uncollectible loans and fees receivable: Balance at end of period individually evaluated for impairment $ — $ (0.3 ) $ (0.3 ) $ (0.6 ) Balance at end of period collectively evaluated for impairment $ (1.4 ) $ (1.8 ) $ (39.5 ) $ (42.7 ) Loans and fees receivable: Loans and fees receivable, gross $ 11.0 $ 77.1 $ 202.6 $ 290.7 Loans and fees receivable individually evaluated for impairment $ — $ 0.7 $ 0.3 $ 1.0 Loans and fees receivable collectively evaluated for impairment $ 11.0 $ 76.4 $ 202.3 $ 289.7 Delinquent loans and fees receivable reflect the principal, fee and interest components of loans we did not collect on or prior to the contractual due date. Amounts we believe we will not ultimately collect are included as a component in our overall allowance for uncollectible loans and fees receivable. For most products other than our Auto Finance receivables, we discontinue charging interest and fees for most of our credit products when loans and fees receivable become contractually 90 or more days past due. We charge off our Credit and Other Investments and Auto Finance segment receivables when they become contractually more than 180 days past due or 120 days past due for the direct-to-consumer personal loan product. For all of our products, we charge off receivables within 30 days of notification and confirmation of a customer’s bankruptcy or death. However, in some cases of death, we do not charge off receivables if there is a surviving, contractually liable individual or an estate large enough to pay the debt in full. Recoveries on accounts previously charged off are credited to the allowance for uncollectible loans and fees receivable and effectively offset our provision for losses on loans and fees receivable recorded at net realizable value on our consolidated statements of operations. (All of the above discussion relates only to our loans and fees receivable for which we use net realizable value i.e., as opposed to fair value accounting. For loans and fees receivable recorded at fair value, recoveries offset losses upon charge off of loans and fees receivable recorded at fair value, net of recoveries on our consolidated statements of operations.) We consider loan delinquencies a key indicator of credit quality because this measure provides the best ongoing estimate of how a particular class of receivables is performing. An aging of our delinquent loans and fees receivable, gross (in millions) by class of receivable as of December 31, 2017 and December 31, 2016 is as follows: Balance at December 31, 2017 Credit Cards Auto Finance Other Unsecured Lending Products Total 30-59 days past due $ 3.2 $ 6.4 $ 9.0 $ 18.6 60-89 days past due 3.3 2.1 7.1 12.5 90 or more days past due 4.9 1.9 15.7 22.5 Delinquent loans and fees receivable, gross 11.4 10.4 31.8 53.6 Current loans and fees receivable, gross 75.8 67.4 197.1 340.3 Total loans and fees receivable, gross $ 87.2 $ 77.8 $ 228.9 $ 393.9 Balance of loans 90 or more days past due and still accruing interest and fees $ — $ 1.6 $ — $ 1.6 Balance at December 31, 2016 Credit Cards Auto Finance Other Unsecured Lending Products Total 30-59 days past due $ 0.2 $ 7.0 $ 8.2 $ 15.4 60-89 days past due 0.2 2.4 6.7 9.3 90 or more days past due 0.4 1.9 11.4 13.7 Delinquent loans and fees receivable, gross 0.8 11.3 26.3 38.4 Current loans and fees receivable, gross 10.2 65.8 176.3 252.3 Total loans and fees receivable, gross $ 11.0 $ 77.1 $ 202.6 $ 290.7 Balance of loans 90 or more days past due and still accruing interest and fees $ — $ 1.5 $ — $ 1.5 Troubled Debt Restructurings. As part of ongoing collection efforts, once an account in our Credit and Other Investments segment is 90 days or more past due, the account is placed on a non-accrual status. Placement on a non-accrual status results in the elimination of the annual percentage rate (“APR”) charged to an account and a cessation of fee billing. Following this adjustment, if a customer demonstrates a willingness and ability to resume making monthly payments and meets certain additional criteria, we will re-age the customer’s account. When we re-age an account, we adjust the status of the account to bring a delinquent account current, but generally do not make any further modifications to the payment terms or amount owed. Once an account is placed on a non-accrual status, it is closed for further purchases. Accounts that are placed on a non-accrual status and thereafter make at least one payment qualify as troubled debt restructurings (“TDRs”). The following table details by class of receivable, the number and amount of TDRs, including TDRs that have been re-aged, as of December 31, 2017 and December 31, 2016: As of December 31, 2017 2016 Point-of-sale Direct-to-consumer Point-of-sale Direct-to-consumer Number of accounts on non-accrual status 11,432 6,681 7,350 1,449 Number of accounts on non-accrual status above that have been re-aged 915 80 560 9 Amount of receivables on non-accrual status (in thousands) $ 17,169 $ 7,067 $10,346 $4,728 Amount of receivables on non-accrual status above that have been re-aged (in thousands) $ 1,570 $ 86 $865 $10 Carrying value of receivables on non-accrual status (in thousands) $ 4,247 $ 1,173 $2,432 $474 TDRs - Performing (carrying value, in thousands)* $ 2,368 $ 508 $1,279 $279 TDRs - Nonperforming (carrying value, in thousands)* $ 1,879 $ 666 $1,153 $195 *“TDRs - Performing” include accounts that are current on all amounts owed, while “TDRs - Nonperforming” include all accounts with past due amounts owed. Given that the above TDRs have a high reserve rate prior to modification as TDRs, we do not separately reserve or impair these receivables outside of our general reserve process. The following table details by class of receivable, the number of accounts and carrying value of loans that completed a modification within the prior twelve months and subsequently charged off. 2017 2016 Point-of-Sale Direct-to-Consumer Point-of-Sale Direct-to-Consumer Number of accounts 1,720 870 1,645 381 Loan balance at time of charge off (in thousands) $ 2,675 $ 2,466 $1,681 $1,149 Property at Cost, Net of Depreciation We capitalize costs related to internal development and implementation of software used in our operating activities in accordance with applicable accounting literature. These capitalized costs consist almost exclusively of fees paid to third-party consultants to develop code and install and test software specific to our needs and to customize purchased software to maximize its benefit to us. We record our property at cost less accumulated depreciation or amortization. We compute depreciation expense using the straight-line method over the estimated useful lives of our assets, which are approximately 5 years for furniture, fixtures and equipment, and 3 years for computers and software. We amortize leasehold improvements over the shorter of their estimated useful lives or the terms of their respective underlying leases. We periodically review our property to determine if it is impaired. We incurred no impairment costs in 2017 and $0.6 million of such impairment costs in 2016. Investment in Equity-Method Investee We account for an investment using the equity method of accounting if we have the ability to exercise significant influence, but not control, over the investee. Significant influence is generally deemed to exist based on ownership interest, although other factors, such as representation on an investee’s board of managers, specific voting and veto rights held by each investor and the effects of commercial arrangements, are considered in determining whether equity method accounting is appropriate. We record our interests in the income of our equity-method investee within the equity in income of equity-method investee category on our consolidated statements of operations. We use the equity method for our 66.7% investment in a limited liability company formed in 2004 to acquire a portfolio of credit card receivables. We account for this investment using the equity method of accounting due to specific voting and veto rights held by each investor, which do not allow us to control this investee. We evaluate our investments in the equity-method investee for impairment each quarter by comparing the carrying amount of the investment to its fair value. Because no active market exists for the investee’s limited liability company membership interest, we evaluate our investment for impairment based on our evaluation of the fair value of the equity-method investee’s net assets relative to its carrying value. If we ever were to determine that the carrying value of our investment in the equity-method investee was greater than its fair value, we would write the investment down to its fair value. Prepaid Expenses and Other Assets Prepaid expenses and other assets include amounts paid to third parties for marketing and other services as well as amounts owed to us by third parties. Prepaid amounts are expensed as the underlying related services are performed. Also included are (1) commissions paid associated with our various office leases which we amortize into expense over the lease terms, (2) amounts due from a third party in respect of a servicing agreement totaling $30.4 million as of December 31, 2017, (3) ongoing deferred costs associated with service contracts and (4) investments in consumer finance technology platforms carried at the lower of cost or market valuation. In the fourth quarter of 2017, we incurred a $2.1 million write down of the carrying value associated with one of these investments. Accounts Payable and Accrued Expenses Accounts payable and accrued expenses reflect both the billed and unbilled amounts owed at the end of a period for services rendered. Also included within accounts payable and accrued expenses are amounts which may be owed in respect of one of our portfolios. Revenue Recognition Consumer Loans, Including Past Due Fees Consumer loans, including past due fees reflect interest income, including finance charges, and late fees on loans in accordance with the terms of the related customer agreements. Premiums and discounts paid or received associated with a loan are generally deferred and amortized over the average life of the related loans using the effective interest method. Finance charges and fees, net of amounts that we consider uncollectible, are included in loans and fees receivable and revenue when the fees are earned. Fees and Related Income on Earning Assets Fees and related income on earning assets primarily include: (1) fees associated with our credit products, including the receivables underlying our U.S. point-of-sale finance and direct-to-consumer activities, and our historical credit card receivables; (2) changes in the fair value of loans and fees receivable recorded at fair value; (3) changes in fair value of notes payable associated with structured financings recorded at fair value; (4) revenues associated with rent payments on rental merchandise; and (5) gains or losses associated with our investments in securities. We assess fees on credit card accounts underlying our credit card receivables according to the terms of the related cardholder agreements and, except for annual membership fees, we recognize these fees as income when they are charged to the customers’ accounts. We accrete annual membership fees associated with our credit card receivables into income on a straight-line basis over the cardholder privilege period. Similarly, fees on our other credit products are recognized when earned, which coincides with the time they are charged to the customer’s account. Fees and related income on earning assets, net of amounts that we consider uncollectible, are included in loans and fees receivable and revenue when the fees are earned. In periods where applicable, we accrue periodic billed rental amounts (net of allowances for uncollectible billings) into revenues over the rental period to which the billed amounts relate, and we defer recognition in revenues of any advanced customer rental payments until the rental period in which they are properly recognizable under the terms of the contract. The components (in thousands) of our fees and related income on earning assets are as follows: Year ended December 31, 2017 2016 Fees on credit products $ 10,427 $ 3,526 Changes in fair value of loans and fees receivable recorded at fair value 3,456 1,587 Changes in fair value of notes payable associated with structured financings recorded at fair value 2,315 3,773 Rental revenue 148 8,235 Other (2,057 ) 195 Total fees and related income on earning assets $ 14,289 $ 17,316 The above changes in the fair value of loans and fees receivable recorded at fair value category exclude the impact of charge offs associated with these receivables which are separately stated in Net recovery of charge off of loans and fees receivable recorded at fair value on our consolidated statements of operations. See Note 6, “Fair Values of Assets and Liabilities,” for further discussion of these receivables and their effects on our consolidated statements of operations. Card and Loan Servicing Expenses Card and loan servicing costs primarily include collections and customer service expenses. Within this category of expenses are personnel, service bureau, cardholder correspondence and other direct costs associated with our collections and customer service efforts. Card and loan servicing costs also include outsourced collections and customer service expenses. We expense card and loan servicing costs as we incur them, with the exception of prepaid costs, which we expense over respective service periods. Marketing and Solicitation Expenses We expense product solicitation costs, including printing, credit bureaus, list processing, telemarketing, postage and Internet marketing fees, as we incur these costs or expend resources. Recent Accounting Pronouncements In June 2016, the FASB issued Accounting Standards Update (“ASU”) 2016-13, Measurement of Credit Losses on Financial Instruments. The guidance requires an assessment of credit losses based on expected rather than incurred losses (known as the current expected credit loss model). This generally will result in the recognition of allowances for losses earlier than under current accounting guidance for trade and other receivables, held to maturity debt securities and other instruments. The standard will be adopted on a prospective basis with a cumulative-effect adjustment to retained earnings as of the beginning of the first reporting period in which the guidance is effective. ASU 2016-13 is effective for annual and interim periods beginning after December 15, 2019, with early adoption permitted. We are currently in the process of reviewing accounting interpretations, expected data requirements and necessary changes to our loss estimation methods, processes and systems. This standard is expected to result in an increase to our allowance for loan losses given the change to expected losses for the estimated life of the financial asset. The extent of the increase will depend on the asset quality of the portfolio, and economic conditions and forecasts at adoption. In March 2016, the FASB issued ASU 2016-07, Simplifying the Transition to the Equity Method of Accounting. The ASU eliminates the requirement that when an investment qualifies for use of the equity method as a result of an increase in the level of ownership interest or degree of influence, an investor must adjust the investment, results of operations, and retained earnings retroactively, as if the equity method had been in effect during all previous periods that the investment had been held. The ASU requires that the cost of acquiring the additional interest in the investee should be combined with the current basis of the investor’s previously held interest and the equity method of accounting should be adopted as of the date the investment becomes qualified for equity method accounting. No retroactive adjustment of the investment is required. The ASU also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SU was effective January 1, 2017. The impact of adoption of this authoritative guidance did not result in a material impact on our consolidated financial statements. In February 2016, the FASB issued ASU No. 2016-02, Leases, which requires lessees to recognize assets and liabilities for most leases, changing certain aspects of current lessor accounting, among other things. ASU 2016-02 is effective for annual and interim periods beginning after December 15, 2018, with early adoption permitted. The adoption of ASU 2016-02 will result in the Company recognizing a right-of-use asset and lease liability on the consolidated balance sheet based on the present value of remaining operating lease payments. Net future minimum lease payments totaled $12.2 million as of December 31, 2017, as disclosed in Note 8 “ Leases”. We do not expect the adoption of ASU 2016-02 to have a material impact on our consolidated financial statements due to the limited lease activity we are involved in. In May 2014, the FASB issued ASU No. 2014-09, “Revenue from Contracts with Customers.” ASU 2014-09 establishes a principles-based model under which revenue from a contract is allocated to the distinct performance obligations within the contract and recognized in income as each performance obligation is satisfied. Additional disclosure about the nature, amount, timing and uncertainty of revenue and cash flows arising from customer contracts, including significant judgments and changes in judgments and assets recognized from costs incurred to obtain or fulfill a contract is also required. In August 2015, the FASB delayed the effective date by one year and the guidance will now be effective for annual and interim periods beginning January 1, 2018 and early adoption is permitted. Most revenue associated with financial instruments, including interest income, loan origination fees and credit card fees, is outside the scope of the guidance. We adopted this standard in the first quarter of 2018 using the modified retrospective method of adoption. Our adoption of this standard did not have a material impact on our consolidated financial statements. Subsequent Events We evaluate subsequent events that occur after our consolidated balance sheet date but before our consolidated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We have evaluated subsequent events occurring after December 31, 2017 , and based on our evaluation we did not identify any recognized or nonrecognized subsequent events that would have required further adjustments to our consolidated financial statements.</t>
  </si>
  <si>
    <t>Significant Accounting Policies and Consolidated Financial Statement Components (Tables)</t>
  </si>
  <si>
    <t>Troubled Debt Restructurings on Financing Receivables [Table Text Block]</t>
  </si>
  <si>
    <t>The following table details by class of receivable, the number and amount of TDRs, including TDRs that have been re-aged, as of December 31, 2017 and December 31, 2016: As of December 31, 2017 2016 Point-of-sale Direct-to-consumer Point-of-sale Direct-to-consumer Number of accounts on non-accrual status 11,432 6,681 7,350 1,449 Number of accounts on non-accrual status above that have been re-aged 915 80 560 9 Amount of receivables on non-accrual status (in thousands) $ 17,169 $ 7,067 $10,346 $4,728 Amount of receivables on non-accrual status above that have been re-aged (in thousands) $ 1,570 $ 86 $865 $10 Carrying value of receivables on non-accrual status (in thousands) $ 4,247 $ 1,173 $2,432 $474 TDRs - Performing (carrying value, in thousands)* $ 2,368 $ 508 $1,279 $279 TDRs - Nonperforming (carrying value, in thousands)* $ 1,879 $ 666 $1,153 $195</t>
  </si>
  <si>
    <t>Roll-forward of allowance for uncollectible loans and fees receivable, net</t>
  </si>
  <si>
    <t>A roll-forward (in millions) of our allowance for uncollectible loans and fees receivable by class of receivable is as follows: For the Year Ended December 31, 2017 Credit Cards Auto Finance Other Unsecured Lending Products Total Allowance for uncollectible loans and fees receivable: Balance at beginning of period $ (1.4 ) $ (2.1 ) $ (39.8 ) $ (43.3 ) Provision for loan losses (19.2 ) (1.9 ) (56.5 ) (77.6 ) Charge offs 3.8 3.0 57.0 63.8 Recoveries (1.4 ) (1.3 ) (3.2 ) (5.9 ) Balance at end of period $ (18.2 ) $ (2.3 ) $ (42.5 ) $ (63.0 ) As of December 31, 2017 Credit Cards Auto Finance Other Unsecured Lending Products Total Allowance for uncollectible loans and fees receivable: Balance at end of period individually evaluated for impairment $ — $ (0.2 ) $ (0.2 ) $ (0.4 ) Balance at end of period collectively evaluated for impairment $ (18.2 ) $ (2.1 ) $ (42.3 ) $ (62.6 ) Loans and fees receivable: Loans and fees receivable, gross $ 87.2 $ 77.8 $ 228.9 $ 393.9 Loans and fees receivable individually evaluated for impairment $ — $ 0.4 $ 0.2 $ 0.6 Loans and fees receivable collectively evaluated for impairment $ 87.2 $ 77.4 $ 228.7 $ 393.3</t>
  </si>
  <si>
    <t>For the Year Ended December 31, 2016 Credit Cards Auto Finance Other Unsecured Lending Products Total Allowance for uncollectible loans and fees receivable: Balance at beginning of period $ (1.2 ) $ (1.7 ) $ (18.6 ) $ (21.5 ) Provision for loan losses 0.7 (2.6 ) (51.8 ) (53.7 ) Charge offs 1.8 3.3 32.6 37.7 Recoveries (2.7 ) (1.1 ) (2.0 ) (5.8 ) Balance at end of period $ (1.4 ) $ (2.1 ) $ (39.8 ) $ (43.3 ) As of December 31, 2016 Credit Cards Auto Finance Other Unsecured Lending Products Total Allowance for uncollectible loans and fees receivable: Balance at end of period individually evaluated for impairment $ — $ (0.3 ) $ (0.3 ) $ (0.6 ) Balance at end of period collectively evaluated for impairment $ (1.4 ) $ (1.8 ) $ (39.5 ) $ (42.7 ) Loans and fees receivable: Loans and fees receivable, gross $ 11.0 $ 77.1 $ 202.6 $ 290.7 Loans and fees receivable individually evaluated for impairment $ — $ 0.7 $ 0.3 $ 1.0 Loans and fees receivable collectively evaluated for impairment $ 11.0 $ 76.4 $ 202.3 $ 289.7</t>
  </si>
  <si>
    <t>Delinquent loans and fees receivable, gross</t>
  </si>
  <si>
    <t>An aging of our delinquent loans and fees receivable, gross (in millions) by class of receivable as of December 31, 2017 and December 31, 2016 is as follows: Balance at December 31, 2017 Credit Cards Auto Finance Other Unsecured Lending Products Total 30-59 days past due $ 3.2 $ 6.4 $ 9.0 $ 18.6 60-89 days past due 3.3 2.1 7.1 12.5 90 or more days past due 4.9 1.9 15.7 22.5 Delinquent loans and fees receivable, gross 11.4 10.4 31.8 53.6 Current loans and fees receivable, gross 75.8 67.4 197.1 340.3 Total loans and fees receivable, gross $ 87.2 $ 77.8 $ 228.9 $ 393.9 Balance of loans 90 or more days past due and still accruing interest and fees $ — $ 1.6 $ — $ 1.6</t>
  </si>
  <si>
    <t>Balance at December 31, 2016 Credit Cards Auto Finance Other Unsecured Lending Products Total 30-59 days past due $ 0.2 $ 7.0 $ 8.2 $ 15.4 60-89 days past due 0.2 2.4 6.7 9.3 90 or more days past due 0.4 1.9 11.4 13.7 Delinquent loans and fees receivable, gross 0.8 11.3 26.3 38.4 Current loans and fees receivable, gross 10.2 65.8 176.3 252.3 Total loans and fees receivable, gross $ 11.0 $ 77.1 $ 202.6 $ 290.7 Balance of loans 90 or more days past due and still accruing interest and fees $ — $ 1.5 $ — $ 1.5</t>
  </si>
  <si>
    <t>Components of fees and related income on earning assets</t>
  </si>
  <si>
    <t>The components (in thousands) of our fees and related income on earning assets are as follows: Year ended December 31, 2017 2016 Fees on credit products $ 10,427 $ 3,526 Changes in fair value of loans and fees receivable recorded at fair value 3,456 1,587 Changes in fair value of notes payable associated with structured financings recorded at fair value 2,315 3,773 Rental revenue 148 8,235 Other (2,057 ) 195 Total fees and related income on earning assets $ 14,289 $ 17,316</t>
  </si>
  <si>
    <t>Troubled Debt Restructurings Subsequent Chargeoff [Table Text Block]</t>
  </si>
  <si>
    <t>The following table details by class of receivable, the number of accounts and carrying value of loans that completed a modification within the prior twelve months and subsequently charged off. 2017 2016 Point-of-Sale Direct-to-Consumer Point-of-Sale Direct-to-Consumer Number of accounts 1,720 870 1,645 381 Loan balance at time of charge off (in thousands) $ 2,675 $ 2,466 $1,681 $1,149</t>
  </si>
  <si>
    <t>Segment Reporting (Tables)</t>
  </si>
  <si>
    <t>Summary of operating segment information</t>
  </si>
  <si>
    <t>Summary operating segment information (in thousands) is as follows: Year ended December 31, 2017 Credit and Other Investments Auto Finance Total Interest income: Consumer loans, including past due fees $ 86,395 $ 28,093 $ 114,488 Other 219 — 219 Total interest income 86,614 28,093 114,707 Interest expense (26,702 ) (998 ) (27,700 ) Net interest income before fees and related income on earning assets and provision for losses on loans and fees receivable $ 59,912 $ 27,095 $ 87,007 Fees and related income on earning assets $ 14,170 $ 119 $ 14,289 Servicing income $ 3,010 $ 844 $ 3,854 Depreciation of rental merchandise $ (27 ) $ — $ (27 ) Equity in income of equity-method investee $ 1,158 $ — $ 1,158 (Loss) income before income taxes $ (54,387 ) $ 7,137 $ (47,250 ) Income tax benefit (expense) $ 9,417 $ (3,039 ) $ 6,378 Total assets $ 359,563 $ 66,050 $ 425,613 Year ended December 31, 2016 Credit and Other Investments Auto Finance Total Interest income: Consumer loans, including past due fees $ 59,614 $ 28,775 $ 88,389 Other 233 — 233 Total interest income 59,847 28,775 88,622 Interest expense (19,011 ) (1,196 ) (20,207 ) Net interest income before fees and related income on earning assets and provision for losses on loans and fees receivable $ 40,836 $ 27,579 $ 68,415 Fees and related income on earning assets $ 17,214 $ 102 $ 17,316 Servicing income $ 3,115 $ 972 $ 4,087 Gain on repurchase of convertible senior notes $ 1,151 $ — $ 1,151 Depreciation of rental merchandise $ (5,273 ) $ — $ (5,273 ) Equity in income of equity-method investee $ 2,150 $ — $ 2,150 (Loss) income before income taxes $ (18,915 ) $ 6,559 $ (12,356 ) Income tax benefit (expense) $ 8,390 $ (2,375 ) $ 6,015 Total assets $ 293,576 $ 68,971 $ 362,547</t>
  </si>
  <si>
    <t>Investments in Equity-Method Investees (Tables)</t>
  </si>
  <si>
    <t>Summarized data of combined balance sheet and results of operations for our equity-method investees</t>
  </si>
  <si>
    <t>In the following tables, we summarize (in thousands) balance sheet and results of operations data for our equity-method investee: As of December 31, 2017 December 31, 2016 Loans and fees receivable, at fair value $ 6,123 $ 9,650 Total assets $ 6,392 $ 10,291 Total liabilities $ 26 $ 204 Members’ capital $ 6,366 $ 10,087 Year ended December 31, 2017 2016 Net interest income, fees and related income on earning assets $ 1,742 $ 3,249 Net income $ 1,370 $ 2,714 Net income attributable to our equity investment in investee $ 1,158 $ 2,150</t>
  </si>
  <si>
    <t>Fair Values of Assets and Liabilities (Tables)</t>
  </si>
  <si>
    <t>Assets measured on a recurring basis at fair value</t>
  </si>
  <si>
    <t>The table below summarizes (in thousands) by fair value hierarchy the December 31, 2017 and December 31, 2016 fair values and carrying amounts of (1) our assets that are required to be carried at fair value in our consolidated financial statements and (2) our assets not carried at fair value, but for which fair value disclosures are required: Assets – As of December 31, 2017 (1) Quoted Prices in Active Significant Other Significant Carrying Amount of Assets Loans and fees receivable, net for which it is practicable to estimate fair value $ — $ — $ 324,945 $ 293,972 Loans and fees receivable, at fair value $ — $ — $ 11,109 $ 11,109 Assets – As of December 31, 2016 (1) Quoted Prices in Active Significant Other Significant Carrying Amount of Assets Loans and fees receivable, net for which it is practicable to estimate fair value $ — $ — $ 248,171 $ 223,783 Loans and fees receivable, at fair value $ — $ — $ 15,648 $ 15,648 (1) For cash, deposits and other short-term investments, the carrying amount is a reasonable estimate of fair value.</t>
  </si>
  <si>
    <t>Reconciliation of Level 3 assets measured at fair value on a recurring basis using significant unobservable inputs</t>
  </si>
  <si>
    <t>For Level 3 assets carried at fair value measured on a recurring basis using significant unobservable inputs, the following table presents (in thousands) a reconciliation of the beginning and ending balances for the year ended December 31, 2017 and 2016: Loans and Fees Receivable, at 2017 2016 Balance at January 1, $ 15,648 $ 26,706 Total gains—realized/unrealized: Net revaluations of loans and fees receivable, at fair value 3,456 1,587 Settlements (8,049 ) (12,335 ) Impact of foreign currency translation 54 (310 ) Balance at December 31, $ 11,109 $ 15,648</t>
  </si>
  <si>
    <t>Level 3 assets measured at fair value on a recurring basis using significant unobservable inputs, quantitative information</t>
  </si>
  <si>
    <t>For Level 3 assets carried at fair value measured on a recurring basis using significant unobservable inputs, the following table presents (in thousands) quantitative information about the valuation techniques and the inputs used in the fair value measurement as of December 31, 2017 and December 31, 2016 : Quantitative Information about Level 3 Fair Value Measurements Fair Value Measurements Fair Value at December 31, 2017 Valuation Technique Unobservable Input Range (Weighted Average) Loans and fees receivable, at fair value $ 11,109 Discounted cash flows Gross yield 15.8% to 27.4% (24.5%) Principal payment rate 1.9% to 3.6% (2.6%) Expected credit loss rate 9.4% to 10.4% (9.7%) Servicing rate 10.2% to 12.3% (10.5%) Discount rate 6.0% to 14.2% (12.8%) Quantitative Information about Level 3 Fair Value Measurements Fair Value Measurements Fair Value at December 31, 2016 Valuation Technique Unobservable Input Range (Weighted Average) Loans and fees receivable, at fair value $ 15,648 Discounted cash flows Gross yield 24.2% to 35.8% (26.1%) Principal payment rate 2.2% to 3.5% (2.4%) Expected credit loss rate 11.8% to 18.0% (12.9%) Servicing rate 8.6% to 9.6% (8.8%) Discount rate 5.8% to 13.6% (12.5%)</t>
  </si>
  <si>
    <t>Liabilities measured on a recurring basis at fair value</t>
  </si>
  <si>
    <t>The table below summarizes (in thousands) by fair value hierarchy the December 31, 2017 and December 31, 2016 fair values and carrying amounts of (1) our liabilities that are required to be carried at fair value in our consolidated financial statements and (2) our liabilities not carried at fair value, but for which fair value disclosures are required: Liabilities – As of December 31, 2017 Quoted Prices in Active Significant Other Significant Carrying Amount of Liabilities Liabilities not carried at fair value Revolving credit facilities $ — $ — $ 160,854 $ 160,854 Amortizing debt facilities $ — $ — $ 65,384 $ 65,384 Senior secured term loan $ — $ — $ 40,000 $ 40,000 5.875% convertible senior notes $ — $ 43,588 $ — $ 61,393 Liabilities carried at fair value Notes payable associated with structured financings, at fair value $ — $ — $ 9,240 $ 9,240 Liabilities - As of December 31, 2016 Quoted Prices in Active Significant Other Observable Inputs (Level 2) Significant Unobservable Inputs (Level 3) Carrying Amount of Liabilities Liabilities not carried at fair value Revolving credit facilities $ — $ — $ 83,184 $ 83,184 Amortizing debt facilities $ — $ — $ 57,982 $ 57,982 Senior secured term loan $ — $ — $ 40,000 $ 40,000 5.875% convertible senior notes $ — $ 40,609 $ — $ 60,791 Liabilities carried at fair value Notes payable associated with structured financings, at fair value $ — $ — $ 12,276 $ 12,276</t>
  </si>
  <si>
    <t>Reconciliation for Level 3 Liabilities measured at fair value on a recurring basis using significant unobservable inputs</t>
  </si>
  <si>
    <t>For our material Level 3 liabilities carried at fair value measured on a recurring basis using significant unobservable inputs, the following table presents (in thousands) a reconciliation of the beginning and ending balances for the year ended December 31, 2017 and 2016 . Notes Payable Associated with 2017 2016 Beginning balance, January 1 $ 12,276 $ 20,970 Total (gains) losses—realized/unrealized: Net revaluations of notes payable associated with structured financings, at fair value (2,315 ) (3,773 ) Repayments on outstanding notes payable, net (721 ) (4,921 ) Ending balance, December 31, $ 9,240 $ 12,276</t>
  </si>
  <si>
    <t>Level 3 liabilities measured at fair value on a recurring basis using significant unobservable inputs, quantitative information</t>
  </si>
  <si>
    <t>For material Level 3 liabilities carried at fair value measured on a recurring basis using significant unobservable inputs, the following table presents (in thousands) quantitative information about the valuation techniques and the inputs used in the fair value measurement as of December 31, 2017 and December 31, 2016 : Quantitative Information about Level 3 Fair Value Measurements Fair Value Measurements Fair Value at December 31, 2017 Valuation Technique Unobservable Input Weighted Average Notes payable associated with structured financings, at fair value $ 9,240 Discounted cash flows Gross yield 25.9 % Principal payment rate 2.5 % Expected credit loss rate 9.4 % Discount rate 14.2 % Quantitative Information about Level 3 Fair Value Measurements Fair Value Measurements Fair Value at December 31, 2016 Valuation Technique Unobservable Input Weighted Average Notes payable associated with structured financings, at fair value $ 12,276 Discounted cash flows Gross yield 24.6 % Principal payment rate 2.2 % Expected credit loss rate 11.8 % Discount rate 13.6 %</t>
  </si>
  <si>
    <t>Other relevant data concerning our assets and liabilities measured at fair value</t>
  </si>
  <si>
    <t>Other relevant data (in thousands) as of December 31, 2017 and December 31, 2016 concerning certain assets and liabilities we carry at fair value are as follows: As of December 31, 2017 Loans and Fees Loans and Fees Receivable Pledged as Collateral under Structured Financings at Fair Value Aggregate unpaid principal balance within loans and fees receivable that are reported at fair value $ 4,416 $ 11,349 Aggregate fair value of loans and fees receivable that are reported at fair value $ 1,869 $ 9,240 Aggregate fair value of receivables carried at fair value that are 90 days or more past due (which also coincides with finance charge and fee non-accrual policies) $ 5 $ 17 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 $ 107 $ 369 As of December 31, 2016 Loans and Fees Loans and Fees Aggregate unpaid principal balance within loans and fees receivable that are reported at fair value $ 6,251 $ 16,614 Aggregate fair value of loans and fees receivable that are reported at fair value $ 3,484 $ 12,164 Aggregate fair value of receivables carried at fair value that are 90 days or more past due (which also coincides with finance charge and fee non-accrual policies) $ 6 $ 22 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 $ 204 $ 562 Notes Payable Notes Payable Associated with Structured Financings, at Fair Value as of December 31, 2017 Notes Payable Associated with Structured Financings, at Fair Value as of December 31, 2016 Aggregate unpaid principal balance of notes payable $ 101,314 $ 102,035 Aggregate fair value of notes payable $ 9,240 $ 12,276</t>
  </si>
  <si>
    <t>Notes Payable (Tables)</t>
  </si>
  <si>
    <t>Schedule of structured financing notes at fair value</t>
  </si>
  <si>
    <t>Scheduled (in millions) in the table below are (1) the carrying amount of our structured financing note secured by certain credit card receivables and reported at fair value as of December 31, 2017 and December 31, 2016 , (2) the outstanding face amount of our structured financing note secured by certain credit card receivables and reported at fair value as of December 31, 2017 and December 31, 2016, and (3) the carrying amount of the credit card receivables and restricted cash that provide the exclusive means of repayment for the note (i.e., lenders have recourse only to the specific credit card receivables and restricted cash underlying each respective facility and cannot look to our general credit for repayment) as of December 31, 2017 and December 31, 2016 . Carrying Amounts at Fair Value as of December 31, 2017 December 31, 2016 Amortizing securitization facility (stated maturity of December 2021), outstanding face amount of $101.3 million as of December 31, 2017 ($102.0 million as of December 31, 2016) bearing interest at a weighted average 6.7% interest rate at December 31, 2017 (6.1% at December 31, 2016), which is secured by credit card receivables and restricted cash aggregating $9.2 million as of December 31, 2017 ($12.3 million as of December 31, 2016) in carrying amount $ 9.2 $ 12.3</t>
  </si>
  <si>
    <t>Schedule of structured financing notes at face value</t>
  </si>
  <si>
    <t xml:space="preserve">Other notes payable outstanding as of December 31, 2017 and December 31, 2016 that are secured by the financial and operating assets of either the borrower, another of our subsidiaries or both, include the following, scheduled (in millions); except as otherwise noted, the assets of our holding company (Atlanticus Holdings Corporation) are subject to creditor claims under these scheduled facilities: As of December 31, 2017 December 31, 2016 Revolving credit facilities at a weighted average interest rate equal to 7.8% at December 31, 2017 (4.8% at December 31, 2016) secured by the financial and operating assets of CAR and/or certain receivables and restricted cash with a combined aggregate carrying amount of $216.0 million as of December 31, 2017 ($127.9 million at December 31, 2016) Revolving credit facility, not to exceed $40.0 million (expiring November 1, 2019) (1) 24.8 29.2 Revolving credit facility, not to exceed $50.0 million (expiring October 30, 2019) (2) (3) 49.4 34.7 Revolving credit facility, not to exceed $12.0 million (expiring December 21, 2019) (2) (3) 3.8 — Revolving credit facility, not to exceed $20.0 million (expiring December 31, 2019) (2) (3) 19.8 19.5 Revolving credit facility, not to exceed $90.0 million (expiring February 8, 2022) (2) (4) 65.0 — Amortizing facilities at a weighted average interest rate equal to 6.0% at December 31, 2017 (5.4% at December 31, 2016) secured by certain receivables and restricted cash with a combined aggregate carrying amount of $77.9 million as of December 31, 2017 ($69.9 million as of December 31, 2016) Amortizing debt facility (repaid in June 2017) (2) (3) (5) — 20.4 Amortizing debt facility (repaid in September 2017) (2) (3) — 9.7 Amortizing debt facility (expiring March 31, 2018) (2) (3) (5) 3.7 14.6 Amortizing debt facility (expiring June 30, 2018) (2) (3) (5) 18.3 — Amortizing debt facility (expiring December 12, 2018) (2) (3) 6.0 6.0 Amortizing debt facility (expiring September 14, 2018) (2) (3) 7.5 7.5 Amortizing debt facility (expiring November 30, 2018) (2) (3) (5) 20.5 — Amortizing debt facility (expiring April 22, 2019) (2) (3) (5) 10.0 — Other facilities Senior secured term loan from related parties (expiring November 21, 2018) that is secured by certain assets of the Company with an annual interest rate equal to 9.0% (4) 40.0 40.0 Total notes payable before unamortized debt issuance costs and discounts 268.8 181.6 Unamortized debt issuance costs and discounts 2.6 0.4 Total notes payable outstanding, net $ 266.2 $ 181.2 (1) Loan is subject to certain affirmative covenants, including a coverage ratio, a leverage ratio and a collateral performance test, the failure of which could result in required early repayment of all or a portion of the outstanding balance by our CAR Auto Finance operations. (2) Loans are subject to certain affirmative covenants tied to default rates and other performance metrics the failure of which could result in required early repayment of the remaining unamortized balances of the notes. (3) These notes reflect modifications to either extend the maturity date, increase the loaned amount or both. (4) See below for additional information. (5) Loans are comprised of four tranches with the same lenders. Terms and conditions are substantially identical with the exception of maturity date as indicated in the table above. </t>
  </si>
  <si>
    <t>Convertible Senior Notes (Tables)</t>
  </si>
  <si>
    <t>Components of consolidated balance sheets associated with convertible senior notes</t>
  </si>
  <si>
    <t>The following summarizes (in thousands) components of our consolidated balance sheets associated with our convertible senior notes: As of December 31, 2017 December 31, 2016 Face amount of 5.875% convertible senior notes $ 88,280 $ 88,280 Discount (26,887 ) (27,489 ) Net carrying value $ 61,393 $ 60,791 Carrying amount of equity component included in additional paid-in capital $ 108,714 $ 108,714 Excess of instruments’ if-converted values over face principal amounts $ — $ —</t>
  </si>
  <si>
    <t>Net Income (Loss) Attributable to Controlling Interests Per Common Share (Tables)</t>
  </si>
  <si>
    <t>Computations of net income (loss) per common share</t>
  </si>
  <si>
    <t>The following table sets forth the computations of net loss per common share (in thousands, except per share data): For the Year Ended December 31, 2017 2016 Numerator: Net loss attributable to controlling interests $ (40,781 ) $ (6,335 ) Denominator: Basic (including unvested share-based payment awards) (1) 13,925 13,867 Effect of dilutive stock compensation arrangements (2) 15 70 Diluted (including unvested share-based payment awards) (1) 13,940 13,937 Net loss attributable to controlling interests per common share—basic $ (2.93 ) $ (0.46 ) Net loss attributable to controlling interests per common share—diluted $ (2.93 ) $ (0.46 ) (1) Shares related to unvested share-based payment awards included in our basic and diluted share counts were 281,282 for the year ended December 31, 2017 , compared to 300,478 for the year ended December 31, 2016 . (2) The effect of dilutive stock compensation arrangements is shown only for informational purposes where we are in a net loss position. In such situations, the effect of including outstanding options and restricted stock would be anti-dilutive, and they are thus excluded from all loss period calculations.</t>
  </si>
  <si>
    <t>Stock-Based Compensation Share Based Compensation (Tables)</t>
  </si>
  <si>
    <t>Stock Based Compensation [Abstract]</t>
  </si>
  <si>
    <t>Share-based Compensation, Stock Options, Activity [Table Text Block]</t>
  </si>
  <si>
    <t xml:space="preserve"> Information related to options outstanding is as follows: December 31, 2017 Number of Weighted- Weighted- Aggregate Outstanding at December 31, 2016 1,411,667 $ 3.09 Issued 1,215,000 $ 2.98 Exercised — $ — Cancelled/Forfeited (7,333 ) $ 3.04 Outstanding at December 31, 2017 2,619,334 $ 3.04 3.3 $ 17,312 Exercisable at December 31, 2017 794,871 $ 2.92 2.1 $ 17,312</t>
  </si>
  <si>
    <t>Property (Tables)</t>
  </si>
  <si>
    <t>Property, Plant and Equipment [Line Items]</t>
  </si>
  <si>
    <t>Property, Plant and Equipment [Table Text Block]</t>
  </si>
  <si>
    <t>Details (in thousands) of our property on our consolidated balance sheets are as follows: As of December 31, 2017 2016 Software $ 5,542 $ 5,194 Furniture and fixtures 6,252 6,191 Data processing and telephone equipment 11,196 11,008 Leasehold improvements 10,651 10,638 Total cost 33,641 33,031 Less accumulated depreciation (30,412 ) (29,202 ) Property, net $ 3,229 $ 3,829</t>
  </si>
  <si>
    <t>Leases (Tables)</t>
  </si>
  <si>
    <t>Schedule of Future Minimum Rental Payments [Abstract]</t>
  </si>
  <si>
    <t>Schedule of Future Minimum Rental Payments for Operating Leases [Table Text Block]</t>
  </si>
  <si>
    <t>As of December 31, 2017, the future minimum rental commitments (in thousands) for all non-cancelable operating leases with initial or remaining terms of more than one year (both gross and net of any sublease income) are as follows: Gross Sublease Income Net 2018 $ 9,865 $ (6,741 ) $ 3,124 2019 9,783 (6,930 ) 2,853 2020 9,808 (7,126 ) 2,682 2021 9,832 (7,327 ) 2,505 2022 4,157 (3,117 ) 1,040 Thereafter — — — Total $ 43,445 $ (31,241 ) $ 12,204</t>
  </si>
  <si>
    <t>Income Taxes (Tables)</t>
  </si>
  <si>
    <t>Schedule of Components of Income Tax Expense (Benefit) [Table Text Block]</t>
  </si>
  <si>
    <t>The current and deferred portions (in thousands) of federal, foreign and state income tax benefit or expense are as follows: For the Year Ended December 31, 2017 2016 Federal income tax benefit: Current tax (expense) benefit $ (113 ) $ 59 Deferred tax benefit 6,187 5,884 Total federal income tax benefit $ 6,074 $ 5,943 Foreign income tax expense: Current tax expense $ (94 ) $ (41 ) Deferred tax benefit 8 3 Total foreign income tax expense $ (86 ) $ (38 ) State and other income tax benefit: Current tax benefit (expense) $ 16 $ (116 ) Deferred tax benefit 374 226 Total state and other income tax benefit $ 390 $ 110 Total income tax benefit $ 6,378 $ 6,015</t>
  </si>
  <si>
    <t>Schedule of Effective Income Tax Rate Reconciliation [Table Text Block]</t>
  </si>
  <si>
    <t>The following table reconciles our effective income tax benefit rates for 2017 and 2016: For the Year Ended December 31, 2017 2016 Statutory benefit rate 35.0 % 35.0 % Increase (decrease) in statutory tax benefit rate resulting from: Changes in valuation allowances (12.7 ) 6.2 Interest and penalties related to uncertain tax positions (0.9 ) (0.1 ) Foreign income taxes 0.6 7.5 Permanent and other prior year true ups (0.4 ) (0.5 ) Impact of change in federal tax rate (8.7 ) — State and other income taxes, net 0.6 0.6 Effective benefit rate 13.5 % 48.7 %</t>
  </si>
  <si>
    <t>Schedule of Deferred Tax Assets and Liabilities [Table Text Block]</t>
  </si>
  <si>
    <t>As of December 31, 2017 and December 31, 2016, the respective significant components (in thousands) of our deferred tax assets and liabilities were: As of December 31, 2017 2016 Deferred tax assets: Software development costs/fixed assets $ 83 $ — Goodwill and intangible assets 1,801 3,798 Provision for loan loss 16,320 18,353 Equity-based compensation 604 670 Accrued expenses 113 1,678 Accruals for state taxes and interest associated with unrecognized tax benefits 78 286 Federal net operating loss carry-forward 49,098 70,778 Alternative minimum tax credit carry-forward 2,005 2,145 Foreign net operating loss carry-forward 362 374 State tax benefits 44,643 35,409 Deferred tax assets, gross $ 115,107 $ 133,491 Valuation allowances (48,242 ) (33,924 ) Deferred tax assets net of valuation allowance $ 66,865 $ 99,567 Deferred tax liabilities: Prepaid expenses and other $ (194 ) $ (184 ) Software development costs/fixed assets — (157 ) Equity in income of equity-method investee (1,054 ) (1,455 ) Other (511 ) (58 ) Credit card fair value election differences (32,464 ) (42,939 ) Deferred costs (466 ) (696 ) Convertible senior notes (20,098 ) (28,921 ) Cancellation of indebtedness income (9,841 ) (29,491 ) Deferred tax liabilities, gross $ (64,628 ) $ (103,901 ) Deferred tax assets (liabilities), net $ 2,237 $ (4,334 )</t>
  </si>
  <si>
    <t>Summary of Positions for which Significant Change in Unrecognized Tax Benefits is Reasonably Possible [Table Text Block]</t>
  </si>
  <si>
    <t>Reconciliations (in thousands) of our unrecognized tax benefits from the beginning to the end of 2017 and 2016, respectively, are as follows: 2017 2016 Balance at January 1, $ (818 ) $ (1,798 ) Reductions based on tax positions related to prior years 583 1,167 Additions based on tax positions related to the current year (87 ) (82 ) Interest and penalties accrued (51 ) (105 ) Balance at December 31, $ (373 ) $ (818 )</t>
  </si>
  <si>
    <t>Description of Our Business (Details)</t>
  </si>
  <si>
    <t>Dec. 31, 2017segment</t>
  </si>
  <si>
    <t>Number of reportable segments</t>
  </si>
  <si>
    <t>Significant Accounting Policies and Consolidated Financial Statement Components Loans and Fees Receivable, Net Narrative (Details)</t>
  </si>
  <si>
    <t>Weighted Average Remaining Accretion Period of Deferred Revenue</t>
  </si>
  <si>
    <t>11 months</t>
  </si>
  <si>
    <t>Significant Accounting Policies and Consolidated Financial Statement Components Schedule of Allowance for uncollectible loans and fees receivable (Details) - USD ($) $ in Thousands</t>
  </si>
  <si>
    <t>Allowance for uncollectible loans and fees receivable:</t>
  </si>
  <si>
    <t>Balance at beginning of period</t>
  </si>
  <si>
    <t>Provision for loan losses</t>
  </si>
  <si>
    <t>Charge offs</t>
  </si>
  <si>
    <t>Recoveries</t>
  </si>
  <si>
    <t>Balance at end of period</t>
  </si>
  <si>
    <t>Loans and fees receivable:</t>
  </si>
  <si>
    <t>Balance at end of period individually evaluated for impairment</t>
  </si>
  <si>
    <t>Balance at end of period collectively evaluated for impairment</t>
  </si>
  <si>
    <t>Loans and fees receivable individually evaluated for impairment</t>
  </si>
  <si>
    <t>Loans and fees receivable collectively evaluated for impairment</t>
  </si>
  <si>
    <t>Credit Card Receivable [Member]</t>
  </si>
  <si>
    <t>Automobile Loan [Member]</t>
  </si>
  <si>
    <t>Other Unsecured Lending Products [Member]</t>
  </si>
  <si>
    <t>Significant Accounting Policies and Consolidated Financial Statement Components Schedule of Aging of delinquent loans and fees receivable, gross (Details) - USD ($) $ in Thousands</t>
  </si>
  <si>
    <t>Financing Receivable, Recorded Investment, Past Due [Line Items]</t>
  </si>
  <si>
    <t>Threshold period past due for Non-Accrual of Finance Receivable</t>
  </si>
  <si>
    <t>90 days</t>
  </si>
  <si>
    <t>Current loans and fees receivable, gross</t>
  </si>
  <si>
    <t>Balance of loans 90 or more days past due and still accruing interest and fees</t>
  </si>
  <si>
    <t>Effective Income Tax Rate Reconciliation, Percent</t>
  </si>
  <si>
    <t>13.50%</t>
  </si>
  <si>
    <t>48.70%</t>
  </si>
  <si>
    <t>(Loss) income before income taxes</t>
  </si>
  <si>
    <t>Unrecognized Tax Benefits, Income Tax Penalties Expense</t>
  </si>
  <si>
    <t>Income tax settlement amount with taxing authority</t>
  </si>
  <si>
    <t>Income Tax Examination, Interest Accrued</t>
  </si>
  <si>
    <t>Threshold Period Following Bankruptcy Notice for Write-off of Finance Receivable</t>
  </si>
  <si>
    <t>30 days</t>
  </si>
  <si>
    <t>Threshold Period Past Due for Write-off of Financing Receivable</t>
  </si>
  <si>
    <t>180 days</t>
  </si>
  <si>
    <t>120 days</t>
  </si>
  <si>
    <t>Financing Receivables, 30 to 59 Days Past Due [Member]</t>
  </si>
  <si>
    <t>Financing Receivables, 30 to 59 Days Past Due [Member] | Credit Card Receivable [Member]</t>
  </si>
  <si>
    <t>Financing Receivables, 30 to 59 Days Past Due [Member] | Automobile Loan [Member]</t>
  </si>
  <si>
    <t>Financing Receivables, 30 to 59 Days Past Due [Member] | Other Unsecured Lending Products [Member]</t>
  </si>
  <si>
    <t>Financing Receivables, 60 to 89 Days Past Due [Member]</t>
  </si>
  <si>
    <t>Financing Receivables, 60 to 89 Days Past Due [Member] | Credit Card Receivable [Member]</t>
  </si>
  <si>
    <t>Financing Receivables, 60 to 89 Days Past Due [Member] | Automobile Loan [Member]</t>
  </si>
  <si>
    <t>Financing Receivables, 60 to 89 Days Past Due [Member] | Other Unsecured Lending Products [Member]</t>
  </si>
  <si>
    <t>Financing Receivables, Equal to Greater than 90 Days Past Due [Member]</t>
  </si>
  <si>
    <t>Financing Receivables, Equal to Greater than 90 Days Past Due [Member] | Credit Card Receivable [Member]</t>
  </si>
  <si>
    <t>Financing Receivables, Equal to Greater than 90 Days Past Due [Member] | Automobile Loan [Member]</t>
  </si>
  <si>
    <t>Financing Receivables, Equal to Greater than 90 Days Past Due [Member] | Other Unsecured Lending Products [Member]</t>
  </si>
  <si>
    <t>Significant Accounting Policies and Consolidated Financial Statement Components Property at cost, net of depreciation (Details) - USD ($) $ in Millions</t>
  </si>
  <si>
    <t>Other Assets, Miscellaneous</t>
  </si>
  <si>
    <t>Tangible Asset Impairment Charges</t>
  </si>
  <si>
    <t>Cost-method Investments, Other than Temporary Impairment</t>
  </si>
  <si>
    <t>Furniture and Fixtures [Member]</t>
  </si>
  <si>
    <t>Property, Plant and Equipment, Useful Life</t>
  </si>
  <si>
    <t>5 years</t>
  </si>
  <si>
    <t>Computer Equipment [Member]</t>
  </si>
  <si>
    <t>3 years</t>
  </si>
  <si>
    <t>Significant Accounting Policies and Consolidated Financial Statement Components Investments in Equity-Method Investees (Details)</t>
  </si>
  <si>
    <t>Schedule of Equity Method Investments [Line Items]</t>
  </si>
  <si>
    <t>Equity-method investment, interests</t>
  </si>
  <si>
    <t>66.70%</t>
  </si>
  <si>
    <t>Significant Accounting Policies and Consolidated Financial Statement Components Rental Merchandise (Details) - USD ($) $ in Thousands</t>
  </si>
  <si>
    <t>Leased Merchandise [Abstract]</t>
  </si>
  <si>
    <t>Significant Accounting Policies and Consolidated Financial Statement Components Fees and Related Income on Earning Assets (Details) - USD ($) $ in Thousands</t>
  </si>
  <si>
    <t>Fees on credit products</t>
  </si>
  <si>
    <t>Changes in fair value of loans and fees receivable recorded at fair value</t>
  </si>
  <si>
    <t>Changes in fair value of notes payable associated with structured financings recorded at fair value</t>
  </si>
  <si>
    <t>Rental revenue</t>
  </si>
  <si>
    <t>Nonoperating Income (Expense)</t>
  </si>
  <si>
    <t>Total fees and related income on earning assets</t>
  </si>
  <si>
    <t>Significant Accounting Policies and Consolidated Financial Statement Components Troubled Debt Restructuring (Details) $ in Thousands</t>
  </si>
  <si>
    <t>Dec. 31, 2017USD ($)</t>
  </si>
  <si>
    <t>Dec. 31, 2016USD ($)</t>
  </si>
  <si>
    <t>Financing Receivable, Modifications [Line Items]</t>
  </si>
  <si>
    <t>Point-of-Sale [Member]</t>
  </si>
  <si>
    <t>Financing Receivable Modifications Number Of Contracts Outstanding</t>
  </si>
  <si>
    <t>Financing Receivable, Modifications, Recorded Investment</t>
  </si>
  <si>
    <t>Financing Receivable, Carrying Value, Nonaccrual Status</t>
  </si>
  <si>
    <t>Financing Receivable, Modification, Carrying Value, Nonaccrual Status, Performing</t>
  </si>
  <si>
    <t>Financing Receivable, Modification, Carrying Value, Nonaccrual Status, Nonperforming</t>
  </si>
  <si>
    <t>Financing Receivable, Modifications, Subsequent Default, Number of Contracts</t>
  </si>
  <si>
    <t>Financing Receivable, Modifications, Subsequent Default, Recorded Investment</t>
  </si>
  <si>
    <t>Point-of-Sale [Member] | Extended Maturity [Member]</t>
  </si>
  <si>
    <t>Direct-to-Consumer [Member]</t>
  </si>
  <si>
    <t>Direct-to-Consumer [Member] | Extended Maturity [Member]</t>
  </si>
  <si>
    <t>Segment Reporting (Details) $ in Thousands</t>
  </si>
  <si>
    <t>Dec. 31, 2017USD ($)industrysegment</t>
  </si>
  <si>
    <t>Segment Reporting Information [Line Items]</t>
  </si>
  <si>
    <t>Number of industries the Company operates in | industry</t>
  </si>
  <si>
    <t>Number of reportable segments | segment</t>
  </si>
  <si>
    <t>Gain (Loss) on Repurchase of Debt Instrument</t>
  </si>
  <si>
    <t>Income Tax Expense (Benefit)</t>
  </si>
  <si>
    <t>Credit Cards and Other Investments [Member]</t>
  </si>
  <si>
    <t>Auto Finance [Member]</t>
  </si>
  <si>
    <t>Shareholders' Equity (Details) - USD ($)</t>
  </si>
  <si>
    <t>Nov. 30, 2005</t>
  </si>
  <si>
    <t>Class of Stock [Line Items]</t>
  </si>
  <si>
    <t>Stock Repurchased and Retired During Period, Value</t>
  </si>
  <si>
    <t>Treasury Stock [Member]</t>
  </si>
  <si>
    <t>Stock Repurchased and Retired During Period, Shares</t>
  </si>
  <si>
    <t>Investments in Equity-Method Investees (Details) - USD ($) $ in Thousands</t>
  </si>
  <si>
    <t>Summarized data of combined balance sheet and results of operations for our equity-method investees [Abstract]</t>
  </si>
  <si>
    <t>Net income attributable to our equity investment in investee</t>
  </si>
  <si>
    <t>Equity-Method Investees [Member]</t>
  </si>
  <si>
    <t>Equity Method Investment, Summarized Financial Information, Noncurrent Assets</t>
  </si>
  <si>
    <t>Equity Method Investment Summarized Financial Information, Equity</t>
  </si>
  <si>
    <t>Equity Method Investment, Summarized Financial Information, Revenue</t>
  </si>
  <si>
    <t>Net income</t>
  </si>
  <si>
    <t>Fair Values of Assets and Liabilities Summary of Fair Value Hierarchy for Assets (Details) - USD ($) $ in Thousands</t>
  </si>
  <si>
    <t>Fair Value, Measurements, Recurring [Member]</t>
  </si>
  <si>
    <t>Fair Value, Assets and Liabilities Measured on Recurring and Nonrecurring Basis [Line Items]</t>
  </si>
  <si>
    <t>Loans and fees receivable, net for which it is practicable to estimate fair value</t>
  </si>
  <si>
    <t>[1]</t>
  </si>
  <si>
    <t>Loans and fees receivable, at fair value</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Loans And Fees Receivable [Member]</t>
  </si>
  <si>
    <t>For cash, deposits and other short-term investments, the carrying amount is a reasonable estimate of fair value.</t>
  </si>
  <si>
    <t>Fair Values of Assets and Liabilities Reconciliation of Level 3 Assets (Details) - USD ($) $ in Thousands</t>
  </si>
  <si>
    <t>Reconciliation of Level 3 assets measured at fair value on a recurring basis using significant unobservable inputs [Abstract]</t>
  </si>
  <si>
    <t>Beginning Balance</t>
  </si>
  <si>
    <t>Fair Value, Measurement with Unobservable Inputs Reconciliation, Recurring Basis, Asset, Gain (Loss) Included in Earnings, Description</t>
  </si>
  <si>
    <t>Settlements</t>
  </si>
  <si>
    <t>Impact of foreign currency translation</t>
  </si>
  <si>
    <t>Ending Balance</t>
  </si>
  <si>
    <t>Fair Values of Assets and Liabilities Quantitative Information about Level 3 Assets Fair Value Measurements (Details) - USD ($) $ in Thousands</t>
  </si>
  <si>
    <t>Fair Value Inputs, Assets, Quantitative Information [Line Items]</t>
  </si>
  <si>
    <t>Gross yield</t>
  </si>
  <si>
    <t>25.90%</t>
  </si>
  <si>
    <t>24.60%</t>
  </si>
  <si>
    <t>Principal payment rate</t>
  </si>
  <si>
    <t>2.50%</t>
  </si>
  <si>
    <t>2.20%</t>
  </si>
  <si>
    <t>Expected credit loss rate</t>
  </si>
  <si>
    <t>9.40%</t>
  </si>
  <si>
    <t>11.80%</t>
  </si>
  <si>
    <t>Discount rate</t>
  </si>
  <si>
    <t>14.20%</t>
  </si>
  <si>
    <t>13.60%</t>
  </si>
  <si>
    <t>Loans And Fees Receivable [Member] | Minimum [Member]</t>
  </si>
  <si>
    <t>15.80%</t>
  </si>
  <si>
    <t>24.20%</t>
  </si>
  <si>
    <t>1.90%</t>
  </si>
  <si>
    <t>Servicing rate</t>
  </si>
  <si>
    <t>10.20%</t>
  </si>
  <si>
    <t>8.60%</t>
  </si>
  <si>
    <t>6.00%</t>
  </si>
  <si>
    <t>5.80%</t>
  </si>
  <si>
    <t>Loans And Fees Receivable [Member] | Maximum [Member]</t>
  </si>
  <si>
    <t>27.40%</t>
  </si>
  <si>
    <t>35.80%</t>
  </si>
  <si>
    <t>3.60%</t>
  </si>
  <si>
    <t>3.50%</t>
  </si>
  <si>
    <t>10.40%</t>
  </si>
  <si>
    <t>18.00%</t>
  </si>
  <si>
    <t>12.30%</t>
  </si>
  <si>
    <t>9.60%</t>
  </si>
  <si>
    <t>Loans And Fees Receivable [Member] | Weighted Average [Member]</t>
  </si>
  <si>
    <t>24.50%</t>
  </si>
  <si>
    <t>26.10%</t>
  </si>
  <si>
    <t>2.60%</t>
  </si>
  <si>
    <t>2.40%</t>
  </si>
  <si>
    <t>9.70%</t>
  </si>
  <si>
    <t>12.90%</t>
  </si>
  <si>
    <t>10.50%</t>
  </si>
  <si>
    <t>8.80%</t>
  </si>
  <si>
    <t>12.80%</t>
  </si>
  <si>
    <t>12.50%</t>
  </si>
  <si>
    <t>Fair Values of Assets and Liabilities Summary of Fair Value Hierarchy for Liabilities (Details) - USD ($) $ in Thousands</t>
  </si>
  <si>
    <t>May 31, 2005</t>
  </si>
  <si>
    <t>Long-term Line of Credit</t>
  </si>
  <si>
    <t>Amortizing debt facilities</t>
  </si>
  <si>
    <t>Convertible Debt, Fair Value Disclosures</t>
  </si>
  <si>
    <t>Liabilities carried at fair value</t>
  </si>
  <si>
    <t>Quoted Prices in Active Markets for Identical Assets (Level 1) [Member]</t>
  </si>
  <si>
    <t>Significant Other Observable Inputs (Level 2) [Member]</t>
  </si>
  <si>
    <t>Significant Unobservable Inputs (Level 3) [Member]</t>
  </si>
  <si>
    <t>Five Point Eight Seven Five Percent Convertible Senior Notes Due Two Thousand Thirty Five [Member]</t>
  </si>
  <si>
    <t>Debt Instrument, Interest Rate, Stated Percentage</t>
  </si>
  <si>
    <t>5.875%</t>
  </si>
  <si>
    <t>Fair Values of Assets and Liabilities Reconciliation of Level 3 Liabilities (Details) - USD ($) $ in Thousands</t>
  </si>
  <si>
    <t>Fair Value, Liabilities Measured on Recurring Basis, Unobservable Input Reconciliation, Calculation [Roll Forward]</t>
  </si>
  <si>
    <t>Total (gains) losses—realized/unrealized:</t>
  </si>
  <si>
    <t>Net revaluations of notes payable associated with structured financings, at fair value</t>
  </si>
  <si>
    <t>Repayments on outstanding notes payable, net</t>
  </si>
  <si>
    <t>Fair Values of Assets and Liabilities Quantitative Information about Level 3 Liabilities Fair Value Measurements (Details) - USD ($) $ in Thousands</t>
  </si>
  <si>
    <t>Fair Value Inputs, Liabilities, Quantitative Information [Line Items]</t>
  </si>
  <si>
    <t>Fair Value Inputs Servicing Rate</t>
  </si>
  <si>
    <t>Fair Values of Assets and Liabilities, Other Relevant Data (Details) - USD ($) $ in Thousands</t>
  </si>
  <si>
    <t>Structured Financing Notes Payable [Member]</t>
  </si>
  <si>
    <t>Schedule of Fair Value Assets And Liabilities [Line Items]</t>
  </si>
  <si>
    <t>Aggregate unpaid principal balance of notes payable</t>
  </si>
  <si>
    <t>Aggregate fair value of notes payable</t>
  </si>
  <si>
    <t>Loans and Fees Receivable, at Fair Value [Member]</t>
  </si>
  <si>
    <t>Aggregate unpaid principal balance within loans and fees receivable that are reported at fair value</t>
  </si>
  <si>
    <t>Aggregate fair value of loans and fees receivable that are reported at fair value</t>
  </si>
  <si>
    <t>Aggregate fair value of receivables carried at fair value that are 90 days or more past due (which also coincides with finance charge and fee non-accrual policies)</t>
  </si>
  <si>
    <t>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t>
  </si>
  <si>
    <t>Loans and Fees Receivable Pledged as Collateral under Structured Financings, at Fair Value [Member]</t>
  </si>
  <si>
    <t>5.875% Convertible Senior Notes Due 2035 [Member]</t>
  </si>
  <si>
    <t>Interest rate on notes</t>
  </si>
  <si>
    <t>Notes Payable Schedule of structured financing notes at fair value (Details) - USD ($)</t>
  </si>
  <si>
    <t>Debt Instrument [Line Items]</t>
  </si>
  <si>
    <t>Total structured financing notes reported at fair value that are secured by credit card receivables and to which we are subordinated</t>
  </si>
  <si>
    <t>Debt, Weighted Average Interest Rate</t>
  </si>
  <si>
    <t>[1],[2]</t>
  </si>
  <si>
    <t>5.40%</t>
  </si>
  <si>
    <t>Credit card receivables and restricted cash carrying amount as security for notes payable</t>
  </si>
  <si>
    <t>Maturity date</t>
  </si>
  <si>
    <t>Nov. 30,
		2035</t>
  </si>
  <si>
    <t>Debt Instrument, Interest Rate, Effective Percentage</t>
  </si>
  <si>
    <t>9.20%</t>
  </si>
  <si>
    <t>Loans Pledged as Collateral</t>
  </si>
  <si>
    <t>Notes Payable to Banks [Member]</t>
  </si>
  <si>
    <t>Amortizing Securitization Facility Expiration Date December 1, 2021 [Member]</t>
  </si>
  <si>
    <t>Debt Instrument, Face Amount</t>
  </si>
  <si>
    <t>6.70%</t>
  </si>
  <si>
    <t>6.10%</t>
  </si>
  <si>
    <t>Dec. 1,
		2021</t>
  </si>
  <si>
    <t>(2)Loans are subject to certain affirmative covenants tied to default rates and other performance metrics the failure of which could result in required early repayment of the remaining unamortized balances of the notes.</t>
  </si>
  <si>
    <t>[2]</t>
  </si>
  <si>
    <t>(3)These notes reflect modifications to either extend the maturity date, increase the loaned amount or both.</t>
  </si>
  <si>
    <t>Notes Payable Narrative (Details) - USD ($) $ in Thousands</t>
  </si>
  <si>
    <t>Maximum Aggregate Exposure to Pretax Equity Loss Associated With Structured Financing at Fair Value</t>
  </si>
  <si>
    <t>Debt Instrument, Convertible, Conversion Ratio</t>
  </si>
  <si>
    <t>4063.00%</t>
  </si>
  <si>
    <t>Senior Secured Term Loan, Expiring 2018 [Domain]</t>
  </si>
  <si>
    <t>[3]</t>
  </si>
  <si>
    <t>9.00%</t>
  </si>
  <si>
    <t>Expiring November 2018 [Member]</t>
  </si>
  <si>
    <t>[4]</t>
  </si>
  <si>
    <t>Line of Credit Facility, Expiration Date</t>
  </si>
  <si>
    <t>Nov. 1,
		2019</t>
  </si>
  <si>
    <t>Expiring February 2022 [Member]</t>
  </si>
  <si>
    <t>Line of Credit Facility, Maximum Borrowing Capacity</t>
  </si>
  <si>
    <t>[1],[3]</t>
  </si>
  <si>
    <t>Feb. 8,
		2022</t>
  </si>
  <si>
    <t>Minimum [Member] | Expiring February 2022 [Member]</t>
  </si>
  <si>
    <t>8.00%</t>
  </si>
  <si>
    <t>Maximum [Member] | Expiring February 2022 [Member]</t>
  </si>
  <si>
    <t>14.00%</t>
  </si>
  <si>
    <t>See below for additional information.</t>
  </si>
  <si>
    <t>Loan is subject to certain affirmative covenants, including a coverage ratio, a leverage ratio and a collateral performance test, the failure of which could result in required early repayment of all or a portion of the outstanding balance by our CAR Auto Finance operations.</t>
  </si>
  <si>
    <t>Notes Payable Schedule of structured financing notes at face value (Details) - USD ($) $ in Thousands</t>
  </si>
  <si>
    <t>Notes Payable, at Face Value [Abstract]</t>
  </si>
  <si>
    <t>Notes Payable, Gross</t>
  </si>
  <si>
    <t>Debt Issuance Costs, Net</t>
  </si>
  <si>
    <t>Amortizing Debt Facility Secured By Underlying Merchant Expiring July 2017 [Member]</t>
  </si>
  <si>
    <t>[1],[2],[3]</t>
  </si>
  <si>
    <t>Jul. 15,
		2017</t>
  </si>
  <si>
    <t>Expiring August 2018 [Member]</t>
  </si>
  <si>
    <t>Sep. 1,
		2017</t>
  </si>
  <si>
    <t>Expires March 2018 [Member]</t>
  </si>
  <si>
    <t>Mar. 31,
		2018</t>
  </si>
  <si>
    <t>Expiring June 2018 [Member]</t>
  </si>
  <si>
    <t>Jun. 30,
		2018</t>
  </si>
  <si>
    <t>Expires August 2018 [Member]</t>
  </si>
  <si>
    <t>Dec. 12,
		2018</t>
  </si>
  <si>
    <t>Expiring September 2018 [Member]</t>
  </si>
  <si>
    <t>Sep. 14,
		2018</t>
  </si>
  <si>
    <t>Expiring November 2018 2 [Member]</t>
  </si>
  <si>
    <t>Nov. 30,
		2018</t>
  </si>
  <si>
    <t>Expires April 22, 2019 [Member]</t>
  </si>
  <si>
    <t>Apr. 22,
		2019</t>
  </si>
  <si>
    <t>Related Party Transaction, Date</t>
  </si>
  <si>
    <t>Nov. 21,
		2018</t>
  </si>
  <si>
    <t>[5]</t>
  </si>
  <si>
    <t>Revolving Credit Facility [Member]</t>
  </si>
  <si>
    <t>7.80%</t>
  </si>
  <si>
    <t>4.80%</t>
  </si>
  <si>
    <t>Carrying Amount of Receivables as Security for Structured Financing Notes</t>
  </si>
  <si>
    <t>Expiring October 2017 [Member]</t>
  </si>
  <si>
    <t>Oct. 30,
		2019</t>
  </si>
  <si>
    <t>Expiring October 4 2017 [Domain]</t>
  </si>
  <si>
    <t>Dec. 21,
		2019</t>
  </si>
  <si>
    <t>Expiring December 2019 [Member]</t>
  </si>
  <si>
    <t>Dec. 31,
		2019</t>
  </si>
  <si>
    <t>[1],[4]</t>
  </si>
  <si>
    <t>Loans are comprised of four tranches with the same lenders. Terms and conditions are substantially identical with the exception of maturity date as indicated in the table above.</t>
  </si>
  <si>
    <t>Convertible Senior Notes Narrative (Details) - USD ($)</t>
  </si>
  <si>
    <t>3 Months Ended</t>
  </si>
  <si>
    <t>Own Share Lending Arrangement, Duration of Share Lending Arrangement</t>
  </si>
  <si>
    <t>30 years</t>
  </si>
  <si>
    <t>Own Share Lending Arrangement, Value Received</t>
  </si>
  <si>
    <t>Own-share Lending Arrangement, Shares, Outstanding, Value</t>
  </si>
  <si>
    <t>Debt Conversion, Converted Instrument, Amount</t>
  </si>
  <si>
    <t>Conversion price for convertible senior notes (in dollars per share)</t>
  </si>
  <si>
    <t>Aggregate principal amount</t>
  </si>
  <si>
    <t>Tender Offer Repurchase Amount - Face Value</t>
  </si>
  <si>
    <t>Tender Offer Repurchase Amount</t>
  </si>
  <si>
    <t>Convertible Senior Notes Components of consolidated balance sheets associated with convertible senior notes (Details) - USD ($)</t>
  </si>
  <si>
    <t>Convertible Debt</t>
  </si>
  <si>
    <t>Carrying amount of equity component included in additional paid-in capital</t>
  </si>
  <si>
    <t>Excess of instruments’ if-converted values over face principal amounts</t>
  </si>
  <si>
    <t>Debt Instrument, Unamortized Discount</t>
  </si>
  <si>
    <t>Convertible Senior Notes Accounting for Convertible Senior Notes (Details) - USD ($)</t>
  </si>
  <si>
    <t>Interest Expense, Other</t>
  </si>
  <si>
    <t>Commitments and Contingencies General (Details) $ in Millions</t>
  </si>
  <si>
    <t>Supply Commitment [Member]</t>
  </si>
  <si>
    <t>Fair Value, Off-balance Sheet Risks, Disclosure Information [Line Items]</t>
  </si>
  <si>
    <t>Off-balance sheet risks, liability</t>
  </si>
  <si>
    <t>Commitments to Car Operations [Member]</t>
  </si>
  <si>
    <t>Deposits [Member]</t>
  </si>
  <si>
    <t>Net Income (Loss) Attributable to Controlling Interests Per Common Share (Details) $ / shares in Units, $ in Thousands</t>
  </si>
  <si>
    <t>Dec. 31, 2017shares</t>
  </si>
  <si>
    <t>Dec. 31, 2016shares</t>
  </si>
  <si>
    <t>Dec. 31, 2017USD ($)shares$ / shares</t>
  </si>
  <si>
    <t>Dec. 31, 2016USD ($)$ / sharesshares</t>
  </si>
  <si>
    <t>Antidilutive Securities Excluded from Computation of Earnings Per Share [Line Items]</t>
  </si>
  <si>
    <t>Weighted Average Number of Shares, Restricted Stock</t>
  </si>
  <si>
    <t>Numerator:</t>
  </si>
  <si>
    <t>Net loss attributable to controlling interests | $</t>
  </si>
  <si>
    <t>Denominator:</t>
  </si>
  <si>
    <t>Basic (including unvested share-based payment awards) (in shares)</t>
  </si>
  <si>
    <t>Incremental Common Shares Attributable to Dilutive Effect of Share-based Payment Arrangements</t>
  </si>
  <si>
    <t>Weighted Average Number of Shares Outstanding, Diluted</t>
  </si>
  <si>
    <t>Net (loss) income attributable to controlling interests per common share-basic (in dollars per share) | $ / shares</t>
  </si>
  <si>
    <t>Net (loss) income attributable to controlling interests per common share-diluted (in dollars per share) | $ / shares</t>
  </si>
  <si>
    <t>Debt Instrument, Convertible, Number of Equity Instruments</t>
  </si>
  <si>
    <t>Incremental Common Shares Attributable to Conversion of Debt Securities</t>
  </si>
  <si>
    <t>Shares related to unvested share-based payment awards included in our basic and diluted share counts were 281,282 for the year ended December 31, 2017, compared to 300,478 for the year ended December 31, 2016.</t>
  </si>
  <si>
    <t>The effect of dilutive stock compensation arrangements is shown only for informational purposes where we are in a net loss position. In such situations, the effect of including outstanding options and restricted stock would be anti-dilutive, and they are thus excluded from all loss period calculations.</t>
  </si>
  <si>
    <t>Net Income (Loss) Attributable to Controlling Interests Per Common Share Antidilutive Securities (Details)</t>
  </si>
  <si>
    <t>Dec. 31, 2017$ / sharesshares</t>
  </si>
  <si>
    <t>Dec. 31, 2017shares$ / shares</t>
  </si>
  <si>
    <t>Conversion price for convertible senior notes | $ / shares</t>
  </si>
  <si>
    <t>Shares potentially issuable and includible in diluted net loss attributable to controlling interest per common share</t>
  </si>
  <si>
    <t>Stock-Based Compensation (Details)</t>
  </si>
  <si>
    <t>Dec. 31, 2017USD ($)$ / sharesshares</t>
  </si>
  <si>
    <t>Dec. 31, 2017USD ($)stock_compensation_plan$ / sharesshares</t>
  </si>
  <si>
    <t>Share-based Compensation Arrangement by Share-based Payment Award [Line Items]</t>
  </si>
  <si>
    <t>Employee Service Share-based Compensation, Nonvested Awards, Compensation Not yet Recognized, Stock Options | $</t>
  </si>
  <si>
    <t>Share-based Compensation Arrangement by Share-based Payment Award, Options, Outstanding, Number | shares</t>
  </si>
  <si>
    <t>Number of stock based compensation plans | stock_compensation_plan</t>
  </si>
  <si>
    <t>Employee Stock purchase plan, shares authorized | shares</t>
  </si>
  <si>
    <t>Maximum aggregate number of shares of common stock issued | shares</t>
  </si>
  <si>
    <t>Adjustments to Additional Paid in Capital, Share-based Compensation and Exercise of Stock Options | $</t>
  </si>
  <si>
    <t>Share-based Compensation Arrangement by Share-based Payment Award, Options, Outstanding, Weighted Average Exercise Price | $ / shares</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Exercises in Period | shares</t>
  </si>
  <si>
    <t>Share-based Compensation Arrangements by Share-based Payment Award, Options, Exercises in Period, Weighted Average Exercise Price | $ / shares</t>
  </si>
  <si>
    <t>Share-based Compensation Arrangement by Share-based Payment Award, Options, Forfeitures in Period | shares</t>
  </si>
  <si>
    <t>Share-based Compensation Arrangements by Share-based Payment Award, Options, Forfeitures in Period, Weighted Average Exercise Price | $ / shares</t>
  </si>
  <si>
    <t>Share-based Compensation Arrangement by Share-based Payment Award, Options, Outstanding, Weighted Average Remaining Contractual Term</t>
  </si>
  <si>
    <t>3 years 4 months</t>
  </si>
  <si>
    <t>Share-based Compensation Arrangement by Share-based Payment Award, Options, Outstanding, Intrinsic Value | $</t>
  </si>
  <si>
    <t>Share-based Compensation Arrangement by Share-based Payment Award, Options, Exercisable, Number | shares</t>
  </si>
  <si>
    <t>Share-based Compensation Arrangement by Share-based Payment Award, Options, Exercisable, Weighted Average Exercise Price | $ / shares</t>
  </si>
  <si>
    <t>Share-based Compensation Arrangement by Share-based Payment Award, Options, Exercisable, Weighted Average Remaining Contractual Term</t>
  </si>
  <si>
    <t>2 years 1 month</t>
  </si>
  <si>
    <t>Share-based Compensation Arrangement by Share-based Payment Award, Options, Exercisable, Intrinsic Value | $</t>
  </si>
  <si>
    <t>Restricted Stock [Member]</t>
  </si>
  <si>
    <t>Share-based Compensation Arrangement by Share-based Payment Award, Equity Instruments Other than Options, Grants in Period | shares</t>
  </si>
  <si>
    <t>Share-based Compensation Arrangement by Share-based Payment Award, Equity Instruments Other than Options, Vested in Period, Fair Value | $</t>
  </si>
  <si>
    <t>Allocated Share-based Compensation Expense | $</t>
  </si>
  <si>
    <t>Employee Service Share-based Compensation, Nonvested Awards, Compensation Not yet Recognized, Share-based Awards Other than Options | $</t>
  </si>
  <si>
    <t>Employee Service Share-based Compensation, Nonvested Awards, Compensation Cost Not yet Recognized, Period for Recognition</t>
  </si>
  <si>
    <t>5 months</t>
  </si>
  <si>
    <t>Employee Stock Option [Member]</t>
  </si>
  <si>
    <t>Maximum [Member] | Restricted Stock [Member]</t>
  </si>
  <si>
    <t>Share-based Compensation Arrangement by Share-based Payment Award, Award Vesting Period</t>
  </si>
  <si>
    <t>60 months</t>
  </si>
  <si>
    <t>Maximum [Member] | Employee Stock Option [Member]</t>
  </si>
  <si>
    <t>Minimum [Member] | Restricted Stock [Member]</t>
  </si>
  <si>
    <t>12 months</t>
  </si>
  <si>
    <t>Minimum [Member] | Employee Stock Option [Member]</t>
  </si>
  <si>
    <t>0 years</t>
  </si>
  <si>
    <t>Property (Details) - USD ($) $ in Thousands</t>
  </si>
  <si>
    <t>Property, Plant and Equipment, Gross</t>
  </si>
  <si>
    <t>Accumulated Depreciation, Depletion and Amortization, Property, Plant, and Equipment</t>
  </si>
  <si>
    <t>Software and Software Development Costs [Member]</t>
  </si>
  <si>
    <t>Other Capitalized Property Plant and Equipment [Member]</t>
  </si>
  <si>
    <t>Leasehold Improvements [Member]</t>
  </si>
  <si>
    <t>Leases (Details)</t>
  </si>
  <si>
    <t>Dec. 31, 2017USD ($)ft²</t>
  </si>
  <si>
    <t>Operating Leases, Rent Expense, Net</t>
  </si>
  <si>
    <t>Lessee, Operating Lease, Term of Contract</t>
  </si>
  <si>
    <t>15 years</t>
  </si>
  <si>
    <t>Square feet under operating lease, gross | ft²</t>
  </si>
  <si>
    <t>Square feet under operating lease, net | ft²</t>
  </si>
  <si>
    <t>Leasehold Improvements, Gross</t>
  </si>
  <si>
    <t>Capital Lease Obligations</t>
  </si>
  <si>
    <t>Leases Schedule of Future Minimum Rental Payments for Operating Leases (Details) $ in Thousands</t>
  </si>
  <si>
    <t>Schedule of Future Minimum Rental Payments for Operating Leases [Abstract]</t>
  </si>
  <si>
    <t>Operating Leases, Future Minimum Payments Due</t>
  </si>
  <si>
    <t>Operating Leases, Future Minimum Payments Receivable, Current</t>
  </si>
  <si>
    <t>Operating Leases, Future Minimum Lease Payments, Due Next Twelve Months, Net</t>
  </si>
  <si>
    <t>Operating Leases, Future Minimum Payments, Due in Two Years</t>
  </si>
  <si>
    <t>Operating Leases, Future Minimum Payments Receivable, in Two Years</t>
  </si>
  <si>
    <t>Operating Leases, Future Minimum Payments, Due in Two Years, Net</t>
  </si>
  <si>
    <t>Operating Leases, Future Minimum Payments, Due in Three Years</t>
  </si>
  <si>
    <t>Operating Leases, Future Minimum Payments Receivable, in Three Years</t>
  </si>
  <si>
    <t>Operating Leases, Future Minimum Payments, Due in Three Years, Net</t>
  </si>
  <si>
    <t>Operating Leases, Future Minimum Payments, Due in Four Years</t>
  </si>
  <si>
    <t>Operating Leases, Future Minimum Payments Receivable, in Four Years</t>
  </si>
  <si>
    <t>Operating Leases, Future Minimum Lease Payments, Due in Four Years, Net, Net</t>
  </si>
  <si>
    <t>Operating Leases, Future Minimum Payments, Due in Five Years</t>
  </si>
  <si>
    <t>Operating Leases, Future Minimum Payments Receivable, in Five Years</t>
  </si>
  <si>
    <t>Operating Leases, Future Minimum Payments, Due in Five Years, Net</t>
  </si>
  <si>
    <t>Operating Leases, Future Minimum Payments, Due Thereafter</t>
  </si>
  <si>
    <t>Operating Leases, Future Minimum Payments Receivable, Thereafter</t>
  </si>
  <si>
    <t>Operating Leases, Future Minimum Lease Payments, Due Thereafter, Net</t>
  </si>
  <si>
    <t>Operating Leases, Future Minimum Payments Due, Future Minimum Sublease Rentals</t>
  </si>
  <si>
    <t>Opearting Leases, Future Minimum Lease Payments Due, Net</t>
  </si>
  <si>
    <t>Employee Benefit Plan (Details) - USD ($)</t>
  </si>
  <si>
    <t>Defined Contribution Plan, Eligibility</t>
  </si>
  <si>
    <t>3 months</t>
  </si>
  <si>
    <t>Defined Contribution Plan, Employer Matching Contribution, Percent of Match</t>
  </si>
  <si>
    <t>3.00%</t>
  </si>
  <si>
    <t>Defined Contribution Plan, Employer Discretionary Contribution Amount</t>
  </si>
  <si>
    <t>Employee Stock Purchase Plan, Percent of Wages Withheld, Maximum</t>
  </si>
  <si>
    <t>10.00%</t>
  </si>
  <si>
    <t>Employee Stock Purchase Plan, Max Annual Contribution by Employees</t>
  </si>
  <si>
    <t>Percent of Purchase Price to Companys Common Stock on Last Day of Offering Period</t>
  </si>
  <si>
    <t>85.00%</t>
  </si>
  <si>
    <t>Employee Stock Purchase Plan, Employee Contributions</t>
  </si>
  <si>
    <t>Employee Stock Purchase Plan, Shares Purchased During Period</t>
  </si>
  <si>
    <t>Employee Stock purchase plan, shares authorized</t>
  </si>
  <si>
    <t>Employee Stock Purchase Plan, Employer Expense During Period</t>
  </si>
  <si>
    <t>Income Taxes (Details)</t>
  </si>
  <si>
    <t>Dec. 31, 2017Rate</t>
  </si>
  <si>
    <t>Dec. 31, 2016Rate</t>
  </si>
  <si>
    <t>Income Tax [Abstract]</t>
  </si>
  <si>
    <t>Income Taxes Schedule of Components of Income Tax Expense (Benefit) (Details) - USD ($) $ in Thousands</t>
  </si>
  <si>
    <t>Schedule of Components of Income Tax Expense (Benefit) [Abstract]</t>
  </si>
  <si>
    <t>Current Federal Tax Expense (Benefit)</t>
  </si>
  <si>
    <t>Deferred Federal Income Tax Expense (Benefit)</t>
  </si>
  <si>
    <t>Federal Income Tax Expense (Benefit), Continuing Operations</t>
  </si>
  <si>
    <t>Current Foreign Tax Expense (Benefit)</t>
  </si>
  <si>
    <t>Deferred Foreign Income Tax Expense (Benefit)</t>
  </si>
  <si>
    <t>Foreign Income Tax Expense (Benefit), Continuing Operations</t>
  </si>
  <si>
    <t>Current State and Local Tax Expense (Benefit)</t>
  </si>
  <si>
    <t>Deferred State and Local Income Tax Expense (Benefit)</t>
  </si>
  <si>
    <t>State and Local Income Tax Expense (Benefit), Continuing Operations</t>
  </si>
  <si>
    <t>Income Taxes Schedule of Effective Income Tax Rate Reconciliation (Details) - USD ($) $ in Millions</t>
  </si>
  <si>
    <t>Schedule of Effective Income Tax Rate Reconciliation [Abstract]</t>
  </si>
  <si>
    <t>Effective Income Tax Rate Reconciliation, at Federal Statutory Income Tax Rate, Percent</t>
  </si>
  <si>
    <t>35.00%</t>
  </si>
  <si>
    <t>Effective Income Tax Rate Reconciliation, Change in Deferred Tax Assets Valuation Allowance, Percent</t>
  </si>
  <si>
    <t>(12.70%)</t>
  </si>
  <si>
    <t>6.20%</t>
  </si>
  <si>
    <t>Effective Income Tax Rate Reconciliation, Tax Contingency, Percent</t>
  </si>
  <si>
    <t>(0.90%)</t>
  </si>
  <si>
    <t>(0.10%)</t>
  </si>
  <si>
    <t>Effective Income Tax Rate Reconciliation, Foreign Income Tax Rate Differential, Percent</t>
  </si>
  <si>
    <t>0.60%</t>
  </si>
  <si>
    <t>7.50%</t>
  </si>
  <si>
    <t>Effective Income Tax Rate Reconciliation, Nondeductible Expense, Other, Percent</t>
  </si>
  <si>
    <t>(0.40%)</t>
  </si>
  <si>
    <t>(0.50%)</t>
  </si>
  <si>
    <t>Effective Income Tax Rate Reconciliation, Change in Enacted Tax Rate, Percent</t>
  </si>
  <si>
    <t>(8.70%)</t>
  </si>
  <si>
    <t>0.00%</t>
  </si>
  <si>
    <t>Effective Income Tax Rate Reconciliation, State and Local Income Taxes, Percent</t>
  </si>
  <si>
    <t>Tax Cuts and Jobs Act Federal Tax Rate</t>
  </si>
  <si>
    <t>21.00%</t>
  </si>
  <si>
    <t>Income Taxes Schedule of Deferred Tax Assets and Liabilities (Details) - USD ($) $ in Thousands</t>
  </si>
  <si>
    <t>Operating Loss Carryforwards [Line Items]</t>
  </si>
  <si>
    <t>Deferred Tax Assets, in Process Research and Development</t>
  </si>
  <si>
    <t>Deferred Tax Assets, Goodwill and Intangible Assets</t>
  </si>
  <si>
    <t>Deferred Tax Assets, Tax Deferred Expense, Reserves and Accruals, Provision for Loan Losses</t>
  </si>
  <si>
    <t>Deferred Tax Assets, Tax Deferred Expense, Compensation and Benefits, Share-based Compensation Cost</t>
  </si>
  <si>
    <t>Deferred Tax Assets, Tax Deferred Expense, Reserves and Accruals, Accrued Liabilities</t>
  </si>
  <si>
    <t>Deferred Tax Assets, Tax Deferred Expense, Reserves and Accruals, Other</t>
  </si>
  <si>
    <t>Deferred Tax Assets, Operating Loss Carryforwards, Domestic</t>
  </si>
  <si>
    <t>Deferred Tax Assets, Tax Credit Carryforwards, Alternative Minimum Tax</t>
  </si>
  <si>
    <t>Deferred Tax Assets, Operating Loss Carryforwards, Foreign</t>
  </si>
  <si>
    <t>Deferred Tax Assets, State Taxes</t>
  </si>
  <si>
    <t>Deferred Tax Assets, Gross</t>
  </si>
  <si>
    <t>Deferred Tax Assets, Valuation Allowance</t>
  </si>
  <si>
    <t>Deferred Tax Assets, Net of Valuation Allowance</t>
  </si>
  <si>
    <t>Deferred Tax Liabilities, Prepaid Expenses</t>
  </si>
  <si>
    <t>Deferred Tax Liabilities, Deferred Expense, Capitalized Software</t>
  </si>
  <si>
    <t>Deferred Tax Liabilities, Investment in Noncontrolled Affiliates</t>
  </si>
  <si>
    <t>Deferred Tax Liabilities, Other</t>
  </si>
  <si>
    <t>Deferred Tax Liabilities, Deferred Expense, Reserves and Accruals</t>
  </si>
  <si>
    <t>Deferred Tax Liabilities, Deferred Expense</t>
  </si>
  <si>
    <t>Deferred Tax Liabilities, Financing Arrangements</t>
  </si>
  <si>
    <t>Deferred Tax Liabilities, Tax Deferred Income</t>
  </si>
  <si>
    <t>Deferred Tax Liabilities, Gross</t>
  </si>
  <si>
    <t>Deferred Tax Assets, Net</t>
  </si>
  <si>
    <t>Deferred Tax Liabilities, Net</t>
  </si>
  <si>
    <t>Valuation Allowance, Deferred Tax Asset, Increase (Decrease), Amount</t>
  </si>
  <si>
    <t>Valuation Allowance, Deferred Tax Asset, Increase (Decrease) State and Local</t>
  </si>
  <si>
    <t>Valuation Allowance, Deferred Tax Asset, Increase (Decrease) Change in Tax Rate</t>
  </si>
  <si>
    <t>Effective Income Tax Rate Reconciliation, Change in Enacted Tax Rate, Amount</t>
  </si>
  <si>
    <t>Unrecognized Tax Benefits that Would Impact Effective Tax Rate</t>
  </si>
  <si>
    <t>Income Taxes Unrecognized Tax Benefits Rollforward (Details) - USD ($) $ in Thousands</t>
  </si>
  <si>
    <t>Dec. 31, 2015</t>
  </si>
  <si>
    <t>Unrecognized Tax Benefits [Abstract]</t>
  </si>
  <si>
    <t>Unrecognized Tax Benefits</t>
  </si>
  <si>
    <t>Unrecognized Tax Benefits, Decrease Resulting from Prior Period Tax Positions</t>
  </si>
  <si>
    <t>Unrecognized Tax Benefits, Increase Resulting from Prior Period Tax Positions</t>
  </si>
  <si>
    <t>Unrecognized Tax Benefits, Income Tax Penalties and Interest Expense</t>
  </si>
  <si>
    <t>Related Party Transactions (Details)</t>
  </si>
  <si>
    <t>Dec. 31, 2017USD ($)ft²Rate</t>
  </si>
  <si>
    <t>Related Party Transaction [Line Items]</t>
  </si>
  <si>
    <t>Related Party Transaction, Percent of Common Stock Purchase to Trigger Share Sale | Rate</t>
  </si>
  <si>
    <t>50.00%</t>
  </si>
  <si>
    <t>Chief Executive Officer [Member]</t>
  </si>
  <si>
    <t>Area of Real Estate Property | ft²</t>
  </si>
  <si>
    <t>Related Party Transaction, Other Revenues from Transactions with Related Party</t>
  </si>
  <si>
    <t>Related Party Transaction, Due from (to) Related Party, Noncurrent</t>
  </si>
  <si>
    <t>Related Party Transaction, Amounts of Transaction</t>
  </si>
  <si>
    <t>Related Party Transaction [Domain]</t>
  </si>
  <si>
    <t>Notes Payable, Related Party Max Facility Limi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464343</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C12" s="5" t="n">
        <v>15360058</v>
      </c>
    </row>
    <row r="13" spans="1:4">
      <c r="A13" s="4" t="s">
        <v>21</v>
      </c>
      <c r="B13" s="5" t="n">
        <v>2017</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c r="D18" s="6" t="n">
        <v>144432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4" t="s">
        <v>33</v>
      </c>
      <c r="B2" s="6" t="n">
        <v>393900</v>
      </c>
      <c r="C2" s="6" t="n">
        <v>290700</v>
      </c>
    </row>
    <row r="3" spans="1:3">
      <c r="A3" s="4" t="s">
        <v>34</v>
      </c>
      <c r="B3" s="5" t="n">
        <v>305081</v>
      </c>
      <c r="C3" s="5" t="n">
        <v>239431</v>
      </c>
    </row>
    <row r="4" spans="1:3">
      <c r="A4" s="3" t="s">
        <v>35</v>
      </c>
    </row>
    <row r="5" spans="1:3">
      <c r="A5" s="4" t="s">
        <v>36</v>
      </c>
      <c r="B5" s="5" t="n">
        <v>41484</v>
      </c>
      <c r="C5" s="5" t="n">
        <v>76052</v>
      </c>
    </row>
    <row r="6" spans="1:3">
      <c r="A6" s="4" t="s">
        <v>37</v>
      </c>
      <c r="B6" s="5" t="n">
        <v>29174</v>
      </c>
      <c r="C6" s="5" t="n">
        <v>16589</v>
      </c>
    </row>
    <row r="7" spans="1:3">
      <c r="A7" s="4" t="s">
        <v>38</v>
      </c>
      <c r="B7" s="5" t="n">
        <v>3229</v>
      </c>
      <c r="C7" s="5" t="n">
        <v>3829</v>
      </c>
    </row>
    <row r="8" spans="1:3">
      <c r="A8" s="4" t="s">
        <v>39</v>
      </c>
      <c r="B8" s="5" t="n">
        <v>4244</v>
      </c>
      <c r="C8" s="5" t="n">
        <v>6725</v>
      </c>
    </row>
    <row r="9" spans="1:3">
      <c r="A9" s="4" t="s">
        <v>40</v>
      </c>
      <c r="B9" s="5" t="n">
        <v>252</v>
      </c>
      <c r="C9" s="5" t="n">
        <v>505</v>
      </c>
    </row>
    <row r="10" spans="1:3">
      <c r="A10" s="4" t="s">
        <v>41</v>
      </c>
      <c r="B10" s="5" t="n">
        <v>42149</v>
      </c>
      <c r="C10" s="5" t="n">
        <v>19416</v>
      </c>
    </row>
    <row r="11" spans="1:3">
      <c r="A11" s="4" t="s">
        <v>42</v>
      </c>
      <c r="B11" s="5" t="n">
        <v>425613</v>
      </c>
      <c r="C11" s="5" t="n">
        <v>362547</v>
      </c>
    </row>
    <row r="12" spans="1:3">
      <c r="A12" s="3" t="s">
        <v>43</v>
      </c>
    </row>
    <row r="13" spans="1:3">
      <c r="A13" s="4" t="s">
        <v>44</v>
      </c>
      <c r="B13" s="5" t="n">
        <v>115737</v>
      </c>
      <c r="C13" s="5" t="n">
        <v>86768</v>
      </c>
    </row>
    <row r="14" spans="1:3">
      <c r="A14" s="4" t="s">
        <v>45</v>
      </c>
      <c r="B14" s="5" t="n">
        <v>226238</v>
      </c>
      <c r="C14" s="5" t="n">
        <v>141166</v>
      </c>
    </row>
    <row r="15" spans="1:3">
      <c r="A15" s="4" t="s">
        <v>46</v>
      </c>
      <c r="B15" s="5" t="n">
        <v>40000</v>
      </c>
      <c r="C15" s="5" t="n">
        <v>40000</v>
      </c>
    </row>
    <row r="16" spans="1:3">
      <c r="A16" s="4" t="s">
        <v>47</v>
      </c>
      <c r="B16" s="5" t="n">
        <v>9240</v>
      </c>
      <c r="C16" s="5" t="n">
        <v>12276</v>
      </c>
    </row>
    <row r="17" spans="1:3">
      <c r="A17" s="4" t="s">
        <v>48</v>
      </c>
      <c r="B17" s="5" t="n">
        <v>61393</v>
      </c>
      <c r="C17" s="5" t="n">
        <v>60791</v>
      </c>
    </row>
    <row r="18" spans="1:3">
      <c r="A18" s="4" t="s">
        <v>49</v>
      </c>
      <c r="B18" s="5" t="n">
        <v>9132</v>
      </c>
      <c r="C18" s="5" t="n">
        <v>15769</v>
      </c>
    </row>
    <row r="19" spans="1:3">
      <c r="A19" s="4" t="s">
        <v>50</v>
      </c>
      <c r="B19" s="5" t="n">
        <v>461740</v>
      </c>
      <c r="C19" s="5" t="n">
        <v>356770</v>
      </c>
    </row>
    <row r="20" spans="1:3">
      <c r="A20" s="4" t="s">
        <v>51</v>
      </c>
      <c r="B20" s="4" t="s">
        <v>52</v>
      </c>
      <c r="C20" s="4" t="s">
        <v>52</v>
      </c>
    </row>
    <row r="21" spans="1:3">
      <c r="A21" s="3" t="s">
        <v>53</v>
      </c>
    </row>
    <row r="22" spans="1:3">
      <c r="A22" s="4" t="s">
        <v>54</v>
      </c>
      <c r="B22" s="5" t="n">
        <v>0</v>
      </c>
      <c r="C22" s="5" t="n">
        <v>0</v>
      </c>
    </row>
    <row r="23" spans="1:3">
      <c r="A23" s="4" t="s">
        <v>55</v>
      </c>
      <c r="B23" s="5" t="n">
        <v>212785</v>
      </c>
      <c r="C23" s="5" t="n">
        <v>211646</v>
      </c>
    </row>
    <row r="24" spans="1:3">
      <c r="A24" s="4" t="s">
        <v>56</v>
      </c>
      <c r="B24" s="5" t="n">
        <v>-2178</v>
      </c>
      <c r="C24" s="5" t="n">
        <v>0</v>
      </c>
    </row>
    <row r="25" spans="1:3">
      <c r="A25" s="4" t="s">
        <v>57</v>
      </c>
      <c r="B25" s="5" t="n">
        <v>-246640</v>
      </c>
      <c r="C25" s="5" t="n">
        <v>-205859</v>
      </c>
    </row>
    <row r="26" spans="1:3">
      <c r="A26" s="4" t="s">
        <v>58</v>
      </c>
      <c r="B26" s="5" t="n">
        <v>-36033</v>
      </c>
      <c r="C26" s="5" t="n">
        <v>5787</v>
      </c>
    </row>
    <row r="27" spans="1:3">
      <c r="A27" s="4" t="s">
        <v>59</v>
      </c>
      <c r="B27" s="5" t="n">
        <v>-94</v>
      </c>
      <c r="C27" s="5" t="n">
        <v>-10</v>
      </c>
    </row>
    <row r="28" spans="1:3">
      <c r="A28" s="4" t="s">
        <v>60</v>
      </c>
      <c r="B28" s="5" t="n">
        <v>-36127</v>
      </c>
      <c r="C28" s="5" t="n">
        <v>5777</v>
      </c>
    </row>
    <row r="29" spans="1:3">
      <c r="A29" s="4" t="s">
        <v>61</v>
      </c>
      <c r="B29" s="5" t="n">
        <v>425613</v>
      </c>
      <c r="C29" s="5" t="n">
        <v>362547</v>
      </c>
    </row>
    <row r="30" spans="1:3">
      <c r="A30" s="4" t="s">
        <v>62</v>
      </c>
    </row>
    <row r="31" spans="1:3">
      <c r="A31" s="4" t="s">
        <v>63</v>
      </c>
      <c r="B31" s="5" t="n">
        <v>11109</v>
      </c>
      <c r="C31" s="5" t="n">
        <v>15648</v>
      </c>
    </row>
    <row r="32" spans="1:3">
      <c r="A32" s="4" t="s">
        <v>33</v>
      </c>
      <c r="B32" s="5" t="n">
        <v>393898</v>
      </c>
      <c r="C32" s="5" t="n">
        <v>290697</v>
      </c>
    </row>
    <row r="33" spans="1:3">
      <c r="A33" s="4" t="s">
        <v>64</v>
      </c>
      <c r="B33" s="5" t="n">
        <v>-62970</v>
      </c>
      <c r="C33" s="5" t="n">
        <v>-43275</v>
      </c>
    </row>
    <row r="34" spans="1:3">
      <c r="A34" s="4" t="s">
        <v>65</v>
      </c>
      <c r="B34" s="6" t="n">
        <v>36956</v>
      </c>
      <c r="C34" s="6" t="n">
        <v>236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8</v>
      </c>
      <c r="B1" s="2" t="s">
        <v>1</v>
      </c>
    </row>
    <row r="2" spans="1:3">
      <c r="B2" s="2" t="s">
        <v>2</v>
      </c>
      <c r="C2" s="2" t="s">
        <v>32</v>
      </c>
    </row>
    <row r="3" spans="1:3">
      <c r="A3" s="3" t="s">
        <v>225</v>
      </c>
    </row>
    <row r="4" spans="1:3">
      <c r="A4" s="4" t="s">
        <v>259</v>
      </c>
      <c r="B4" s="4" t="s">
        <v>260</v>
      </c>
    </row>
    <row r="5" spans="1:3">
      <c r="A5" s="4" t="s">
        <v>261</v>
      </c>
      <c r="B5" s="4" t="s">
        <v>262</v>
      </c>
      <c r="C5" s="4" t="s">
        <v>263</v>
      </c>
    </row>
    <row r="6" spans="1:3">
      <c r="A6" s="4" t="s">
        <v>264</v>
      </c>
      <c r="B6" s="4" t="s">
        <v>265</v>
      </c>
      <c r="C6" s="4" t="s">
        <v>266</v>
      </c>
    </row>
    <row r="7" spans="1:3">
      <c r="A7" s="4" t="s">
        <v>267</v>
      </c>
      <c r="B7" s="4" t="s">
        <v>268</v>
      </c>
    </row>
    <row r="8" spans="1:3">
      <c r="A8" s="4" t="s">
        <v>269</v>
      </c>
      <c r="B8" s="4" t="s">
        <v>27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79</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5</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8</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19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1</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53</v>
      </c>
    </row>
    <row r="3" spans="1:3">
      <c r="A3" s="4" t="s">
        <v>67</v>
      </c>
      <c r="B3" s="6" t="n">
        <v>0</v>
      </c>
      <c r="C3" s="6" t="n">
        <v>0</v>
      </c>
    </row>
    <row r="4" spans="1:3">
      <c r="A4" s="4" t="s">
        <v>68</v>
      </c>
      <c r="B4" s="5" t="n">
        <v>150000000</v>
      </c>
      <c r="C4" s="5" t="n">
        <v>150000000</v>
      </c>
    </row>
    <row r="5" spans="1:3">
      <c r="A5" s="4" t="s">
        <v>69</v>
      </c>
      <c r="B5" s="5" t="n">
        <v>15291884</v>
      </c>
      <c r="C5" s="5" t="n">
        <v>15348086</v>
      </c>
    </row>
    <row r="6" spans="1:3">
      <c r="A6" s="4" t="s">
        <v>70</v>
      </c>
      <c r="B6" s="5" t="n">
        <v>15291884</v>
      </c>
      <c r="C6" s="5" t="n">
        <v>15348086</v>
      </c>
    </row>
    <row r="7" spans="1:3">
      <c r="A7" s="4" t="s">
        <v>71</v>
      </c>
      <c r="B7" s="5" t="n">
        <v>1459233</v>
      </c>
      <c r="C7" s="5" t="n">
        <v>14592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9</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7</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325</v>
      </c>
    </row>
    <row r="3" spans="1:2">
      <c r="A3" s="3" t="s">
        <v>176</v>
      </c>
    </row>
    <row r="4" spans="1:2">
      <c r="A4" s="4" t="s">
        <v>326</v>
      </c>
      <c r="B4"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32</v>
      </c>
    </row>
    <row r="3" spans="1:3">
      <c r="A3" s="3" t="s">
        <v>225</v>
      </c>
    </row>
    <row r="4" spans="1:3">
      <c r="A4" s="4" t="s">
        <v>328</v>
      </c>
      <c r="B4" s="4" t="s">
        <v>329</v>
      </c>
      <c r="C4" s="4" t="s">
        <v>3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32</v>
      </c>
    </row>
    <row r="3" spans="1:3">
      <c r="A3" s="3" t="s">
        <v>331</v>
      </c>
    </row>
    <row r="4" spans="1:3">
      <c r="A4" s="4" t="s">
        <v>332</v>
      </c>
      <c r="B4" s="6" t="n">
        <v>-43300</v>
      </c>
      <c r="C4" s="6" t="n">
        <v>-21500</v>
      </c>
    </row>
    <row r="5" spans="1:3">
      <c r="A5" s="4" t="s">
        <v>333</v>
      </c>
      <c r="B5" s="5" t="n">
        <v>-77600</v>
      </c>
      <c r="C5" s="5" t="n">
        <v>-53700</v>
      </c>
    </row>
    <row r="6" spans="1:3">
      <c r="A6" s="4" t="s">
        <v>334</v>
      </c>
      <c r="B6" s="5" t="n">
        <v>63800</v>
      </c>
      <c r="C6" s="5" t="n">
        <v>37700</v>
      </c>
    </row>
    <row r="7" spans="1:3">
      <c r="A7" s="4" t="s">
        <v>335</v>
      </c>
      <c r="B7" s="5" t="n">
        <v>-5900</v>
      </c>
      <c r="C7" s="5" t="n">
        <v>-5800</v>
      </c>
    </row>
    <row r="8" spans="1:3">
      <c r="A8" s="4" t="s">
        <v>336</v>
      </c>
      <c r="B8" s="5" t="n">
        <v>-63000</v>
      </c>
      <c r="C8" s="5" t="n">
        <v>-43300</v>
      </c>
    </row>
    <row r="9" spans="1:3">
      <c r="A9" s="3" t="s">
        <v>337</v>
      </c>
    </row>
    <row r="10" spans="1:3">
      <c r="A10" s="4" t="s">
        <v>338</v>
      </c>
      <c r="B10" s="5" t="n">
        <v>-400</v>
      </c>
      <c r="C10" s="5" t="n">
        <v>-600</v>
      </c>
    </row>
    <row r="11" spans="1:3">
      <c r="A11" s="4" t="s">
        <v>339</v>
      </c>
      <c r="B11" s="5" t="n">
        <v>-62600</v>
      </c>
      <c r="C11" s="5" t="n">
        <v>-42700</v>
      </c>
    </row>
    <row r="12" spans="1:3">
      <c r="A12" s="4" t="s">
        <v>33</v>
      </c>
      <c r="B12" s="5" t="n">
        <v>393900</v>
      </c>
      <c r="C12" s="5" t="n">
        <v>290700</v>
      </c>
    </row>
    <row r="13" spans="1:3">
      <c r="A13" s="4" t="s">
        <v>340</v>
      </c>
      <c r="B13" s="5" t="n">
        <v>600</v>
      </c>
      <c r="C13" s="5" t="n">
        <v>1000</v>
      </c>
    </row>
    <row r="14" spans="1:3">
      <c r="A14" s="4" t="s">
        <v>341</v>
      </c>
      <c r="B14" s="5" t="n">
        <v>393300</v>
      </c>
      <c r="C14" s="5" t="n">
        <v>289700</v>
      </c>
    </row>
    <row r="15" spans="1:3">
      <c r="A15" s="4" t="s">
        <v>342</v>
      </c>
    </row>
    <row r="16" spans="1:3">
      <c r="A16" s="3" t="s">
        <v>331</v>
      </c>
    </row>
    <row r="17" spans="1:3">
      <c r="A17" s="4" t="s">
        <v>332</v>
      </c>
      <c r="B17" s="5" t="n">
        <v>-1400</v>
      </c>
      <c r="C17" s="5" t="n">
        <v>-1200</v>
      </c>
    </row>
    <row r="18" spans="1:3">
      <c r="A18" s="4" t="s">
        <v>333</v>
      </c>
      <c r="B18" s="5" t="n">
        <v>-19200</v>
      </c>
      <c r="C18" s="5" t="n">
        <v>700</v>
      </c>
    </row>
    <row r="19" spans="1:3">
      <c r="A19" s="4" t="s">
        <v>334</v>
      </c>
      <c r="B19" s="5" t="n">
        <v>3800</v>
      </c>
      <c r="C19" s="5" t="n">
        <v>1800</v>
      </c>
    </row>
    <row r="20" spans="1:3">
      <c r="A20" s="4" t="s">
        <v>335</v>
      </c>
      <c r="B20" s="5" t="n">
        <v>-1400</v>
      </c>
      <c r="C20" s="5" t="n">
        <v>-2700</v>
      </c>
    </row>
    <row r="21" spans="1:3">
      <c r="A21" s="4" t="s">
        <v>336</v>
      </c>
      <c r="B21" s="5" t="n">
        <v>-18200</v>
      </c>
      <c r="C21" s="5" t="n">
        <v>-1400</v>
      </c>
    </row>
    <row r="22" spans="1:3">
      <c r="A22" s="3" t="s">
        <v>337</v>
      </c>
    </row>
    <row r="23" spans="1:3">
      <c r="A23" s="4" t="s">
        <v>338</v>
      </c>
      <c r="B23" s="5" t="n">
        <v>0</v>
      </c>
      <c r="C23" s="5" t="n">
        <v>0</v>
      </c>
    </row>
    <row r="24" spans="1:3">
      <c r="A24" s="4" t="s">
        <v>339</v>
      </c>
      <c r="B24" s="5" t="n">
        <v>-18200</v>
      </c>
      <c r="C24" s="5" t="n">
        <v>-1400</v>
      </c>
    </row>
    <row r="25" spans="1:3">
      <c r="A25" s="4" t="s">
        <v>33</v>
      </c>
      <c r="B25" s="5" t="n">
        <v>87200</v>
      </c>
      <c r="C25" s="5" t="n">
        <v>11000</v>
      </c>
    </row>
    <row r="26" spans="1:3">
      <c r="A26" s="4" t="s">
        <v>340</v>
      </c>
      <c r="B26" s="5" t="n">
        <v>0</v>
      </c>
      <c r="C26" s="5" t="n">
        <v>0</v>
      </c>
    </row>
    <row r="27" spans="1:3">
      <c r="A27" s="4" t="s">
        <v>341</v>
      </c>
      <c r="B27" s="5" t="n">
        <v>87200</v>
      </c>
      <c r="C27" s="5" t="n">
        <v>11000</v>
      </c>
    </row>
    <row r="28" spans="1:3">
      <c r="A28" s="4" t="s">
        <v>343</v>
      </c>
    </row>
    <row r="29" spans="1:3">
      <c r="A29" s="3" t="s">
        <v>331</v>
      </c>
    </row>
    <row r="30" spans="1:3">
      <c r="A30" s="4" t="s">
        <v>332</v>
      </c>
      <c r="B30" s="5" t="n">
        <v>-2100</v>
      </c>
      <c r="C30" s="5" t="n">
        <v>-1700</v>
      </c>
    </row>
    <row r="31" spans="1:3">
      <c r="A31" s="4" t="s">
        <v>333</v>
      </c>
      <c r="B31" s="5" t="n">
        <v>-1900</v>
      </c>
      <c r="C31" s="5" t="n">
        <v>-2600</v>
      </c>
    </row>
    <row r="32" spans="1:3">
      <c r="A32" s="4" t="s">
        <v>334</v>
      </c>
      <c r="B32" s="5" t="n">
        <v>3000</v>
      </c>
      <c r="C32" s="5" t="n">
        <v>3300</v>
      </c>
    </row>
    <row r="33" spans="1:3">
      <c r="A33" s="4" t="s">
        <v>335</v>
      </c>
      <c r="B33" s="5" t="n">
        <v>-1300</v>
      </c>
      <c r="C33" s="5" t="n">
        <v>-1100</v>
      </c>
    </row>
    <row r="34" spans="1:3">
      <c r="A34" s="4" t="s">
        <v>336</v>
      </c>
      <c r="B34" s="5" t="n">
        <v>-2300</v>
      </c>
      <c r="C34" s="5" t="n">
        <v>-2100</v>
      </c>
    </row>
    <row r="35" spans="1:3">
      <c r="A35" s="3" t="s">
        <v>337</v>
      </c>
    </row>
    <row r="36" spans="1:3">
      <c r="A36" s="4" t="s">
        <v>338</v>
      </c>
      <c r="B36" s="5" t="n">
        <v>-200</v>
      </c>
      <c r="C36" s="5" t="n">
        <v>-300</v>
      </c>
    </row>
    <row r="37" spans="1:3">
      <c r="A37" s="4" t="s">
        <v>339</v>
      </c>
      <c r="B37" s="5" t="n">
        <v>-2100</v>
      </c>
      <c r="C37" s="5" t="n">
        <v>-1800</v>
      </c>
    </row>
    <row r="38" spans="1:3">
      <c r="A38" s="4" t="s">
        <v>33</v>
      </c>
      <c r="B38" s="5" t="n">
        <v>77800</v>
      </c>
      <c r="C38" s="5" t="n">
        <v>77100</v>
      </c>
    </row>
    <row r="39" spans="1:3">
      <c r="A39" s="4" t="s">
        <v>340</v>
      </c>
      <c r="B39" s="5" t="n">
        <v>400</v>
      </c>
      <c r="C39" s="5" t="n">
        <v>700</v>
      </c>
    </row>
    <row r="40" spans="1:3">
      <c r="A40" s="4" t="s">
        <v>341</v>
      </c>
      <c r="B40" s="5" t="n">
        <v>77400</v>
      </c>
      <c r="C40" s="5" t="n">
        <v>76400</v>
      </c>
    </row>
    <row r="41" spans="1:3">
      <c r="A41" s="4" t="s">
        <v>344</v>
      </c>
    </row>
    <row r="42" spans="1:3">
      <c r="A42" s="3" t="s">
        <v>331</v>
      </c>
    </row>
    <row r="43" spans="1:3">
      <c r="A43" s="4" t="s">
        <v>332</v>
      </c>
      <c r="B43" s="5" t="n">
        <v>-39800</v>
      </c>
      <c r="C43" s="5" t="n">
        <v>-18600</v>
      </c>
    </row>
    <row r="44" spans="1:3">
      <c r="A44" s="4" t="s">
        <v>333</v>
      </c>
      <c r="B44" s="5" t="n">
        <v>-56500</v>
      </c>
      <c r="C44" s="5" t="n">
        <v>-51800</v>
      </c>
    </row>
    <row r="45" spans="1:3">
      <c r="A45" s="4" t="s">
        <v>334</v>
      </c>
      <c r="B45" s="5" t="n">
        <v>57000</v>
      </c>
      <c r="C45" s="5" t="n">
        <v>32600</v>
      </c>
    </row>
    <row r="46" spans="1:3">
      <c r="A46" s="4" t="s">
        <v>335</v>
      </c>
      <c r="B46" s="5" t="n">
        <v>-3200</v>
      </c>
      <c r="C46" s="5" t="n">
        <v>-2000</v>
      </c>
    </row>
    <row r="47" spans="1:3">
      <c r="A47" s="4" t="s">
        <v>336</v>
      </c>
      <c r="B47" s="5" t="n">
        <v>-42500</v>
      </c>
      <c r="C47" s="5" t="n">
        <v>-39800</v>
      </c>
    </row>
    <row r="48" spans="1:3">
      <c r="A48" s="3" t="s">
        <v>337</v>
      </c>
    </row>
    <row r="49" spans="1:3">
      <c r="A49" s="4" t="s">
        <v>338</v>
      </c>
      <c r="B49" s="5" t="n">
        <v>-200</v>
      </c>
      <c r="C49" s="5" t="n">
        <v>-300</v>
      </c>
    </row>
    <row r="50" spans="1:3">
      <c r="A50" s="4" t="s">
        <v>339</v>
      </c>
      <c r="B50" s="5" t="n">
        <v>-42300</v>
      </c>
      <c r="C50" s="5" t="n">
        <v>-39500</v>
      </c>
    </row>
    <row r="51" spans="1:3">
      <c r="A51" s="4" t="s">
        <v>33</v>
      </c>
      <c r="B51" s="5" t="n">
        <v>228900</v>
      </c>
      <c r="C51" s="5" t="n">
        <v>202600</v>
      </c>
    </row>
    <row r="52" spans="1:3">
      <c r="A52" s="4" t="s">
        <v>340</v>
      </c>
      <c r="B52" s="5" t="n">
        <v>200</v>
      </c>
      <c r="C52" s="5" t="n">
        <v>300</v>
      </c>
    </row>
    <row r="53" spans="1:3">
      <c r="A53" s="4" t="s">
        <v>341</v>
      </c>
      <c r="B53" s="6" t="n">
        <v>228700</v>
      </c>
      <c r="C53" s="6" t="n">
        <v>202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2</v>
      </c>
    </row>
    <row r="3" spans="1:3">
      <c r="A3" s="3" t="s">
        <v>346</v>
      </c>
    </row>
    <row r="4" spans="1:3">
      <c r="A4" s="4" t="s">
        <v>347</v>
      </c>
      <c r="B4" s="4" t="s">
        <v>348</v>
      </c>
    </row>
    <row r="5" spans="1:3">
      <c r="A5" s="4" t="s">
        <v>328</v>
      </c>
      <c r="B5" s="4" t="s">
        <v>329</v>
      </c>
      <c r="C5" s="4" t="s">
        <v>329</v>
      </c>
    </row>
    <row r="6" spans="1:3">
      <c r="A6" s="4" t="s">
        <v>264</v>
      </c>
      <c r="B6" s="6" t="n">
        <v>53600</v>
      </c>
      <c r="C6" s="6" t="n">
        <v>38400</v>
      </c>
    </row>
    <row r="7" spans="1:3">
      <c r="A7" s="4" t="s">
        <v>349</v>
      </c>
      <c r="B7" s="5" t="n">
        <v>340300</v>
      </c>
      <c r="C7" s="5" t="n">
        <v>252300</v>
      </c>
    </row>
    <row r="8" spans="1:3">
      <c r="A8" s="4" t="s">
        <v>33</v>
      </c>
      <c r="B8" s="5" t="n">
        <v>393900</v>
      </c>
      <c r="C8" s="5" t="n">
        <v>290700</v>
      </c>
    </row>
    <row r="9" spans="1:3">
      <c r="A9" s="4" t="s">
        <v>350</v>
      </c>
      <c r="B9" s="6" t="n">
        <v>1600</v>
      </c>
      <c r="C9" s="6" t="n">
        <v>1500</v>
      </c>
    </row>
    <row r="10" spans="1:3">
      <c r="A10" s="4" t="s">
        <v>351</v>
      </c>
      <c r="B10" s="4" t="s">
        <v>352</v>
      </c>
      <c r="C10" s="4" t="s">
        <v>353</v>
      </c>
    </row>
    <row r="11" spans="1:3">
      <c r="A11" s="4" t="s">
        <v>354</v>
      </c>
      <c r="B11" s="6" t="n">
        <v>-47250</v>
      </c>
      <c r="C11" s="6" t="n">
        <v>-12356</v>
      </c>
    </row>
    <row r="12" spans="1:3">
      <c r="A12" s="4" t="s">
        <v>355</v>
      </c>
      <c r="B12" s="5" t="n">
        <v>500</v>
      </c>
      <c r="C12" s="5" t="n">
        <v>400</v>
      </c>
    </row>
    <row r="13" spans="1:3">
      <c r="A13" s="4" t="s">
        <v>356</v>
      </c>
      <c r="B13" s="5" t="n">
        <v>7400</v>
      </c>
    </row>
    <row r="14" spans="1:3">
      <c r="A14" s="4" t="s">
        <v>357</v>
      </c>
      <c r="B14" s="6" t="n">
        <v>4100</v>
      </c>
    </row>
    <row r="15" spans="1:3">
      <c r="A15" s="4" t="s">
        <v>358</v>
      </c>
      <c r="B15" s="4" t="s">
        <v>359</v>
      </c>
    </row>
    <row r="16" spans="1:3">
      <c r="A16" s="4" t="s">
        <v>342</v>
      </c>
    </row>
    <row r="17" spans="1:3">
      <c r="A17" s="3" t="s">
        <v>346</v>
      </c>
    </row>
    <row r="18" spans="1:3">
      <c r="A18" s="4" t="s">
        <v>360</v>
      </c>
      <c r="B18" s="4" t="s">
        <v>361</v>
      </c>
    </row>
    <row r="19" spans="1:3">
      <c r="A19" s="4" t="s">
        <v>264</v>
      </c>
      <c r="B19" s="6" t="n">
        <v>11400</v>
      </c>
      <c r="C19" s="5" t="n">
        <v>800</v>
      </c>
    </row>
    <row r="20" spans="1:3">
      <c r="A20" s="4" t="s">
        <v>349</v>
      </c>
      <c r="B20" s="5" t="n">
        <v>75800</v>
      </c>
      <c r="C20" s="5" t="n">
        <v>10200</v>
      </c>
    </row>
    <row r="21" spans="1:3">
      <c r="A21" s="4" t="s">
        <v>33</v>
      </c>
      <c r="B21" s="5" t="n">
        <v>87200</v>
      </c>
      <c r="C21" s="5" t="n">
        <v>11000</v>
      </c>
    </row>
    <row r="22" spans="1:3">
      <c r="A22" s="4" t="s">
        <v>350</v>
      </c>
      <c r="B22" s="6" t="n">
        <v>0</v>
      </c>
      <c r="C22" s="5" t="n">
        <v>0</v>
      </c>
    </row>
    <row r="23" spans="1:3">
      <c r="A23" s="4" t="s">
        <v>343</v>
      </c>
    </row>
    <row r="24" spans="1:3">
      <c r="A24" s="3" t="s">
        <v>346</v>
      </c>
    </row>
    <row r="25" spans="1:3">
      <c r="A25" s="4" t="s">
        <v>360</v>
      </c>
      <c r="B25" s="4" t="s">
        <v>361</v>
      </c>
    </row>
    <row r="26" spans="1:3">
      <c r="A26" s="4" t="s">
        <v>264</v>
      </c>
      <c r="B26" s="6" t="n">
        <v>10400</v>
      </c>
      <c r="C26" s="5" t="n">
        <v>11300</v>
      </c>
    </row>
    <row r="27" spans="1:3">
      <c r="A27" s="4" t="s">
        <v>349</v>
      </c>
      <c r="B27" s="5" t="n">
        <v>67400</v>
      </c>
      <c r="C27" s="5" t="n">
        <v>65800</v>
      </c>
    </row>
    <row r="28" spans="1:3">
      <c r="A28" s="4" t="s">
        <v>33</v>
      </c>
      <c r="B28" s="5" t="n">
        <v>77800</v>
      </c>
      <c r="C28" s="5" t="n">
        <v>77100</v>
      </c>
    </row>
    <row r="29" spans="1:3">
      <c r="A29" s="4" t="s">
        <v>350</v>
      </c>
      <c r="B29" s="6" t="n">
        <v>1600</v>
      </c>
      <c r="C29" s="5" t="n">
        <v>1500</v>
      </c>
    </row>
    <row r="30" spans="1:3">
      <c r="A30" s="4" t="s">
        <v>344</v>
      </c>
    </row>
    <row r="31" spans="1:3">
      <c r="A31" s="3" t="s">
        <v>346</v>
      </c>
    </row>
    <row r="32" spans="1:3">
      <c r="A32" s="4" t="s">
        <v>360</v>
      </c>
      <c r="B32" s="4" t="s">
        <v>362</v>
      </c>
    </row>
    <row r="33" spans="1:3">
      <c r="A33" s="4" t="s">
        <v>264</v>
      </c>
      <c r="B33" s="6" t="n">
        <v>31800</v>
      </c>
      <c r="C33" s="5" t="n">
        <v>26300</v>
      </c>
    </row>
    <row r="34" spans="1:3">
      <c r="A34" s="4" t="s">
        <v>349</v>
      </c>
      <c r="B34" s="5" t="n">
        <v>197100</v>
      </c>
      <c r="C34" s="5" t="n">
        <v>176300</v>
      </c>
    </row>
    <row r="35" spans="1:3">
      <c r="A35" s="4" t="s">
        <v>33</v>
      </c>
      <c r="B35" s="5" t="n">
        <v>228900</v>
      </c>
      <c r="C35" s="5" t="n">
        <v>202600</v>
      </c>
    </row>
    <row r="36" spans="1:3">
      <c r="A36" s="4" t="s">
        <v>350</v>
      </c>
      <c r="B36" s="5" t="n">
        <v>0</v>
      </c>
      <c r="C36" s="5" t="n">
        <v>0</v>
      </c>
    </row>
    <row r="37" spans="1:3">
      <c r="A37" s="4" t="s">
        <v>363</v>
      </c>
    </row>
    <row r="38" spans="1:3">
      <c r="A38" s="3" t="s">
        <v>346</v>
      </c>
    </row>
    <row r="39" spans="1:3">
      <c r="A39" s="4" t="s">
        <v>264</v>
      </c>
      <c r="B39" s="5" t="n">
        <v>18600</v>
      </c>
      <c r="C39" s="5" t="n">
        <v>15400</v>
      </c>
    </row>
    <row r="40" spans="1:3">
      <c r="A40" s="4" t="s">
        <v>364</v>
      </c>
    </row>
    <row r="41" spans="1:3">
      <c r="A41" s="3" t="s">
        <v>346</v>
      </c>
    </row>
    <row r="42" spans="1:3">
      <c r="A42" s="4" t="s">
        <v>264</v>
      </c>
      <c r="B42" s="5" t="n">
        <v>3200</v>
      </c>
      <c r="C42" s="5" t="n">
        <v>200</v>
      </c>
    </row>
    <row r="43" spans="1:3">
      <c r="A43" s="4" t="s">
        <v>365</v>
      </c>
    </row>
    <row r="44" spans="1:3">
      <c r="A44" s="3" t="s">
        <v>346</v>
      </c>
    </row>
    <row r="45" spans="1:3">
      <c r="A45" s="4" t="s">
        <v>264</v>
      </c>
      <c r="B45" s="5" t="n">
        <v>6400</v>
      </c>
      <c r="C45" s="5" t="n">
        <v>7000</v>
      </c>
    </row>
    <row r="46" spans="1:3">
      <c r="A46" s="4" t="s">
        <v>366</v>
      </c>
    </row>
    <row r="47" spans="1:3">
      <c r="A47" s="3" t="s">
        <v>346</v>
      </c>
    </row>
    <row r="48" spans="1:3">
      <c r="A48" s="4" t="s">
        <v>264</v>
      </c>
      <c r="B48" s="5" t="n">
        <v>9000</v>
      </c>
      <c r="C48" s="5" t="n">
        <v>8200</v>
      </c>
    </row>
    <row r="49" spans="1:3">
      <c r="A49" s="4" t="s">
        <v>367</v>
      </c>
    </row>
    <row r="50" spans="1:3">
      <c r="A50" s="3" t="s">
        <v>346</v>
      </c>
    </row>
    <row r="51" spans="1:3">
      <c r="A51" s="4" t="s">
        <v>264</v>
      </c>
      <c r="B51" s="5" t="n">
        <v>12500</v>
      </c>
      <c r="C51" s="5" t="n">
        <v>9300</v>
      </c>
    </row>
    <row r="52" spans="1:3">
      <c r="A52" s="4" t="s">
        <v>368</v>
      </c>
    </row>
    <row r="53" spans="1:3">
      <c r="A53" s="3" t="s">
        <v>346</v>
      </c>
    </row>
    <row r="54" spans="1:3">
      <c r="A54" s="4" t="s">
        <v>264</v>
      </c>
      <c r="B54" s="5" t="n">
        <v>3300</v>
      </c>
      <c r="C54" s="5" t="n">
        <v>200</v>
      </c>
    </row>
    <row r="55" spans="1:3">
      <c r="A55" s="4" t="s">
        <v>369</v>
      </c>
    </row>
    <row r="56" spans="1:3">
      <c r="A56" s="3" t="s">
        <v>346</v>
      </c>
    </row>
    <row r="57" spans="1:3">
      <c r="A57" s="4" t="s">
        <v>264</v>
      </c>
      <c r="B57" s="5" t="n">
        <v>2100</v>
      </c>
      <c r="C57" s="5" t="n">
        <v>2400</v>
      </c>
    </row>
    <row r="58" spans="1:3">
      <c r="A58" s="4" t="s">
        <v>370</v>
      </c>
    </row>
    <row r="59" spans="1:3">
      <c r="A59" s="3" t="s">
        <v>346</v>
      </c>
    </row>
    <row r="60" spans="1:3">
      <c r="A60" s="4" t="s">
        <v>264</v>
      </c>
      <c r="B60" s="5" t="n">
        <v>7100</v>
      </c>
      <c r="C60" s="5" t="n">
        <v>6700</v>
      </c>
    </row>
    <row r="61" spans="1:3">
      <c r="A61" s="4" t="s">
        <v>371</v>
      </c>
    </row>
    <row r="62" spans="1:3">
      <c r="A62" s="3" t="s">
        <v>346</v>
      </c>
    </row>
    <row r="63" spans="1:3">
      <c r="A63" s="4" t="s">
        <v>264</v>
      </c>
      <c r="B63" s="5" t="n">
        <v>22500</v>
      </c>
      <c r="C63" s="5" t="n">
        <v>13700</v>
      </c>
    </row>
    <row r="64" spans="1:3">
      <c r="A64" s="4" t="s">
        <v>372</v>
      </c>
    </row>
    <row r="65" spans="1:3">
      <c r="A65" s="3" t="s">
        <v>346</v>
      </c>
    </row>
    <row r="66" spans="1:3">
      <c r="A66" s="4" t="s">
        <v>264</v>
      </c>
      <c r="B66" s="5" t="n">
        <v>4900</v>
      </c>
      <c r="C66" s="5" t="n">
        <v>400</v>
      </c>
    </row>
    <row r="67" spans="1:3">
      <c r="A67" s="4" t="s">
        <v>373</v>
      </c>
    </row>
    <row r="68" spans="1:3">
      <c r="A68" s="3" t="s">
        <v>346</v>
      </c>
    </row>
    <row r="69" spans="1:3">
      <c r="A69" s="4" t="s">
        <v>264</v>
      </c>
      <c r="B69" s="5" t="n">
        <v>1900</v>
      </c>
      <c r="C69" s="5" t="n">
        <v>1900</v>
      </c>
    </row>
    <row r="70" spans="1:3">
      <c r="A70" s="4" t="s">
        <v>374</v>
      </c>
    </row>
    <row r="71" spans="1:3">
      <c r="A71" s="3" t="s">
        <v>346</v>
      </c>
    </row>
    <row r="72" spans="1:3">
      <c r="A72" s="4" t="s">
        <v>264</v>
      </c>
      <c r="B72" s="6" t="n">
        <v>15700</v>
      </c>
      <c r="C72" s="6" t="n">
        <v>114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2</v>
      </c>
    </row>
    <row r="3" spans="1:3">
      <c r="A3" s="3" t="s">
        <v>308</v>
      </c>
    </row>
    <row r="4" spans="1:3">
      <c r="A4" s="4" t="s">
        <v>376</v>
      </c>
      <c r="B4" s="8" t="n">
        <v>30.4</v>
      </c>
    </row>
    <row r="5" spans="1:3">
      <c r="A5" s="4" t="s">
        <v>377</v>
      </c>
      <c r="B5" s="5" t="n">
        <v>0</v>
      </c>
      <c r="C5" s="8" t="n">
        <v>0.6</v>
      </c>
    </row>
    <row r="6" spans="1:3">
      <c r="A6" s="4" t="s">
        <v>378</v>
      </c>
      <c r="B6" s="8" t="n">
        <v>2.1</v>
      </c>
    </row>
    <row r="7" spans="1:3">
      <c r="A7" s="4" t="s">
        <v>379</v>
      </c>
    </row>
    <row r="8" spans="1:3">
      <c r="A8" s="3" t="s">
        <v>308</v>
      </c>
    </row>
    <row r="9" spans="1:3">
      <c r="A9" s="4" t="s">
        <v>380</v>
      </c>
      <c r="B9" s="4" t="s">
        <v>381</v>
      </c>
    </row>
    <row r="10" spans="1:3">
      <c r="A10" s="4" t="s">
        <v>382</v>
      </c>
    </row>
    <row r="11" spans="1:3">
      <c r="A11" s="3" t="s">
        <v>308</v>
      </c>
    </row>
    <row r="12" spans="1:3">
      <c r="A12" s="4" t="s">
        <v>380</v>
      </c>
      <c r="B12" s="4" t="s">
        <v>3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114488</v>
      </c>
      <c r="C4" s="6" t="n">
        <v>88389</v>
      </c>
    </row>
    <row r="5" spans="1:3">
      <c r="A5" s="4" t="s">
        <v>75</v>
      </c>
      <c r="B5" s="5" t="n">
        <v>219</v>
      </c>
      <c r="C5" s="5" t="n">
        <v>233</v>
      </c>
    </row>
    <row r="6" spans="1:3">
      <c r="A6" s="4" t="s">
        <v>76</v>
      </c>
      <c r="B6" s="5" t="n">
        <v>114707</v>
      </c>
      <c r="C6" s="5" t="n">
        <v>88622</v>
      </c>
    </row>
    <row r="7" spans="1:3">
      <c r="A7" s="4" t="s">
        <v>77</v>
      </c>
      <c r="B7" s="5" t="n">
        <v>-27700</v>
      </c>
      <c r="C7" s="5" t="n">
        <v>-20207</v>
      </c>
    </row>
    <row r="8" spans="1:3">
      <c r="A8" s="4" t="s">
        <v>78</v>
      </c>
      <c r="B8" s="5" t="n">
        <v>87007</v>
      </c>
      <c r="C8" s="5" t="n">
        <v>68415</v>
      </c>
    </row>
    <row r="9" spans="1:3">
      <c r="A9" s="4" t="s">
        <v>79</v>
      </c>
      <c r="B9" s="5" t="n">
        <v>14289</v>
      </c>
      <c r="C9" s="5" t="n">
        <v>17316</v>
      </c>
    </row>
    <row r="10" spans="1:3">
      <c r="A10" s="4" t="s">
        <v>80</v>
      </c>
      <c r="B10" s="5" t="n">
        <v>9460</v>
      </c>
      <c r="C10" s="5" t="n">
        <v>22096</v>
      </c>
    </row>
    <row r="11" spans="1:3">
      <c r="A11" s="4" t="s">
        <v>81</v>
      </c>
      <c r="B11" s="5" t="n">
        <v>-77612</v>
      </c>
      <c r="C11" s="5" t="n">
        <v>-53721</v>
      </c>
    </row>
    <row r="12" spans="1:3">
      <c r="A12" s="4" t="s">
        <v>82</v>
      </c>
      <c r="B12" s="5" t="n">
        <v>33144</v>
      </c>
      <c r="C12" s="5" t="n">
        <v>54106</v>
      </c>
    </row>
    <row r="13" spans="1:3">
      <c r="A13" s="3" t="s">
        <v>83</v>
      </c>
    </row>
    <row r="14" spans="1:3">
      <c r="A14" s="4" t="s">
        <v>84</v>
      </c>
      <c r="B14" s="5" t="n">
        <v>3854</v>
      </c>
      <c r="C14" s="5" t="n">
        <v>4087</v>
      </c>
    </row>
    <row r="15" spans="1:3">
      <c r="A15" s="4" t="s">
        <v>85</v>
      </c>
      <c r="B15" s="5" t="n">
        <v>1419</v>
      </c>
      <c r="C15" s="5" t="n">
        <v>320</v>
      </c>
    </row>
    <row r="16" spans="1:3">
      <c r="A16" s="4" t="s">
        <v>86</v>
      </c>
      <c r="B16" s="5" t="n">
        <v>0</v>
      </c>
      <c r="C16" s="5" t="n">
        <v>1151</v>
      </c>
    </row>
    <row r="17" spans="1:3">
      <c r="A17" s="4" t="s">
        <v>87</v>
      </c>
      <c r="B17" s="5" t="n">
        <v>1158</v>
      </c>
      <c r="C17" s="5" t="n">
        <v>2150</v>
      </c>
    </row>
    <row r="18" spans="1:3">
      <c r="A18" s="4" t="s">
        <v>88</v>
      </c>
      <c r="B18" s="5" t="n">
        <v>6431</v>
      </c>
      <c r="C18" s="5" t="n">
        <v>7708</v>
      </c>
    </row>
    <row r="19" spans="1:3">
      <c r="A19" s="3" t="s">
        <v>89</v>
      </c>
    </row>
    <row r="20" spans="1:3">
      <c r="A20" s="4" t="s">
        <v>90</v>
      </c>
      <c r="B20" s="5" t="n">
        <v>22751</v>
      </c>
      <c r="C20" s="5" t="n">
        <v>24026</v>
      </c>
    </row>
    <row r="21" spans="1:3">
      <c r="A21" s="4" t="s">
        <v>91</v>
      </c>
      <c r="B21" s="5" t="n">
        <v>31534</v>
      </c>
      <c r="C21" s="5" t="n">
        <v>30662</v>
      </c>
    </row>
    <row r="22" spans="1:3">
      <c r="A22" s="4" t="s">
        <v>92</v>
      </c>
      <c r="B22" s="5" t="n">
        <v>13070</v>
      </c>
      <c r="C22" s="5" t="n">
        <v>4904</v>
      </c>
    </row>
    <row r="23" spans="1:3">
      <c r="A23" s="4" t="s">
        <v>93</v>
      </c>
      <c r="B23" s="5" t="n">
        <v>1021</v>
      </c>
      <c r="C23" s="5" t="n">
        <v>7477</v>
      </c>
    </row>
    <row r="24" spans="1:3">
      <c r="A24" s="4" t="s">
        <v>94</v>
      </c>
      <c r="B24" s="5" t="n">
        <v>18449</v>
      </c>
      <c r="C24" s="5" t="n">
        <v>7101</v>
      </c>
    </row>
    <row r="25" spans="1:3">
      <c r="A25" s="4" t="s">
        <v>95</v>
      </c>
      <c r="B25" s="5" t="n">
        <v>86825</v>
      </c>
      <c r="C25" s="5" t="n">
        <v>74170</v>
      </c>
    </row>
    <row r="26" spans="1:3">
      <c r="A26" s="4" t="s">
        <v>96</v>
      </c>
      <c r="B26" s="5" t="n">
        <v>-47250</v>
      </c>
      <c r="C26" s="5" t="n">
        <v>-12356</v>
      </c>
    </row>
    <row r="27" spans="1:3">
      <c r="A27" s="4" t="s">
        <v>97</v>
      </c>
      <c r="B27" s="5" t="n">
        <v>6378</v>
      </c>
      <c r="C27" s="5" t="n">
        <v>6015</v>
      </c>
    </row>
    <row r="28" spans="1:3">
      <c r="A28" s="4" t="s">
        <v>98</v>
      </c>
      <c r="B28" s="5" t="n">
        <v>-40872</v>
      </c>
      <c r="C28" s="5" t="n">
        <v>-6341</v>
      </c>
    </row>
    <row r="29" spans="1:3">
      <c r="A29" s="4" t="s">
        <v>99</v>
      </c>
      <c r="B29" s="5" t="n">
        <v>91</v>
      </c>
      <c r="C29" s="5" t="n">
        <v>6</v>
      </c>
    </row>
    <row r="30" spans="1:3">
      <c r="A30" s="4" t="s">
        <v>100</v>
      </c>
      <c r="B30" s="6" t="n">
        <v>-40781</v>
      </c>
      <c r="C30" s="6" t="n">
        <v>-6335</v>
      </c>
    </row>
    <row r="31" spans="1:3">
      <c r="A31" s="4" t="s">
        <v>101</v>
      </c>
      <c r="B31" s="7" t="n">
        <v>-2.93</v>
      </c>
      <c r="C31" s="7" t="n">
        <v>-0.46</v>
      </c>
    </row>
    <row r="32" spans="1:3">
      <c r="A32" s="4" t="s">
        <v>102</v>
      </c>
      <c r="B32" s="7" t="n">
        <v>-2.93</v>
      </c>
      <c r="C32" s="7" t="n">
        <v>-0.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84</v>
      </c>
      <c r="B1" s="2" t="s">
        <v>2</v>
      </c>
    </row>
    <row r="2" spans="1:2">
      <c r="A2" s="3" t="s">
        <v>385</v>
      </c>
    </row>
    <row r="3" spans="1:2">
      <c r="A3" s="4" t="s">
        <v>386</v>
      </c>
      <c r="B3" s="4" t="s">
        <v>3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2</v>
      </c>
    </row>
    <row r="3" spans="1:3">
      <c r="A3" s="3" t="s">
        <v>389</v>
      </c>
    </row>
    <row r="4" spans="1:3">
      <c r="A4" s="4" t="s">
        <v>138</v>
      </c>
      <c r="B4" s="6" t="n">
        <v>27</v>
      </c>
      <c r="C4" s="6" t="n">
        <v>52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2</v>
      </c>
    </row>
    <row r="3" spans="1:3">
      <c r="A3" s="3" t="s">
        <v>225</v>
      </c>
    </row>
    <row r="4" spans="1:3">
      <c r="A4" s="4" t="s">
        <v>391</v>
      </c>
      <c r="B4" s="6" t="n">
        <v>10427</v>
      </c>
      <c r="C4" s="6" t="n">
        <v>3526</v>
      </c>
    </row>
    <row r="5" spans="1:3">
      <c r="A5" s="4" t="s">
        <v>392</v>
      </c>
      <c r="B5" s="5" t="n">
        <v>3456</v>
      </c>
      <c r="C5" s="5" t="n">
        <v>1587</v>
      </c>
    </row>
    <row r="6" spans="1:3">
      <c r="A6" s="4" t="s">
        <v>393</v>
      </c>
      <c r="B6" s="5" t="n">
        <v>2315</v>
      </c>
      <c r="C6" s="5" t="n">
        <v>3773</v>
      </c>
    </row>
    <row r="7" spans="1:3">
      <c r="A7" s="4" t="s">
        <v>394</v>
      </c>
      <c r="B7" s="5" t="n">
        <v>148</v>
      </c>
      <c r="C7" s="5" t="n">
        <v>8235</v>
      </c>
    </row>
    <row r="8" spans="1:3">
      <c r="A8" s="4" t="s">
        <v>395</v>
      </c>
      <c r="B8" s="5" t="n">
        <v>-2057</v>
      </c>
      <c r="C8" s="5" t="n">
        <v>195</v>
      </c>
    </row>
    <row r="9" spans="1:3">
      <c r="A9" s="4" t="s">
        <v>396</v>
      </c>
      <c r="B9" s="6" t="n">
        <v>14289</v>
      </c>
      <c r="C9" s="6" t="n">
        <v>173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7</v>
      </c>
      <c r="B1" s="2" t="s">
        <v>1</v>
      </c>
    </row>
    <row r="2" spans="1:3">
      <c r="B2" s="2" t="s">
        <v>398</v>
      </c>
      <c r="C2" s="2" t="s">
        <v>399</v>
      </c>
    </row>
    <row r="3" spans="1:3">
      <c r="A3" s="3" t="s">
        <v>400</v>
      </c>
    </row>
    <row r="4" spans="1:3">
      <c r="A4" s="4" t="s">
        <v>347</v>
      </c>
      <c r="B4" s="4" t="s">
        <v>348</v>
      </c>
    </row>
    <row r="5" spans="1:3">
      <c r="A5" s="4" t="s">
        <v>401</v>
      </c>
    </row>
    <row r="6" spans="1:3">
      <c r="A6" s="3" t="s">
        <v>400</v>
      </c>
    </row>
    <row r="7" spans="1:3">
      <c r="A7" s="4" t="s">
        <v>402</v>
      </c>
      <c r="B7" s="5" t="n">
        <v>11432000</v>
      </c>
      <c r="C7" s="5" t="n">
        <v>7350000</v>
      </c>
    </row>
    <row r="8" spans="1:3">
      <c r="A8" s="4" t="s">
        <v>403</v>
      </c>
      <c r="B8" s="6" t="n">
        <v>17169</v>
      </c>
      <c r="C8" s="6" t="n">
        <v>10346</v>
      </c>
    </row>
    <row r="9" spans="1:3">
      <c r="A9" s="4" t="s">
        <v>404</v>
      </c>
      <c r="B9" s="5" t="n">
        <v>4247</v>
      </c>
      <c r="C9" s="5" t="n">
        <v>2432</v>
      </c>
    </row>
    <row r="10" spans="1:3">
      <c r="A10" s="4" t="s">
        <v>405</v>
      </c>
      <c r="B10" s="5" t="n">
        <v>2368</v>
      </c>
      <c r="C10" s="5" t="n">
        <v>1279</v>
      </c>
    </row>
    <row r="11" spans="1:3">
      <c r="A11" s="4" t="s">
        <v>406</v>
      </c>
      <c r="B11" s="6" t="n">
        <v>1879</v>
      </c>
      <c r="C11" s="6" t="n">
        <v>1153</v>
      </c>
    </row>
    <row r="12" spans="1:3">
      <c r="A12" s="4" t="s">
        <v>407</v>
      </c>
      <c r="B12" s="5" t="n">
        <v>1720000</v>
      </c>
      <c r="C12" s="5" t="n">
        <v>1645000</v>
      </c>
    </row>
    <row r="13" spans="1:3">
      <c r="A13" s="4" t="s">
        <v>408</v>
      </c>
      <c r="B13" s="6" t="n">
        <v>2675</v>
      </c>
      <c r="C13" s="6" t="n">
        <v>1681</v>
      </c>
    </row>
    <row r="14" spans="1:3">
      <c r="A14" s="4" t="s">
        <v>409</v>
      </c>
    </row>
    <row r="15" spans="1:3">
      <c r="A15" s="3" t="s">
        <v>400</v>
      </c>
    </row>
    <row r="16" spans="1:3">
      <c r="A16" s="4" t="s">
        <v>402</v>
      </c>
      <c r="B16" s="5" t="n">
        <v>915000</v>
      </c>
      <c r="C16" s="5" t="n">
        <v>560000</v>
      </c>
    </row>
    <row r="17" spans="1:3">
      <c r="A17" s="4" t="s">
        <v>403</v>
      </c>
      <c r="B17" s="6" t="n">
        <v>1570</v>
      </c>
      <c r="C17" s="6" t="n">
        <v>865</v>
      </c>
    </row>
    <row r="18" spans="1:3">
      <c r="A18" s="4" t="s">
        <v>410</v>
      </c>
    </row>
    <row r="19" spans="1:3">
      <c r="A19" s="3" t="s">
        <v>400</v>
      </c>
    </row>
    <row r="20" spans="1:3">
      <c r="A20" s="4" t="s">
        <v>402</v>
      </c>
      <c r="B20" s="5" t="n">
        <v>6681000</v>
      </c>
      <c r="C20" s="5" t="n">
        <v>1449000</v>
      </c>
    </row>
    <row r="21" spans="1:3">
      <c r="A21" s="4" t="s">
        <v>403</v>
      </c>
      <c r="B21" s="6" t="n">
        <v>7067</v>
      </c>
      <c r="C21" s="6" t="n">
        <v>4728</v>
      </c>
    </row>
    <row r="22" spans="1:3">
      <c r="A22" s="4" t="s">
        <v>404</v>
      </c>
      <c r="B22" s="5" t="n">
        <v>1173</v>
      </c>
      <c r="C22" s="5" t="n">
        <v>474</v>
      </c>
    </row>
    <row r="23" spans="1:3">
      <c r="A23" s="4" t="s">
        <v>405</v>
      </c>
      <c r="B23" s="5" t="n">
        <v>508</v>
      </c>
      <c r="C23" s="5" t="n">
        <v>279</v>
      </c>
    </row>
    <row r="24" spans="1:3">
      <c r="A24" s="4" t="s">
        <v>406</v>
      </c>
      <c r="B24" s="6" t="n">
        <v>666</v>
      </c>
      <c r="C24" s="6" t="n">
        <v>195</v>
      </c>
    </row>
    <row r="25" spans="1:3">
      <c r="A25" s="4" t="s">
        <v>407</v>
      </c>
      <c r="B25" s="5" t="n">
        <v>870000</v>
      </c>
      <c r="C25" s="5" t="n">
        <v>381000</v>
      </c>
    </row>
    <row r="26" spans="1:3">
      <c r="A26" s="4" t="s">
        <v>408</v>
      </c>
      <c r="B26" s="6" t="n">
        <v>2466</v>
      </c>
      <c r="C26" s="6" t="n">
        <v>1149</v>
      </c>
    </row>
    <row r="27" spans="1:3">
      <c r="A27" s="4" t="s">
        <v>411</v>
      </c>
    </row>
    <row r="28" spans="1:3">
      <c r="A28" s="3" t="s">
        <v>400</v>
      </c>
    </row>
    <row r="29" spans="1:3">
      <c r="A29" s="4" t="s">
        <v>402</v>
      </c>
      <c r="B29" s="5" t="n">
        <v>80000</v>
      </c>
      <c r="C29" s="5" t="n">
        <v>9000</v>
      </c>
    </row>
    <row r="30" spans="1:3">
      <c r="A30" s="4" t="s">
        <v>403</v>
      </c>
      <c r="B30" s="6" t="n">
        <v>86</v>
      </c>
      <c r="C30" s="6" t="n">
        <v>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412</v>
      </c>
      <c r="B1" s="2" t="s">
        <v>1</v>
      </c>
    </row>
    <row r="2" spans="1:3">
      <c r="B2" s="2" t="s">
        <v>413</v>
      </c>
      <c r="C2" s="2" t="s">
        <v>399</v>
      </c>
    </row>
    <row r="3" spans="1:3">
      <c r="A3" s="3" t="s">
        <v>414</v>
      </c>
    </row>
    <row r="4" spans="1:3">
      <c r="A4" s="4" t="s">
        <v>415</v>
      </c>
      <c r="B4" s="5" t="n">
        <v>1</v>
      </c>
    </row>
    <row r="5" spans="1:3">
      <c r="A5" s="4" t="s">
        <v>416</v>
      </c>
      <c r="B5" s="5" t="n">
        <v>2</v>
      </c>
    </row>
    <row r="6" spans="1:3">
      <c r="A6" s="3" t="s">
        <v>73</v>
      </c>
    </row>
    <row r="7" spans="1:3">
      <c r="A7" s="4" t="s">
        <v>74</v>
      </c>
      <c r="B7" s="6" t="n">
        <v>114488</v>
      </c>
      <c r="C7" s="6" t="n">
        <v>88389</v>
      </c>
    </row>
    <row r="8" spans="1:3">
      <c r="A8" s="4" t="s">
        <v>75</v>
      </c>
      <c r="B8" s="5" t="n">
        <v>219</v>
      </c>
      <c r="C8" s="5" t="n">
        <v>233</v>
      </c>
    </row>
    <row r="9" spans="1:3">
      <c r="A9" s="4" t="s">
        <v>76</v>
      </c>
      <c r="B9" s="5" t="n">
        <v>114707</v>
      </c>
      <c r="C9" s="5" t="n">
        <v>88622</v>
      </c>
    </row>
    <row r="10" spans="1:3">
      <c r="A10" s="4" t="s">
        <v>77</v>
      </c>
      <c r="B10" s="5" t="n">
        <v>-27700</v>
      </c>
      <c r="C10" s="5" t="n">
        <v>-20207</v>
      </c>
    </row>
    <row r="11" spans="1:3">
      <c r="A11" s="4" t="s">
        <v>78</v>
      </c>
      <c r="B11" s="5" t="n">
        <v>87007</v>
      </c>
      <c r="C11" s="5" t="n">
        <v>68415</v>
      </c>
    </row>
    <row r="12" spans="1:3">
      <c r="A12" s="4" t="s">
        <v>79</v>
      </c>
      <c r="B12" s="5" t="n">
        <v>14289</v>
      </c>
      <c r="C12" s="5" t="n">
        <v>17316</v>
      </c>
    </row>
    <row r="13" spans="1:3">
      <c r="A13" s="4" t="s">
        <v>84</v>
      </c>
      <c r="B13" s="5" t="n">
        <v>3854</v>
      </c>
      <c r="C13" s="5" t="n">
        <v>4087</v>
      </c>
    </row>
    <row r="14" spans="1:3">
      <c r="A14" s="4" t="s">
        <v>417</v>
      </c>
      <c r="C14" s="5" t="n">
        <v>1151</v>
      </c>
    </row>
    <row r="15" spans="1:3">
      <c r="A15" s="4" t="s">
        <v>86</v>
      </c>
      <c r="B15" s="5" t="n">
        <v>0</v>
      </c>
      <c r="C15" s="5" t="n">
        <v>1151</v>
      </c>
    </row>
    <row r="16" spans="1:3">
      <c r="A16" s="4" t="s">
        <v>138</v>
      </c>
      <c r="B16" s="5" t="n">
        <v>-27</v>
      </c>
      <c r="C16" s="5" t="n">
        <v>-5273</v>
      </c>
    </row>
    <row r="17" spans="1:3">
      <c r="A17" s="4" t="s">
        <v>87</v>
      </c>
      <c r="B17" s="5" t="n">
        <v>1158</v>
      </c>
      <c r="C17" s="5" t="n">
        <v>2150</v>
      </c>
    </row>
    <row r="18" spans="1:3">
      <c r="A18" s="4" t="s">
        <v>354</v>
      </c>
      <c r="B18" s="5" t="n">
        <v>-47250</v>
      </c>
      <c r="C18" s="5" t="n">
        <v>-12356</v>
      </c>
    </row>
    <row r="19" spans="1:3">
      <c r="A19" s="4" t="s">
        <v>418</v>
      </c>
      <c r="B19" s="5" t="n">
        <v>6378</v>
      </c>
      <c r="C19" s="5" t="n">
        <v>6015</v>
      </c>
    </row>
    <row r="20" spans="1:3">
      <c r="A20" s="4" t="s">
        <v>42</v>
      </c>
      <c r="B20" s="5" t="n">
        <v>425613</v>
      </c>
      <c r="C20" s="5" t="n">
        <v>362547</v>
      </c>
    </row>
    <row r="21" spans="1:3">
      <c r="A21" s="4" t="s">
        <v>419</v>
      </c>
    </row>
    <row r="22" spans="1:3">
      <c r="A22" s="3" t="s">
        <v>73</v>
      </c>
    </row>
    <row r="23" spans="1:3">
      <c r="A23" s="4" t="s">
        <v>74</v>
      </c>
      <c r="B23" s="5" t="n">
        <v>86395</v>
      </c>
      <c r="C23" s="5" t="n">
        <v>59614</v>
      </c>
    </row>
    <row r="24" spans="1:3">
      <c r="A24" s="4" t="s">
        <v>75</v>
      </c>
      <c r="B24" s="5" t="n">
        <v>219</v>
      </c>
      <c r="C24" s="5" t="n">
        <v>233</v>
      </c>
    </row>
    <row r="25" spans="1:3">
      <c r="A25" s="4" t="s">
        <v>76</v>
      </c>
      <c r="B25" s="5" t="n">
        <v>86614</v>
      </c>
      <c r="C25" s="5" t="n">
        <v>59847</v>
      </c>
    </row>
    <row r="26" spans="1:3">
      <c r="A26" s="4" t="s">
        <v>77</v>
      </c>
      <c r="B26" s="5" t="n">
        <v>-26702</v>
      </c>
      <c r="C26" s="5" t="n">
        <v>-19011</v>
      </c>
    </row>
    <row r="27" spans="1:3">
      <c r="A27" s="4" t="s">
        <v>78</v>
      </c>
      <c r="B27" s="5" t="n">
        <v>59912</v>
      </c>
      <c r="C27" s="5" t="n">
        <v>40836</v>
      </c>
    </row>
    <row r="28" spans="1:3">
      <c r="A28" s="4" t="s">
        <v>79</v>
      </c>
      <c r="B28" s="5" t="n">
        <v>14170</v>
      </c>
      <c r="C28" s="5" t="n">
        <v>17214</v>
      </c>
    </row>
    <row r="29" spans="1:3">
      <c r="A29" s="4" t="s">
        <v>84</v>
      </c>
      <c r="B29" s="5" t="n">
        <v>3010</v>
      </c>
      <c r="C29" s="5" t="n">
        <v>3115</v>
      </c>
    </row>
    <row r="30" spans="1:3">
      <c r="A30" s="4" t="s">
        <v>417</v>
      </c>
      <c r="C30" s="5" t="n">
        <v>1151</v>
      </c>
    </row>
    <row r="31" spans="1:3">
      <c r="A31" s="4" t="s">
        <v>138</v>
      </c>
      <c r="B31" s="5" t="n">
        <v>-27</v>
      </c>
      <c r="C31" s="5" t="n">
        <v>-5273</v>
      </c>
    </row>
    <row r="32" spans="1:3">
      <c r="A32" s="4" t="s">
        <v>87</v>
      </c>
      <c r="B32" s="5" t="n">
        <v>1158</v>
      </c>
      <c r="C32" s="5" t="n">
        <v>2150</v>
      </c>
    </row>
    <row r="33" spans="1:3">
      <c r="A33" s="4" t="s">
        <v>354</v>
      </c>
      <c r="B33" s="5" t="n">
        <v>-54387</v>
      </c>
      <c r="C33" s="5" t="n">
        <v>-18915</v>
      </c>
    </row>
    <row r="34" spans="1:3">
      <c r="A34" s="4" t="s">
        <v>418</v>
      </c>
      <c r="B34" s="5" t="n">
        <v>9417</v>
      </c>
      <c r="C34" s="5" t="n">
        <v>8390</v>
      </c>
    </row>
    <row r="35" spans="1:3">
      <c r="A35" s="4" t="s">
        <v>42</v>
      </c>
      <c r="B35" s="5" t="n">
        <v>359563</v>
      </c>
      <c r="C35" s="5" t="n">
        <v>293576</v>
      </c>
    </row>
    <row r="36" spans="1:3">
      <c r="A36" s="4" t="s">
        <v>420</v>
      </c>
    </row>
    <row r="37" spans="1:3">
      <c r="A37" s="3" t="s">
        <v>73</v>
      </c>
    </row>
    <row r="38" spans="1:3">
      <c r="A38" s="4" t="s">
        <v>74</v>
      </c>
      <c r="B38" s="5" t="n">
        <v>28093</v>
      </c>
      <c r="C38" s="5" t="n">
        <v>28775</v>
      </c>
    </row>
    <row r="39" spans="1:3">
      <c r="A39" s="4" t="s">
        <v>75</v>
      </c>
      <c r="B39" s="5" t="n">
        <v>0</v>
      </c>
      <c r="C39" s="5" t="n">
        <v>0</v>
      </c>
    </row>
    <row r="40" spans="1:3">
      <c r="A40" s="4" t="s">
        <v>76</v>
      </c>
      <c r="B40" s="5" t="n">
        <v>28093</v>
      </c>
      <c r="C40" s="5" t="n">
        <v>28775</v>
      </c>
    </row>
    <row r="41" spans="1:3">
      <c r="A41" s="4" t="s">
        <v>77</v>
      </c>
      <c r="B41" s="5" t="n">
        <v>-998</v>
      </c>
      <c r="C41" s="5" t="n">
        <v>-1196</v>
      </c>
    </row>
    <row r="42" spans="1:3">
      <c r="A42" s="4" t="s">
        <v>78</v>
      </c>
      <c r="B42" s="5" t="n">
        <v>27095</v>
      </c>
      <c r="C42" s="5" t="n">
        <v>27579</v>
      </c>
    </row>
    <row r="43" spans="1:3">
      <c r="A43" s="4" t="s">
        <v>79</v>
      </c>
      <c r="B43" s="5" t="n">
        <v>119</v>
      </c>
      <c r="C43" s="5" t="n">
        <v>102</v>
      </c>
    </row>
    <row r="44" spans="1:3">
      <c r="A44" s="4" t="s">
        <v>84</v>
      </c>
      <c r="B44" s="5" t="n">
        <v>844</v>
      </c>
      <c r="C44" s="5" t="n">
        <v>972</v>
      </c>
    </row>
    <row r="45" spans="1:3">
      <c r="A45" s="4" t="s">
        <v>417</v>
      </c>
      <c r="C45" s="5" t="n">
        <v>0</v>
      </c>
    </row>
    <row r="46" spans="1:3">
      <c r="A46" s="4" t="s">
        <v>138</v>
      </c>
      <c r="B46" s="5" t="n">
        <v>0</v>
      </c>
      <c r="C46" s="5" t="n">
        <v>0</v>
      </c>
    </row>
    <row r="47" spans="1:3">
      <c r="A47" s="4" t="s">
        <v>87</v>
      </c>
      <c r="B47" s="5" t="n">
        <v>0</v>
      </c>
      <c r="C47" s="5" t="n">
        <v>0</v>
      </c>
    </row>
    <row r="48" spans="1:3">
      <c r="A48" s="4" t="s">
        <v>354</v>
      </c>
      <c r="B48" s="5" t="n">
        <v>7137</v>
      </c>
      <c r="C48" s="5" t="n">
        <v>6559</v>
      </c>
    </row>
    <row r="49" spans="1:3">
      <c r="A49" s="4" t="s">
        <v>418</v>
      </c>
      <c r="B49" s="5" t="n">
        <v>-3039</v>
      </c>
      <c r="C49" s="5" t="n">
        <v>-2375</v>
      </c>
    </row>
    <row r="50" spans="1:3">
      <c r="A50" s="4" t="s">
        <v>42</v>
      </c>
      <c r="B50" s="6" t="n">
        <v>66050</v>
      </c>
      <c r="C50" s="6" t="n">
        <v>689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21</v>
      </c>
      <c r="B1" s="2" t="s">
        <v>1</v>
      </c>
    </row>
    <row r="2" spans="1:4">
      <c r="B2" s="2" t="s">
        <v>2</v>
      </c>
      <c r="C2" s="2" t="s">
        <v>32</v>
      </c>
      <c r="D2" s="2" t="s">
        <v>422</v>
      </c>
    </row>
    <row r="3" spans="1:4">
      <c r="A3" s="3" t="s">
        <v>423</v>
      </c>
    </row>
    <row r="4" spans="1:4">
      <c r="A4" s="4" t="s">
        <v>424</v>
      </c>
      <c r="B4" s="6" t="n">
        <v>389000</v>
      </c>
      <c r="C4" s="6" t="n">
        <v>949000</v>
      </c>
    </row>
    <row r="5" spans="1:4">
      <c r="A5" s="4" t="s">
        <v>71</v>
      </c>
      <c r="B5" s="5" t="n">
        <v>1459233</v>
      </c>
      <c r="C5" s="5" t="n">
        <v>1459233</v>
      </c>
      <c r="D5" s="5" t="n">
        <v>5677950</v>
      </c>
    </row>
    <row r="6" spans="1:4">
      <c r="A6" s="4" t="s">
        <v>425</v>
      </c>
    </row>
    <row r="7" spans="1:4">
      <c r="A7" s="3" t="s">
        <v>423</v>
      </c>
    </row>
    <row r="8" spans="1:4">
      <c r="A8" s="4" t="s">
        <v>426</v>
      </c>
      <c r="B8" s="5" t="n">
        <v>158202</v>
      </c>
      <c r="C8" s="5" t="n">
        <v>311022</v>
      </c>
    </row>
    <row r="9" spans="1:4">
      <c r="A9" s="4" t="s">
        <v>424</v>
      </c>
      <c r="B9" s="6" t="n">
        <v>389000</v>
      </c>
      <c r="C9" s="6" t="n">
        <v>949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2</v>
      </c>
    </row>
    <row r="3" spans="1:3">
      <c r="A3" s="3" t="s">
        <v>385</v>
      </c>
    </row>
    <row r="4" spans="1:3">
      <c r="A4" s="4" t="s">
        <v>386</v>
      </c>
      <c r="B4" s="4" t="s">
        <v>387</v>
      </c>
    </row>
    <row r="5" spans="1:3">
      <c r="A5" s="3" t="s">
        <v>428</v>
      </c>
    </row>
    <row r="6" spans="1:3">
      <c r="A6" s="4" t="s">
        <v>429</v>
      </c>
      <c r="B6" s="6" t="n">
        <v>1158</v>
      </c>
      <c r="C6" s="6" t="n">
        <v>2150</v>
      </c>
    </row>
    <row r="7" spans="1:3">
      <c r="A7" s="4" t="s">
        <v>430</v>
      </c>
    </row>
    <row r="8" spans="1:3">
      <c r="A8" s="3" t="s">
        <v>428</v>
      </c>
    </row>
    <row r="9" spans="1:3">
      <c r="A9" s="4" t="s">
        <v>431</v>
      </c>
      <c r="B9" s="5" t="n">
        <v>6123</v>
      </c>
      <c r="C9" s="5" t="n">
        <v>9650</v>
      </c>
    </row>
    <row r="10" spans="1:3">
      <c r="A10" s="4" t="s">
        <v>42</v>
      </c>
      <c r="B10" s="5" t="n">
        <v>6392</v>
      </c>
      <c r="C10" s="5" t="n">
        <v>10291</v>
      </c>
    </row>
    <row r="11" spans="1:3">
      <c r="A11" s="4" t="s">
        <v>50</v>
      </c>
      <c r="B11" s="5" t="n">
        <v>26</v>
      </c>
      <c r="C11" s="5" t="n">
        <v>204</v>
      </c>
    </row>
    <row r="12" spans="1:3">
      <c r="A12" s="4" t="s">
        <v>432</v>
      </c>
      <c r="B12" s="5" t="n">
        <v>6366</v>
      </c>
      <c r="C12" s="5" t="n">
        <v>10087</v>
      </c>
    </row>
    <row r="13" spans="1:3">
      <c r="A13" s="4" t="s">
        <v>433</v>
      </c>
      <c r="B13" s="5" t="n">
        <v>1742</v>
      </c>
      <c r="C13" s="5" t="n">
        <v>3249</v>
      </c>
    </row>
    <row r="14" spans="1:3">
      <c r="A14" s="4" t="s">
        <v>434</v>
      </c>
      <c r="B14" s="5" t="n">
        <v>1370</v>
      </c>
      <c r="C14" s="5" t="n">
        <v>2714</v>
      </c>
    </row>
    <row r="15" spans="1:3">
      <c r="A15" s="4" t="s">
        <v>429</v>
      </c>
      <c r="B15" s="6" t="n">
        <v>1158</v>
      </c>
      <c r="C15" s="6" t="n">
        <v>21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5</v>
      </c>
      <c r="C1" s="2" t="s">
        <v>2</v>
      </c>
      <c r="D1" s="2" t="s">
        <v>32</v>
      </c>
    </row>
    <row r="2" spans="1:4">
      <c r="A2" s="4" t="s">
        <v>436</v>
      </c>
    </row>
    <row r="3" spans="1:4">
      <c r="A3" s="3" t="s">
        <v>437</v>
      </c>
    </row>
    <row r="4" spans="1:4">
      <c r="A4" s="4" t="s">
        <v>438</v>
      </c>
      <c r="B4" s="4" t="s">
        <v>439</v>
      </c>
      <c r="C4" s="6" t="n">
        <v>293972</v>
      </c>
      <c r="D4" s="6" t="n">
        <v>223783</v>
      </c>
    </row>
    <row r="5" spans="1:4">
      <c r="A5" s="4" t="s">
        <v>440</v>
      </c>
      <c r="B5" s="4" t="s">
        <v>439</v>
      </c>
      <c r="C5" s="5" t="n">
        <v>11109</v>
      </c>
      <c r="D5" s="5" t="n">
        <v>15648</v>
      </c>
    </row>
    <row r="6" spans="1:4">
      <c r="A6" s="4" t="s">
        <v>441</v>
      </c>
    </row>
    <row r="7" spans="1:4">
      <c r="A7" s="3" t="s">
        <v>437</v>
      </c>
    </row>
    <row r="8" spans="1:4">
      <c r="A8" s="4" t="s">
        <v>438</v>
      </c>
      <c r="B8" s="4" t="s">
        <v>439</v>
      </c>
      <c r="C8" s="5" t="n">
        <v>0</v>
      </c>
      <c r="D8" s="5" t="n">
        <v>0</v>
      </c>
    </row>
    <row r="9" spans="1:4">
      <c r="A9" s="4" t="s">
        <v>440</v>
      </c>
      <c r="B9" s="4" t="s">
        <v>439</v>
      </c>
      <c r="C9" s="5" t="n">
        <v>0</v>
      </c>
      <c r="D9" s="5" t="n">
        <v>0</v>
      </c>
    </row>
    <row r="10" spans="1:4">
      <c r="A10" s="4" t="s">
        <v>442</v>
      </c>
    </row>
    <row r="11" spans="1:4">
      <c r="A11" s="3" t="s">
        <v>437</v>
      </c>
    </row>
    <row r="12" spans="1:4">
      <c r="A12" s="4" t="s">
        <v>438</v>
      </c>
      <c r="B12" s="4" t="s">
        <v>439</v>
      </c>
      <c r="C12" s="5" t="n">
        <v>0</v>
      </c>
      <c r="D12" s="5" t="n">
        <v>0</v>
      </c>
    </row>
    <row r="13" spans="1:4">
      <c r="A13" s="4" t="s">
        <v>440</v>
      </c>
      <c r="B13" s="4" t="s">
        <v>439</v>
      </c>
      <c r="C13" s="5" t="n">
        <v>0</v>
      </c>
      <c r="D13" s="5" t="n">
        <v>0</v>
      </c>
    </row>
    <row r="14" spans="1:4">
      <c r="A14" s="4" t="s">
        <v>443</v>
      </c>
    </row>
    <row r="15" spans="1:4">
      <c r="A15" s="3" t="s">
        <v>437</v>
      </c>
    </row>
    <row r="16" spans="1:4">
      <c r="A16" s="4" t="s">
        <v>438</v>
      </c>
      <c r="B16" s="4" t="s">
        <v>439</v>
      </c>
      <c r="C16" s="5" t="n">
        <v>324945</v>
      </c>
      <c r="D16" s="5" t="n">
        <v>248171</v>
      </c>
    </row>
    <row r="17" spans="1:4">
      <c r="A17" s="4" t="s">
        <v>440</v>
      </c>
      <c r="B17" s="4" t="s">
        <v>439</v>
      </c>
      <c r="C17" s="5" t="n">
        <v>11109</v>
      </c>
      <c r="D17" s="5" t="n">
        <v>15648</v>
      </c>
    </row>
    <row r="18" spans="1:4">
      <c r="A18" s="4" t="s">
        <v>444</v>
      </c>
    </row>
    <row r="19" spans="1:4">
      <c r="A19" s="3" t="s">
        <v>437</v>
      </c>
    </row>
    <row r="20" spans="1:4">
      <c r="A20" s="4" t="s">
        <v>440</v>
      </c>
      <c r="C20" s="6" t="n">
        <v>1869</v>
      </c>
      <c r="D20" s="6" t="n">
        <v>3484</v>
      </c>
    </row>
    <row r="21" spans="1:4"/>
    <row r="22" spans="1:4">
      <c r="A22" s="4" t="s">
        <v>439</v>
      </c>
      <c r="B22" s="4" t="s">
        <v>445</v>
      </c>
    </row>
  </sheetData>
  <mergeCells count="3">
    <mergeCell ref="A1:B1"/>
    <mergeCell ref="A21:C21"/>
    <mergeCell ref="B22:C2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2</v>
      </c>
    </row>
    <row r="3" spans="1:3">
      <c r="A3" s="3" t="s">
        <v>447</v>
      </c>
    </row>
    <row r="4" spans="1:3">
      <c r="A4" s="4" t="s">
        <v>448</v>
      </c>
      <c r="B4" s="6" t="n">
        <v>15648</v>
      </c>
      <c r="C4" s="6" t="n">
        <v>26706</v>
      </c>
    </row>
    <row r="5" spans="1:3">
      <c r="A5" s="4" t="s">
        <v>449</v>
      </c>
      <c r="B5" s="5" t="n">
        <v>3456</v>
      </c>
      <c r="C5" s="5" t="n">
        <v>1587</v>
      </c>
    </row>
    <row r="6" spans="1:3">
      <c r="A6" s="4" t="s">
        <v>450</v>
      </c>
      <c r="B6" s="5" t="n">
        <v>-8049</v>
      </c>
      <c r="C6" s="5" t="n">
        <v>-12335</v>
      </c>
    </row>
    <row r="7" spans="1:3">
      <c r="A7" s="4" t="s">
        <v>451</v>
      </c>
      <c r="B7" s="5" t="n">
        <v>54</v>
      </c>
      <c r="C7" s="5" t="n">
        <v>-310</v>
      </c>
    </row>
    <row r="8" spans="1:3">
      <c r="A8" s="4" t="s">
        <v>452</v>
      </c>
      <c r="B8" s="6" t="n">
        <v>11109</v>
      </c>
      <c r="C8" s="6" t="n">
        <v>156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2</v>
      </c>
    </row>
    <row r="3" spans="1:3">
      <c r="A3" s="3" t="s">
        <v>454</v>
      </c>
    </row>
    <row r="4" spans="1:3">
      <c r="A4" s="4" t="s">
        <v>455</v>
      </c>
      <c r="B4" s="4" t="s">
        <v>456</v>
      </c>
      <c r="C4" s="4" t="s">
        <v>457</v>
      </c>
    </row>
    <row r="5" spans="1:3">
      <c r="A5" s="4" t="s">
        <v>458</v>
      </c>
      <c r="B5" s="4" t="s">
        <v>459</v>
      </c>
      <c r="C5" s="4" t="s">
        <v>460</v>
      </c>
    </row>
    <row r="6" spans="1:3">
      <c r="A6" s="4" t="s">
        <v>461</v>
      </c>
      <c r="B6" s="4" t="s">
        <v>462</v>
      </c>
      <c r="C6" s="4" t="s">
        <v>463</v>
      </c>
    </row>
    <row r="7" spans="1:3">
      <c r="A7" s="4" t="s">
        <v>464</v>
      </c>
      <c r="B7" s="4" t="s">
        <v>465</v>
      </c>
      <c r="C7" s="4" t="s">
        <v>466</v>
      </c>
    </row>
    <row r="8" spans="1:3">
      <c r="A8" s="4" t="s">
        <v>444</v>
      </c>
    </row>
    <row r="9" spans="1:3">
      <c r="A9" s="3" t="s">
        <v>454</v>
      </c>
    </row>
    <row r="10" spans="1:3">
      <c r="A10" s="4" t="s">
        <v>63</v>
      </c>
      <c r="B10" s="6" t="n">
        <v>11109</v>
      </c>
      <c r="C10" s="6" t="n">
        <v>15648</v>
      </c>
    </row>
    <row r="11" spans="1:3">
      <c r="A11" s="4" t="s">
        <v>467</v>
      </c>
    </row>
    <row r="12" spans="1:3">
      <c r="A12" s="3" t="s">
        <v>454</v>
      </c>
    </row>
    <row r="13" spans="1:3">
      <c r="A13" s="4" t="s">
        <v>455</v>
      </c>
      <c r="B13" s="4" t="s">
        <v>468</v>
      </c>
      <c r="C13" s="4" t="s">
        <v>469</v>
      </c>
    </row>
    <row r="14" spans="1:3">
      <c r="A14" s="4" t="s">
        <v>458</v>
      </c>
      <c r="B14" s="4" t="s">
        <v>470</v>
      </c>
      <c r="C14" s="4" t="s">
        <v>460</v>
      </c>
    </row>
    <row r="15" spans="1:3">
      <c r="A15" s="4" t="s">
        <v>461</v>
      </c>
      <c r="B15" s="4" t="s">
        <v>462</v>
      </c>
      <c r="C15" s="4" t="s">
        <v>463</v>
      </c>
    </row>
    <row r="16" spans="1:3">
      <c r="A16" s="4" t="s">
        <v>471</v>
      </c>
      <c r="B16" s="4" t="s">
        <v>472</v>
      </c>
      <c r="C16" s="4" t="s">
        <v>473</v>
      </c>
    </row>
    <row r="17" spans="1:3">
      <c r="A17" s="4" t="s">
        <v>464</v>
      </c>
      <c r="B17" s="4" t="s">
        <v>474</v>
      </c>
      <c r="C17" s="4" t="s">
        <v>475</v>
      </c>
    </row>
    <row r="18" spans="1:3">
      <c r="A18" s="4" t="s">
        <v>476</v>
      </c>
    </row>
    <row r="19" spans="1:3">
      <c r="A19" s="3" t="s">
        <v>454</v>
      </c>
    </row>
    <row r="20" spans="1:3">
      <c r="A20" s="4" t="s">
        <v>455</v>
      </c>
      <c r="B20" s="4" t="s">
        <v>477</v>
      </c>
      <c r="C20" s="4" t="s">
        <v>478</v>
      </c>
    </row>
    <row r="21" spans="1:3">
      <c r="A21" s="4" t="s">
        <v>458</v>
      </c>
      <c r="B21" s="4" t="s">
        <v>479</v>
      </c>
      <c r="C21" s="4" t="s">
        <v>480</v>
      </c>
    </row>
    <row r="22" spans="1:3">
      <c r="A22" s="4" t="s">
        <v>461</v>
      </c>
      <c r="B22" s="4" t="s">
        <v>481</v>
      </c>
      <c r="C22" s="4" t="s">
        <v>482</v>
      </c>
    </row>
    <row r="23" spans="1:3">
      <c r="A23" s="4" t="s">
        <v>471</v>
      </c>
      <c r="B23" s="4" t="s">
        <v>483</v>
      </c>
      <c r="C23" s="4" t="s">
        <v>484</v>
      </c>
    </row>
    <row r="24" spans="1:3">
      <c r="A24" s="4" t="s">
        <v>464</v>
      </c>
      <c r="B24" s="4" t="s">
        <v>465</v>
      </c>
      <c r="C24" s="4" t="s">
        <v>466</v>
      </c>
    </row>
    <row r="25" spans="1:3">
      <c r="A25" s="4" t="s">
        <v>485</v>
      </c>
    </row>
    <row r="26" spans="1:3">
      <c r="A26" s="3" t="s">
        <v>454</v>
      </c>
    </row>
    <row r="27" spans="1:3">
      <c r="A27" s="4" t="s">
        <v>455</v>
      </c>
      <c r="B27" s="4" t="s">
        <v>486</v>
      </c>
      <c r="C27" s="4" t="s">
        <v>487</v>
      </c>
    </row>
    <row r="28" spans="1:3">
      <c r="A28" s="4" t="s">
        <v>458</v>
      </c>
      <c r="B28" s="4" t="s">
        <v>488</v>
      </c>
      <c r="C28" s="4" t="s">
        <v>489</v>
      </c>
    </row>
    <row r="29" spans="1:3">
      <c r="A29" s="4" t="s">
        <v>461</v>
      </c>
      <c r="B29" s="4" t="s">
        <v>490</v>
      </c>
      <c r="C29" s="4" t="s">
        <v>491</v>
      </c>
    </row>
    <row r="30" spans="1:3">
      <c r="A30" s="4" t="s">
        <v>471</v>
      </c>
      <c r="B30" s="4" t="s">
        <v>492</v>
      </c>
      <c r="C30" s="4" t="s">
        <v>493</v>
      </c>
    </row>
    <row r="31" spans="1:3">
      <c r="A31" s="4" t="s">
        <v>464</v>
      </c>
      <c r="B31" s="4" t="s">
        <v>494</v>
      </c>
      <c r="C31" s="4" t="s">
        <v>4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32</v>
      </c>
    </row>
    <row r="3" spans="1:3">
      <c r="A3" s="3" t="s">
        <v>104</v>
      </c>
    </row>
    <row r="4" spans="1:3">
      <c r="A4" s="4" t="s">
        <v>98</v>
      </c>
      <c r="B4" s="6" t="n">
        <v>-40872</v>
      </c>
      <c r="C4" s="6" t="n">
        <v>-6341</v>
      </c>
    </row>
    <row r="5" spans="1:3">
      <c r="A5" s="4" t="s">
        <v>105</v>
      </c>
      <c r="B5" s="5" t="n">
        <v>-2178</v>
      </c>
      <c r="C5" s="5" t="n">
        <v>0</v>
      </c>
    </row>
    <row r="6" spans="1:3">
      <c r="A6" s="4" t="s">
        <v>106</v>
      </c>
      <c r="B6" s="5" t="n">
        <v>0</v>
      </c>
      <c r="C6" s="5" t="n">
        <v>600</v>
      </c>
    </row>
    <row r="7" spans="1:3">
      <c r="A7" s="4" t="s">
        <v>107</v>
      </c>
      <c r="B7" s="5" t="n">
        <v>0</v>
      </c>
      <c r="C7" s="5" t="n">
        <v>0</v>
      </c>
    </row>
    <row r="8" spans="1:3">
      <c r="A8" s="4" t="s">
        <v>108</v>
      </c>
      <c r="B8" s="5" t="n">
        <v>-43050</v>
      </c>
      <c r="C8" s="5" t="n">
        <v>-5741</v>
      </c>
    </row>
    <row r="9" spans="1:3">
      <c r="A9" s="4" t="s">
        <v>109</v>
      </c>
      <c r="B9" s="5" t="n">
        <v>91</v>
      </c>
      <c r="C9" s="5" t="n">
        <v>6</v>
      </c>
    </row>
    <row r="10" spans="1:3">
      <c r="A10" s="4" t="s">
        <v>110</v>
      </c>
      <c r="B10" s="6" t="n">
        <v>-42959</v>
      </c>
      <c r="C10" s="6" t="n">
        <v>-57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496</v>
      </c>
      <c r="B1" s="2" t="s">
        <v>2</v>
      </c>
      <c r="C1" s="2" t="s">
        <v>32</v>
      </c>
      <c r="D1" s="2" t="s">
        <v>422</v>
      </c>
      <c r="E1" s="2" t="s">
        <v>497</v>
      </c>
    </row>
    <row r="2" spans="1:5">
      <c r="A2" s="3" t="s">
        <v>437</v>
      </c>
    </row>
    <row r="3" spans="1:5">
      <c r="A3" s="4" t="s">
        <v>498</v>
      </c>
      <c r="B3" s="6" t="n">
        <v>160854</v>
      </c>
      <c r="C3" s="6" t="n">
        <v>83184</v>
      </c>
    </row>
    <row r="4" spans="1:5">
      <c r="A4" s="4" t="s">
        <v>499</v>
      </c>
      <c r="B4" s="5" t="n">
        <v>65384</v>
      </c>
      <c r="C4" s="5" t="n">
        <v>57982</v>
      </c>
    </row>
    <row r="5" spans="1:5">
      <c r="A5" s="4" t="s">
        <v>46</v>
      </c>
      <c r="B5" s="5" t="n">
        <v>40000</v>
      </c>
      <c r="C5" s="5" t="n">
        <v>40000</v>
      </c>
    </row>
    <row r="6" spans="1:5">
      <c r="A6" s="4" t="s">
        <v>500</v>
      </c>
      <c r="B6" s="5" t="n">
        <v>61393</v>
      </c>
      <c r="C6" s="5" t="n">
        <v>60791</v>
      </c>
    </row>
    <row r="7" spans="1:5">
      <c r="A7" s="3" t="s">
        <v>501</v>
      </c>
    </row>
    <row r="8" spans="1:5">
      <c r="A8" s="4" t="s">
        <v>47</v>
      </c>
      <c r="B8" s="5" t="n">
        <v>9240</v>
      </c>
      <c r="C8" s="5" t="n">
        <v>12276</v>
      </c>
    </row>
    <row r="9" spans="1:5">
      <c r="A9" s="4" t="s">
        <v>502</v>
      </c>
    </row>
    <row r="10" spans="1:5">
      <c r="A10" s="3" t="s">
        <v>437</v>
      </c>
    </row>
    <row r="11" spans="1:5">
      <c r="A11" s="4" t="s">
        <v>498</v>
      </c>
      <c r="B11" s="5" t="n">
        <v>0</v>
      </c>
      <c r="C11" s="5" t="n">
        <v>0</v>
      </c>
    </row>
    <row r="12" spans="1:5">
      <c r="A12" s="4" t="s">
        <v>499</v>
      </c>
      <c r="B12" s="5" t="n">
        <v>0</v>
      </c>
      <c r="C12" s="5" t="n">
        <v>0</v>
      </c>
    </row>
    <row r="13" spans="1:5">
      <c r="A13" s="4" t="s">
        <v>46</v>
      </c>
      <c r="B13" s="5" t="n">
        <v>0</v>
      </c>
      <c r="C13" s="5" t="n">
        <v>0</v>
      </c>
    </row>
    <row r="14" spans="1:5">
      <c r="A14" s="4" t="s">
        <v>500</v>
      </c>
      <c r="B14" s="5" t="n">
        <v>0</v>
      </c>
      <c r="C14" s="5" t="n">
        <v>0</v>
      </c>
    </row>
    <row r="15" spans="1:5">
      <c r="A15" s="3" t="s">
        <v>501</v>
      </c>
    </row>
    <row r="16" spans="1:5">
      <c r="A16" s="4" t="s">
        <v>47</v>
      </c>
      <c r="B16" s="5" t="n">
        <v>0</v>
      </c>
      <c r="C16" s="5" t="n">
        <v>0</v>
      </c>
    </row>
    <row r="17" spans="1:5">
      <c r="A17" s="4" t="s">
        <v>503</v>
      </c>
    </row>
    <row r="18" spans="1:5">
      <c r="A18" s="3" t="s">
        <v>437</v>
      </c>
    </row>
    <row r="19" spans="1:5">
      <c r="A19" s="4" t="s">
        <v>498</v>
      </c>
      <c r="B19" s="5" t="n">
        <v>0</v>
      </c>
      <c r="C19" s="5" t="n">
        <v>0</v>
      </c>
    </row>
    <row r="20" spans="1:5">
      <c r="A20" s="4" t="s">
        <v>499</v>
      </c>
      <c r="B20" s="5" t="n">
        <v>0</v>
      </c>
      <c r="C20" s="5" t="n">
        <v>0</v>
      </c>
    </row>
    <row r="21" spans="1:5">
      <c r="A21" s="4" t="s">
        <v>46</v>
      </c>
      <c r="B21" s="5" t="n">
        <v>0</v>
      </c>
      <c r="C21" s="5" t="n">
        <v>0</v>
      </c>
    </row>
    <row r="22" spans="1:5">
      <c r="A22" s="4" t="s">
        <v>500</v>
      </c>
      <c r="B22" s="5" t="n">
        <v>43588</v>
      </c>
      <c r="C22" s="5" t="n">
        <v>40609</v>
      </c>
    </row>
    <row r="23" spans="1:5">
      <c r="A23" s="3" t="s">
        <v>501</v>
      </c>
    </row>
    <row r="24" spans="1:5">
      <c r="A24" s="4" t="s">
        <v>47</v>
      </c>
      <c r="B24" s="5" t="n">
        <v>0</v>
      </c>
      <c r="C24" s="5" t="n">
        <v>0</v>
      </c>
    </row>
    <row r="25" spans="1:5">
      <c r="A25" s="4" t="s">
        <v>504</v>
      </c>
    </row>
    <row r="26" spans="1:5">
      <c r="A26" s="3" t="s">
        <v>437</v>
      </c>
    </row>
    <row r="27" spans="1:5">
      <c r="A27" s="4" t="s">
        <v>498</v>
      </c>
      <c r="B27" s="5" t="n">
        <v>160854</v>
      </c>
      <c r="C27" s="5" t="n">
        <v>83184</v>
      </c>
    </row>
    <row r="28" spans="1:5">
      <c r="A28" s="4" t="s">
        <v>499</v>
      </c>
      <c r="B28" s="5" t="n">
        <v>65384</v>
      </c>
      <c r="C28" s="5" t="n">
        <v>57982</v>
      </c>
    </row>
    <row r="29" spans="1:5">
      <c r="A29" s="4" t="s">
        <v>46</v>
      </c>
      <c r="B29" s="5" t="n">
        <v>40000</v>
      </c>
      <c r="C29" s="5" t="n">
        <v>40000</v>
      </c>
    </row>
    <row r="30" spans="1:5">
      <c r="A30" s="4" t="s">
        <v>500</v>
      </c>
      <c r="B30" s="5" t="n">
        <v>0</v>
      </c>
      <c r="C30" s="5" t="n">
        <v>0</v>
      </c>
    </row>
    <row r="31" spans="1:5">
      <c r="A31" s="3" t="s">
        <v>501</v>
      </c>
    </row>
    <row r="32" spans="1:5">
      <c r="A32" s="4" t="s">
        <v>47</v>
      </c>
      <c r="B32" s="6" t="n">
        <v>9240</v>
      </c>
      <c r="C32" s="6" t="n">
        <v>12276</v>
      </c>
    </row>
    <row r="33" spans="1:5">
      <c r="A33" s="4" t="s">
        <v>505</v>
      </c>
    </row>
    <row r="34" spans="1:5">
      <c r="A34" s="3" t="s">
        <v>437</v>
      </c>
    </row>
    <row r="35" spans="1:5">
      <c r="A35" s="4" t="s">
        <v>506</v>
      </c>
      <c r="D35" s="4" t="s">
        <v>507</v>
      </c>
      <c r="E35" s="4" t="s">
        <v>5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2</v>
      </c>
    </row>
    <row r="3" spans="1:3">
      <c r="A3" s="3" t="s">
        <v>509</v>
      </c>
    </row>
    <row r="4" spans="1:3">
      <c r="A4" s="4" t="s">
        <v>448</v>
      </c>
      <c r="B4" s="6" t="n">
        <v>12276</v>
      </c>
      <c r="C4" s="6" t="n">
        <v>20970</v>
      </c>
    </row>
    <row r="5" spans="1:3">
      <c r="A5" s="3" t="s">
        <v>510</v>
      </c>
    </row>
    <row r="6" spans="1:3">
      <c r="A6" s="4" t="s">
        <v>511</v>
      </c>
      <c r="B6" s="5" t="n">
        <v>-2315</v>
      </c>
      <c r="C6" s="5" t="n">
        <v>-3773</v>
      </c>
    </row>
    <row r="7" spans="1:3">
      <c r="A7" s="4" t="s">
        <v>512</v>
      </c>
      <c r="B7" s="5" t="n">
        <v>-721</v>
      </c>
      <c r="C7" s="5" t="n">
        <v>-4921</v>
      </c>
    </row>
    <row r="8" spans="1:3">
      <c r="A8" s="4" t="s">
        <v>452</v>
      </c>
      <c r="B8" s="6" t="n">
        <v>9240</v>
      </c>
      <c r="C8" s="6" t="n">
        <v>1227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2</v>
      </c>
    </row>
    <row r="3" spans="1:3">
      <c r="A3" s="3" t="s">
        <v>514</v>
      </c>
    </row>
    <row r="4" spans="1:3">
      <c r="A4" s="4" t="s">
        <v>47</v>
      </c>
      <c r="B4" s="6" t="n">
        <v>9240</v>
      </c>
      <c r="C4" s="6" t="n">
        <v>12276</v>
      </c>
    </row>
    <row r="5" spans="1:3">
      <c r="A5" s="4" t="s">
        <v>455</v>
      </c>
      <c r="B5" s="4" t="s">
        <v>456</v>
      </c>
      <c r="C5" s="4" t="s">
        <v>457</v>
      </c>
    </row>
    <row r="6" spans="1:3">
      <c r="A6" s="4" t="s">
        <v>458</v>
      </c>
      <c r="B6" s="4" t="s">
        <v>459</v>
      </c>
      <c r="C6" s="4" t="s">
        <v>460</v>
      </c>
    </row>
    <row r="7" spans="1:3">
      <c r="A7" s="4" t="s">
        <v>461</v>
      </c>
      <c r="B7" s="4" t="s">
        <v>462</v>
      </c>
      <c r="C7" s="4" t="s">
        <v>463</v>
      </c>
    </row>
    <row r="8" spans="1:3">
      <c r="A8" s="4" t="s">
        <v>464</v>
      </c>
      <c r="B8" s="4" t="s">
        <v>465</v>
      </c>
      <c r="C8" s="4" t="s">
        <v>466</v>
      </c>
    </row>
    <row r="9" spans="1:3">
      <c r="A9" s="4" t="s">
        <v>467</v>
      </c>
    </row>
    <row r="10" spans="1:3">
      <c r="A10" s="3" t="s">
        <v>514</v>
      </c>
    </row>
    <row r="11" spans="1:3">
      <c r="A11" s="4" t="s">
        <v>455</v>
      </c>
      <c r="B11" s="4" t="s">
        <v>468</v>
      </c>
      <c r="C11" s="4" t="s">
        <v>469</v>
      </c>
    </row>
    <row r="12" spans="1:3">
      <c r="A12" s="4" t="s">
        <v>458</v>
      </c>
      <c r="B12" s="4" t="s">
        <v>470</v>
      </c>
      <c r="C12" s="4" t="s">
        <v>460</v>
      </c>
    </row>
    <row r="13" spans="1:3">
      <c r="A13" s="4" t="s">
        <v>461</v>
      </c>
      <c r="B13" s="4" t="s">
        <v>462</v>
      </c>
      <c r="C13" s="4" t="s">
        <v>463</v>
      </c>
    </row>
    <row r="14" spans="1:3">
      <c r="A14" s="4" t="s">
        <v>464</v>
      </c>
      <c r="B14" s="4" t="s">
        <v>474</v>
      </c>
      <c r="C14" s="4" t="s">
        <v>475</v>
      </c>
    </row>
    <row r="15" spans="1:3">
      <c r="A15" s="4" t="s">
        <v>515</v>
      </c>
      <c r="B15" s="4" t="s">
        <v>472</v>
      </c>
      <c r="C15" s="4" t="s">
        <v>473</v>
      </c>
    </row>
    <row r="16" spans="1:3">
      <c r="A16" s="4" t="s">
        <v>476</v>
      </c>
    </row>
    <row r="17" spans="1:3">
      <c r="A17" s="3" t="s">
        <v>514</v>
      </c>
    </row>
    <row r="18" spans="1:3">
      <c r="A18" s="4" t="s">
        <v>455</v>
      </c>
      <c r="B18" s="4" t="s">
        <v>477</v>
      </c>
      <c r="C18" s="4" t="s">
        <v>478</v>
      </c>
    </row>
    <row r="19" spans="1:3">
      <c r="A19" s="4" t="s">
        <v>458</v>
      </c>
      <c r="B19" s="4" t="s">
        <v>479</v>
      </c>
      <c r="C19" s="4" t="s">
        <v>480</v>
      </c>
    </row>
    <row r="20" spans="1:3">
      <c r="A20" s="4" t="s">
        <v>461</v>
      </c>
      <c r="B20" s="4" t="s">
        <v>481</v>
      </c>
      <c r="C20" s="4" t="s">
        <v>482</v>
      </c>
    </row>
    <row r="21" spans="1:3">
      <c r="A21" s="4" t="s">
        <v>464</v>
      </c>
      <c r="B21" s="4" t="s">
        <v>465</v>
      </c>
      <c r="C21" s="4" t="s">
        <v>466</v>
      </c>
    </row>
    <row r="22" spans="1:3">
      <c r="A22" s="4" t="s">
        <v>515</v>
      </c>
      <c r="B22" s="4" t="s">
        <v>483</v>
      </c>
      <c r="C22" s="4" t="s">
        <v>484</v>
      </c>
    </row>
    <row r="23" spans="1:3">
      <c r="A23" s="4" t="s">
        <v>485</v>
      </c>
    </row>
    <row r="24" spans="1:3">
      <c r="A24" s="3" t="s">
        <v>514</v>
      </c>
    </row>
    <row r="25" spans="1:3">
      <c r="A25" s="4" t="s">
        <v>455</v>
      </c>
      <c r="B25" s="4" t="s">
        <v>486</v>
      </c>
      <c r="C25" s="4" t="s">
        <v>487</v>
      </c>
    </row>
    <row r="26" spans="1:3">
      <c r="A26" s="4" t="s">
        <v>458</v>
      </c>
      <c r="B26" s="4" t="s">
        <v>488</v>
      </c>
      <c r="C26" s="4" t="s">
        <v>489</v>
      </c>
    </row>
    <row r="27" spans="1:3">
      <c r="A27" s="4" t="s">
        <v>461</v>
      </c>
      <c r="B27" s="4" t="s">
        <v>490</v>
      </c>
      <c r="C27" s="4" t="s">
        <v>491</v>
      </c>
    </row>
    <row r="28" spans="1:3">
      <c r="A28" s="4" t="s">
        <v>464</v>
      </c>
      <c r="B28" s="4" t="s">
        <v>494</v>
      </c>
      <c r="C28" s="4" t="s">
        <v>495</v>
      </c>
    </row>
    <row r="29" spans="1:3">
      <c r="A29" s="4" t="s">
        <v>515</v>
      </c>
      <c r="B29" s="4" t="s">
        <v>492</v>
      </c>
      <c r="C29" s="4" t="s">
        <v>49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516</v>
      </c>
      <c r="B1" s="2" t="s">
        <v>2</v>
      </c>
      <c r="C1" s="2" t="s">
        <v>32</v>
      </c>
      <c r="D1" s="2" t="s">
        <v>422</v>
      </c>
      <c r="E1" s="2" t="s">
        <v>497</v>
      </c>
    </row>
    <row r="2" spans="1:5">
      <c r="A2" s="4" t="s">
        <v>517</v>
      </c>
    </row>
    <row r="3" spans="1:5">
      <c r="A3" s="3" t="s">
        <v>518</v>
      </c>
    </row>
    <row r="4" spans="1:5">
      <c r="A4" s="4" t="s">
        <v>519</v>
      </c>
      <c r="B4" s="6" t="n">
        <v>101314</v>
      </c>
      <c r="C4" s="6" t="n">
        <v>102035</v>
      </c>
    </row>
    <row r="5" spans="1:5">
      <c r="A5" s="4" t="s">
        <v>520</v>
      </c>
      <c r="B5" s="5" t="n">
        <v>9240</v>
      </c>
      <c r="C5" s="5" t="n">
        <v>12276</v>
      </c>
    </row>
    <row r="6" spans="1:5">
      <c r="A6" s="4" t="s">
        <v>521</v>
      </c>
    </row>
    <row r="7" spans="1:5">
      <c r="A7" s="3" t="s">
        <v>518</v>
      </c>
    </row>
    <row r="8" spans="1:5">
      <c r="A8" s="4" t="s">
        <v>522</v>
      </c>
      <c r="B8" s="5" t="n">
        <v>4416</v>
      </c>
      <c r="C8" s="5" t="n">
        <v>6251</v>
      </c>
    </row>
    <row r="9" spans="1:5">
      <c r="A9" s="4" t="s">
        <v>523</v>
      </c>
      <c r="B9" s="5" t="n">
        <v>1869</v>
      </c>
      <c r="C9" s="5" t="n">
        <v>3484</v>
      </c>
    </row>
    <row r="10" spans="1:5">
      <c r="A10" s="4" t="s">
        <v>524</v>
      </c>
      <c r="B10" s="5" t="n">
        <v>5</v>
      </c>
      <c r="C10" s="5" t="n">
        <v>6</v>
      </c>
    </row>
    <row r="11" spans="1:5">
      <c r="A11" s="4" t="s">
        <v>525</v>
      </c>
      <c r="B11" s="5" t="n">
        <v>107</v>
      </c>
      <c r="C11" s="5" t="n">
        <v>204</v>
      </c>
    </row>
    <row r="12" spans="1:5">
      <c r="A12" s="4" t="s">
        <v>526</v>
      </c>
    </row>
    <row r="13" spans="1:5">
      <c r="A13" s="3" t="s">
        <v>518</v>
      </c>
    </row>
    <row r="14" spans="1:5">
      <c r="A14" s="4" t="s">
        <v>522</v>
      </c>
      <c r="B14" s="5" t="n">
        <v>11349</v>
      </c>
      <c r="C14" s="5" t="n">
        <v>16614</v>
      </c>
    </row>
    <row r="15" spans="1:5">
      <c r="A15" s="4" t="s">
        <v>523</v>
      </c>
      <c r="B15" s="5" t="n">
        <v>9240</v>
      </c>
      <c r="C15" s="5" t="n">
        <v>12164</v>
      </c>
    </row>
    <row r="16" spans="1:5">
      <c r="A16" s="4" t="s">
        <v>524</v>
      </c>
      <c r="B16" s="5" t="n">
        <v>17</v>
      </c>
      <c r="C16" s="5" t="n">
        <v>22</v>
      </c>
    </row>
    <row r="17" spans="1:5">
      <c r="A17" s="4" t="s">
        <v>525</v>
      </c>
      <c r="B17" s="6" t="n">
        <v>369</v>
      </c>
      <c r="C17" s="6" t="n">
        <v>562</v>
      </c>
    </row>
    <row r="18" spans="1:5">
      <c r="A18" s="4" t="s">
        <v>527</v>
      </c>
    </row>
    <row r="19" spans="1:5">
      <c r="A19" s="3" t="s">
        <v>518</v>
      </c>
    </row>
    <row r="20" spans="1:5">
      <c r="A20" s="4" t="s">
        <v>528</v>
      </c>
      <c r="D20" s="4" t="s">
        <v>507</v>
      </c>
      <c r="E20" s="4" t="s">
        <v>5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29</v>
      </c>
      <c r="C1" s="2" t="s">
        <v>1</v>
      </c>
    </row>
    <row r="2" spans="1:4">
      <c r="C2" s="2" t="s">
        <v>2</v>
      </c>
      <c r="D2" s="2" t="s">
        <v>32</v>
      </c>
    </row>
    <row r="3" spans="1:4">
      <c r="A3" s="3" t="s">
        <v>530</v>
      </c>
    </row>
    <row r="4" spans="1:4">
      <c r="A4" s="4" t="s">
        <v>531</v>
      </c>
      <c r="C4" s="6" t="n">
        <v>9240000</v>
      </c>
      <c r="D4" s="6" t="n">
        <v>12276000</v>
      </c>
    </row>
    <row r="5" spans="1:4">
      <c r="A5" s="4" t="s">
        <v>532</v>
      </c>
      <c r="B5" s="4" t="s">
        <v>533</v>
      </c>
      <c r="C5" s="4" t="s">
        <v>474</v>
      </c>
      <c r="D5" s="4" t="s">
        <v>534</v>
      </c>
    </row>
    <row r="6" spans="1:4">
      <c r="A6" s="4" t="s">
        <v>535</v>
      </c>
      <c r="C6" s="6" t="n">
        <v>9200000</v>
      </c>
    </row>
    <row r="7" spans="1:4">
      <c r="A7" s="4" t="s">
        <v>536</v>
      </c>
      <c r="C7" s="4" t="s">
        <v>537</v>
      </c>
    </row>
    <row r="8" spans="1:4">
      <c r="A8" s="4" t="s">
        <v>538</v>
      </c>
      <c r="C8" s="4" t="s">
        <v>539</v>
      </c>
    </row>
    <row r="9" spans="1:4">
      <c r="A9" s="4" t="s">
        <v>540</v>
      </c>
      <c r="B9" s="4" t="s">
        <v>533</v>
      </c>
      <c r="C9" s="6" t="n">
        <v>77900000</v>
      </c>
      <c r="D9" s="6" t="n">
        <v>69900000</v>
      </c>
    </row>
    <row r="10" spans="1:4">
      <c r="A10" s="4" t="s">
        <v>541</v>
      </c>
    </row>
    <row r="11" spans="1:4">
      <c r="A11" s="3" t="s">
        <v>530</v>
      </c>
    </row>
    <row r="12" spans="1:4">
      <c r="A12" s="4" t="s">
        <v>531</v>
      </c>
      <c r="C12" s="5" t="n">
        <v>9200000</v>
      </c>
      <c r="D12" s="5" t="n">
        <v>12300000</v>
      </c>
    </row>
    <row r="13" spans="1:4">
      <c r="A13" s="4" t="s">
        <v>542</v>
      </c>
    </row>
    <row r="14" spans="1:4">
      <c r="A14" s="3" t="s">
        <v>530</v>
      </c>
    </row>
    <row r="15" spans="1:4">
      <c r="A15" s="4" t="s">
        <v>543</v>
      </c>
      <c r="C15" s="6" t="n">
        <v>101300000</v>
      </c>
      <c r="D15" s="6" t="n">
        <v>102000000</v>
      </c>
    </row>
    <row r="16" spans="1:4">
      <c r="A16" s="4" t="s">
        <v>532</v>
      </c>
      <c r="C16" s="4" t="s">
        <v>544</v>
      </c>
      <c r="D16" s="4" t="s">
        <v>545</v>
      </c>
    </row>
    <row r="17" spans="1:4">
      <c r="A17" s="4" t="s">
        <v>535</v>
      </c>
      <c r="C17" s="6" t="n">
        <v>9200000</v>
      </c>
      <c r="D17" s="6" t="n">
        <v>12300000</v>
      </c>
    </row>
    <row r="18" spans="1:4">
      <c r="A18" s="4" t="s">
        <v>536</v>
      </c>
      <c r="C18" s="4" t="s">
        <v>546</v>
      </c>
    </row>
    <row r="19" spans="1:4"/>
    <row r="20" spans="1:4">
      <c r="A20" s="4" t="s">
        <v>439</v>
      </c>
      <c r="B20" s="4" t="s">
        <v>547</v>
      </c>
    </row>
    <row r="21" spans="1:4">
      <c r="A21" s="4" t="s">
        <v>548</v>
      </c>
      <c r="B21" s="4" t="s">
        <v>549</v>
      </c>
    </row>
  </sheetData>
  <mergeCells count="4">
    <mergeCell ref="A1:B2"/>
    <mergeCell ref="A19:C19"/>
    <mergeCell ref="B20:C20"/>
    <mergeCell ref="B21:C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50</v>
      </c>
      <c r="C1" s="2" t="s">
        <v>1</v>
      </c>
    </row>
    <row r="2" spans="1:4">
      <c r="C2" s="2" t="s">
        <v>2</v>
      </c>
      <c r="D2" s="2" t="s">
        <v>32</v>
      </c>
    </row>
    <row r="3" spans="1:4">
      <c r="A3" s="3" t="s">
        <v>530</v>
      </c>
    </row>
    <row r="4" spans="1:4">
      <c r="A4" s="4" t="s">
        <v>498</v>
      </c>
      <c r="C4" s="6" t="n">
        <v>160854</v>
      </c>
      <c r="D4" s="6" t="n">
        <v>83184</v>
      </c>
    </row>
    <row r="5" spans="1:4">
      <c r="A5" s="4" t="s">
        <v>532</v>
      </c>
      <c r="B5" s="4" t="s">
        <v>533</v>
      </c>
      <c r="C5" s="4" t="s">
        <v>474</v>
      </c>
      <c r="D5" s="4" t="s">
        <v>534</v>
      </c>
    </row>
    <row r="6" spans="1:4">
      <c r="A6" s="4" t="s">
        <v>47</v>
      </c>
      <c r="C6" s="6" t="n">
        <v>9240</v>
      </c>
      <c r="D6" s="6" t="n">
        <v>12276</v>
      </c>
    </row>
    <row r="7" spans="1:4">
      <c r="A7" s="4" t="s">
        <v>535</v>
      </c>
      <c r="C7" s="5" t="n">
        <v>9200</v>
      </c>
    </row>
    <row r="8" spans="1:4">
      <c r="A8" s="4" t="s">
        <v>551</v>
      </c>
      <c r="C8" s="6" t="n">
        <v>0</v>
      </c>
    </row>
    <row r="9" spans="1:4">
      <c r="A9" s="4" t="s">
        <v>552</v>
      </c>
      <c r="C9" s="4" t="s">
        <v>553</v>
      </c>
    </row>
    <row r="10" spans="1:4">
      <c r="A10" s="4" t="s">
        <v>554</v>
      </c>
    </row>
    <row r="11" spans="1:4">
      <c r="A11" s="3" t="s">
        <v>530</v>
      </c>
    </row>
    <row r="12" spans="1:4">
      <c r="A12" s="4" t="s">
        <v>506</v>
      </c>
      <c r="B12" s="4" t="s">
        <v>555</v>
      </c>
      <c r="C12" s="4" t="s">
        <v>556</v>
      </c>
      <c r="D12" s="4" t="s">
        <v>556</v>
      </c>
    </row>
    <row r="13" spans="1:4">
      <c r="A13" s="4" t="s">
        <v>557</v>
      </c>
    </row>
    <row r="14" spans="1:4">
      <c r="A14" s="3" t="s">
        <v>530</v>
      </c>
    </row>
    <row r="15" spans="1:4">
      <c r="A15" s="4" t="s">
        <v>498</v>
      </c>
      <c r="B15" s="4" t="s">
        <v>558</v>
      </c>
      <c r="C15" s="6" t="n">
        <v>24800</v>
      </c>
      <c r="D15" s="6" t="n">
        <v>29200</v>
      </c>
    </row>
    <row r="16" spans="1:4">
      <c r="A16" s="4" t="s">
        <v>559</v>
      </c>
      <c r="B16" s="4" t="s">
        <v>558</v>
      </c>
      <c r="C16" s="4" t="s">
        <v>560</v>
      </c>
    </row>
    <row r="17" spans="1:4">
      <c r="A17" s="4" t="s">
        <v>561</v>
      </c>
    </row>
    <row r="18" spans="1:4">
      <c r="A18" s="3" t="s">
        <v>530</v>
      </c>
    </row>
    <row r="19" spans="1:4">
      <c r="A19" s="4" t="s">
        <v>562</v>
      </c>
      <c r="C19" s="6" t="n">
        <v>90000</v>
      </c>
    </row>
    <row r="20" spans="1:4">
      <c r="A20" s="4" t="s">
        <v>498</v>
      </c>
      <c r="B20" s="4" t="s">
        <v>563</v>
      </c>
      <c r="C20" s="6" t="n">
        <v>65000</v>
      </c>
      <c r="D20" s="6" t="n">
        <v>0</v>
      </c>
    </row>
    <row r="21" spans="1:4">
      <c r="A21" s="4" t="s">
        <v>559</v>
      </c>
      <c r="B21" s="4" t="s">
        <v>563</v>
      </c>
      <c r="C21" s="4" t="s">
        <v>564</v>
      </c>
    </row>
    <row r="22" spans="1:4">
      <c r="A22" s="4" t="s">
        <v>565</v>
      </c>
    </row>
    <row r="23" spans="1:4">
      <c r="A23" s="3" t="s">
        <v>530</v>
      </c>
    </row>
    <row r="24" spans="1:4">
      <c r="A24" s="4" t="s">
        <v>532</v>
      </c>
      <c r="C24" s="4" t="s">
        <v>566</v>
      </c>
    </row>
    <row r="25" spans="1:4">
      <c r="A25" s="4" t="s">
        <v>567</v>
      </c>
    </row>
    <row r="26" spans="1:4">
      <c r="A26" s="3" t="s">
        <v>530</v>
      </c>
    </row>
    <row r="27" spans="1:4">
      <c r="A27" s="4" t="s">
        <v>532</v>
      </c>
      <c r="C27" s="4" t="s">
        <v>568</v>
      </c>
    </row>
    <row r="28" spans="1:4"/>
    <row r="29" spans="1:4">
      <c r="A29" s="4" t="s">
        <v>439</v>
      </c>
      <c r="B29" s="4" t="s">
        <v>547</v>
      </c>
    </row>
    <row r="30" spans="1:4">
      <c r="A30" s="4" t="s">
        <v>548</v>
      </c>
      <c r="B30" s="4" t="s">
        <v>549</v>
      </c>
    </row>
    <row r="31" spans="1:4">
      <c r="A31" s="4" t="s">
        <v>555</v>
      </c>
      <c r="B31" s="4" t="s">
        <v>569</v>
      </c>
    </row>
    <row r="32" spans="1:4">
      <c r="A32" s="4" t="s">
        <v>558</v>
      </c>
      <c r="B32" s="4" t="s">
        <v>570</v>
      </c>
    </row>
  </sheetData>
  <mergeCells count="6">
    <mergeCell ref="A1:B2"/>
    <mergeCell ref="A28:C28"/>
    <mergeCell ref="B29:C29"/>
    <mergeCell ref="B30:C30"/>
    <mergeCell ref="B31:C31"/>
    <mergeCell ref="B32:C3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71</v>
      </c>
      <c r="C1" s="2" t="s">
        <v>1</v>
      </c>
    </row>
    <row r="2" spans="1:4">
      <c r="C2" s="2" t="s">
        <v>2</v>
      </c>
      <c r="D2" s="2" t="s">
        <v>32</v>
      </c>
    </row>
    <row r="3" spans="1:4">
      <c r="A3" s="3" t="s">
        <v>572</v>
      </c>
    </row>
    <row r="4" spans="1:4">
      <c r="A4" s="4" t="s">
        <v>498</v>
      </c>
      <c r="C4" s="6" t="n">
        <v>160854</v>
      </c>
      <c r="D4" s="6" t="n">
        <v>83184</v>
      </c>
    </row>
    <row r="5" spans="1:4">
      <c r="A5" s="4" t="s">
        <v>499</v>
      </c>
      <c r="C5" s="5" t="n">
        <v>65384</v>
      </c>
      <c r="D5" s="5" t="n">
        <v>57982</v>
      </c>
    </row>
    <row r="6" spans="1:4">
      <c r="A6" s="4" t="s">
        <v>46</v>
      </c>
      <c r="C6" s="5" t="n">
        <v>40000</v>
      </c>
      <c r="D6" s="5" t="n">
        <v>40000</v>
      </c>
    </row>
    <row r="7" spans="1:4">
      <c r="A7" s="4" t="s">
        <v>573</v>
      </c>
      <c r="C7" s="5" t="n">
        <v>268800</v>
      </c>
      <c r="D7" s="5" t="n">
        <v>181600</v>
      </c>
    </row>
    <row r="8" spans="1:4">
      <c r="A8" s="4" t="s">
        <v>190</v>
      </c>
      <c r="C8" s="5" t="n">
        <v>266200</v>
      </c>
      <c r="D8" s="5" t="n">
        <v>181200</v>
      </c>
    </row>
    <row r="9" spans="1:4">
      <c r="A9" s="4" t="s">
        <v>574</v>
      </c>
      <c r="C9" s="6" t="n">
        <v>2600</v>
      </c>
      <c r="D9" s="6" t="n">
        <v>400</v>
      </c>
    </row>
    <row r="10" spans="1:4">
      <c r="A10" s="4" t="s">
        <v>532</v>
      </c>
      <c r="B10" s="4" t="s">
        <v>533</v>
      </c>
      <c r="C10" s="4" t="s">
        <v>474</v>
      </c>
      <c r="D10" s="4" t="s">
        <v>534</v>
      </c>
    </row>
    <row r="11" spans="1:4">
      <c r="A11" s="4" t="s">
        <v>540</v>
      </c>
      <c r="B11" s="4" t="s">
        <v>533</v>
      </c>
      <c r="C11" s="6" t="n">
        <v>77900</v>
      </c>
      <c r="D11" s="6" t="n">
        <v>69900</v>
      </c>
    </row>
    <row r="12" spans="1:4">
      <c r="A12" s="4" t="s">
        <v>536</v>
      </c>
      <c r="C12" s="4" t="s">
        <v>537</v>
      </c>
    </row>
    <row r="13" spans="1:4">
      <c r="A13" s="4" t="s">
        <v>575</v>
      </c>
    </row>
    <row r="14" spans="1:4">
      <c r="A14" s="3" t="s">
        <v>572</v>
      </c>
    </row>
    <row r="15" spans="1:4">
      <c r="A15" s="4" t="s">
        <v>499</v>
      </c>
      <c r="B15" s="4" t="s">
        <v>576</v>
      </c>
      <c r="C15" s="6" t="n">
        <v>0</v>
      </c>
      <c r="D15" s="5" t="n">
        <v>20400</v>
      </c>
    </row>
    <row r="16" spans="1:4">
      <c r="A16" s="4" t="s">
        <v>536</v>
      </c>
      <c r="B16" s="4" t="s">
        <v>576</v>
      </c>
      <c r="C16" s="4" t="s">
        <v>577</v>
      </c>
    </row>
    <row r="17" spans="1:4">
      <c r="A17" s="4" t="s">
        <v>578</v>
      </c>
    </row>
    <row r="18" spans="1:4">
      <c r="A18" s="3" t="s">
        <v>572</v>
      </c>
    </row>
    <row r="19" spans="1:4">
      <c r="A19" s="4" t="s">
        <v>499</v>
      </c>
      <c r="B19" s="4" t="s">
        <v>533</v>
      </c>
      <c r="C19" s="6" t="n">
        <v>0</v>
      </c>
      <c r="D19" s="5" t="n">
        <v>9700</v>
      </c>
    </row>
    <row r="20" spans="1:4">
      <c r="A20" s="4" t="s">
        <v>536</v>
      </c>
      <c r="B20" s="4" t="s">
        <v>533</v>
      </c>
      <c r="C20" s="4" t="s">
        <v>579</v>
      </c>
    </row>
    <row r="21" spans="1:4">
      <c r="A21" s="4" t="s">
        <v>580</v>
      </c>
    </row>
    <row r="22" spans="1:4">
      <c r="A22" s="3" t="s">
        <v>572</v>
      </c>
    </row>
    <row r="23" spans="1:4">
      <c r="A23" s="4" t="s">
        <v>499</v>
      </c>
      <c r="B23" s="4" t="s">
        <v>576</v>
      </c>
      <c r="C23" s="6" t="n">
        <v>3700</v>
      </c>
      <c r="D23" s="5" t="n">
        <v>14600</v>
      </c>
    </row>
    <row r="24" spans="1:4">
      <c r="A24" s="4" t="s">
        <v>536</v>
      </c>
      <c r="B24" s="4" t="s">
        <v>576</v>
      </c>
      <c r="C24" s="4" t="s">
        <v>581</v>
      </c>
    </row>
    <row r="25" spans="1:4">
      <c r="A25" s="4" t="s">
        <v>582</v>
      </c>
    </row>
    <row r="26" spans="1:4">
      <c r="A26" s="3" t="s">
        <v>572</v>
      </c>
    </row>
    <row r="27" spans="1:4">
      <c r="A27" s="4" t="s">
        <v>499</v>
      </c>
      <c r="B27" s="4" t="s">
        <v>576</v>
      </c>
      <c r="C27" s="6" t="n">
        <v>18300</v>
      </c>
      <c r="D27" s="5" t="n">
        <v>0</v>
      </c>
    </row>
    <row r="28" spans="1:4">
      <c r="A28" s="4" t="s">
        <v>536</v>
      </c>
      <c r="B28" s="4" t="s">
        <v>576</v>
      </c>
      <c r="C28" s="4" t="s">
        <v>583</v>
      </c>
    </row>
    <row r="29" spans="1:4">
      <c r="A29" s="4" t="s">
        <v>584</v>
      </c>
    </row>
    <row r="30" spans="1:4">
      <c r="A30" s="3" t="s">
        <v>572</v>
      </c>
    </row>
    <row r="31" spans="1:4">
      <c r="A31" s="4" t="s">
        <v>499</v>
      </c>
      <c r="B31" s="4" t="s">
        <v>533</v>
      </c>
      <c r="C31" s="6" t="n">
        <v>6000</v>
      </c>
      <c r="D31" s="5" t="n">
        <v>6000</v>
      </c>
    </row>
    <row r="32" spans="1:4">
      <c r="A32" s="4" t="s">
        <v>536</v>
      </c>
      <c r="B32" s="4" t="s">
        <v>533</v>
      </c>
      <c r="C32" s="4" t="s">
        <v>585</v>
      </c>
    </row>
    <row r="33" spans="1:4">
      <c r="A33" s="4" t="s">
        <v>586</v>
      </c>
    </row>
    <row r="34" spans="1:4">
      <c r="A34" s="3" t="s">
        <v>572</v>
      </c>
    </row>
    <row r="35" spans="1:4">
      <c r="A35" s="4" t="s">
        <v>499</v>
      </c>
      <c r="B35" s="4" t="s">
        <v>533</v>
      </c>
      <c r="C35" s="6" t="n">
        <v>7500</v>
      </c>
      <c r="D35" s="5" t="n">
        <v>7500</v>
      </c>
    </row>
    <row r="36" spans="1:4">
      <c r="A36" s="4" t="s">
        <v>536</v>
      </c>
      <c r="B36" s="4" t="s">
        <v>533</v>
      </c>
      <c r="C36" s="4" t="s">
        <v>587</v>
      </c>
    </row>
    <row r="37" spans="1:4">
      <c r="A37" s="4" t="s">
        <v>588</v>
      </c>
    </row>
    <row r="38" spans="1:4">
      <c r="A38" s="3" t="s">
        <v>572</v>
      </c>
    </row>
    <row r="39" spans="1:4">
      <c r="A39" s="4" t="s">
        <v>499</v>
      </c>
      <c r="B39" s="4" t="s">
        <v>576</v>
      </c>
      <c r="C39" s="6" t="n">
        <v>20500</v>
      </c>
      <c r="D39" s="5" t="n">
        <v>0</v>
      </c>
    </row>
    <row r="40" spans="1:4">
      <c r="A40" s="4" t="s">
        <v>536</v>
      </c>
      <c r="B40" s="4" t="s">
        <v>576</v>
      </c>
      <c r="C40" s="4" t="s">
        <v>589</v>
      </c>
    </row>
    <row r="41" spans="1:4">
      <c r="A41" s="4" t="s">
        <v>590</v>
      </c>
    </row>
    <row r="42" spans="1:4">
      <c r="A42" s="3" t="s">
        <v>572</v>
      </c>
    </row>
    <row r="43" spans="1:4">
      <c r="A43" s="4" t="s">
        <v>499</v>
      </c>
      <c r="B43" s="4" t="s">
        <v>576</v>
      </c>
      <c r="C43" s="6" t="n">
        <v>10000</v>
      </c>
      <c r="D43" s="5" t="n">
        <v>0</v>
      </c>
    </row>
    <row r="44" spans="1:4">
      <c r="A44" s="4" t="s">
        <v>536</v>
      </c>
      <c r="B44" s="4" t="s">
        <v>576</v>
      </c>
      <c r="C44" s="4" t="s">
        <v>591</v>
      </c>
    </row>
    <row r="45" spans="1:4">
      <c r="A45" s="4" t="s">
        <v>554</v>
      </c>
    </row>
    <row r="46" spans="1:4">
      <c r="A46" s="3" t="s">
        <v>572</v>
      </c>
    </row>
    <row r="47" spans="1:4">
      <c r="A47" s="4" t="s">
        <v>46</v>
      </c>
      <c r="B47" s="4" t="s">
        <v>558</v>
      </c>
      <c r="D47" s="6" t="n">
        <v>40000</v>
      </c>
    </row>
    <row r="48" spans="1:4">
      <c r="A48" s="4" t="s">
        <v>506</v>
      </c>
      <c r="B48" s="4" t="s">
        <v>558</v>
      </c>
      <c r="C48" s="4" t="s">
        <v>556</v>
      </c>
      <c r="D48" s="4" t="s">
        <v>556</v>
      </c>
    </row>
    <row r="49" spans="1:4">
      <c r="A49" s="4" t="s">
        <v>592</v>
      </c>
      <c r="B49" s="4" t="s">
        <v>558</v>
      </c>
      <c r="C49" s="4" t="s">
        <v>593</v>
      </c>
    </row>
    <row r="50" spans="1:4">
      <c r="A50" s="4" t="s">
        <v>557</v>
      </c>
    </row>
    <row r="51" spans="1:4">
      <c r="A51" s="3" t="s">
        <v>572</v>
      </c>
    </row>
    <row r="52" spans="1:4">
      <c r="A52" s="4" t="s">
        <v>498</v>
      </c>
      <c r="B52" s="4" t="s">
        <v>594</v>
      </c>
      <c r="C52" s="6" t="n">
        <v>24800</v>
      </c>
      <c r="D52" s="6" t="n">
        <v>29200</v>
      </c>
    </row>
    <row r="53" spans="1:4">
      <c r="A53" s="4" t="s">
        <v>559</v>
      </c>
      <c r="B53" s="4" t="s">
        <v>594</v>
      </c>
      <c r="C53" s="4" t="s">
        <v>560</v>
      </c>
    </row>
    <row r="54" spans="1:4">
      <c r="A54" s="4" t="s">
        <v>595</v>
      </c>
    </row>
    <row r="55" spans="1:4">
      <c r="A55" s="3" t="s">
        <v>572</v>
      </c>
    </row>
    <row r="56" spans="1:4">
      <c r="A56" s="4" t="s">
        <v>532</v>
      </c>
      <c r="C56" s="4" t="s">
        <v>596</v>
      </c>
      <c r="D56" s="4" t="s">
        <v>597</v>
      </c>
    </row>
    <row r="57" spans="1:4">
      <c r="A57" s="4" t="s">
        <v>598</v>
      </c>
      <c r="C57" s="6" t="n">
        <v>216000</v>
      </c>
      <c r="D57" s="6" t="n">
        <v>127900</v>
      </c>
    </row>
    <row r="58" spans="1:4">
      <c r="A58" s="4" t="s">
        <v>599</v>
      </c>
    </row>
    <row r="59" spans="1:4">
      <c r="A59" s="3" t="s">
        <v>572</v>
      </c>
    </row>
    <row r="60" spans="1:4">
      <c r="A60" s="4" t="s">
        <v>498</v>
      </c>
      <c r="B60" s="4" t="s">
        <v>533</v>
      </c>
      <c r="C60" s="6" t="n">
        <v>49400</v>
      </c>
      <c r="D60" s="5" t="n">
        <v>34700</v>
      </c>
    </row>
    <row r="61" spans="1:4">
      <c r="A61" s="4" t="s">
        <v>559</v>
      </c>
      <c r="B61" s="4" t="s">
        <v>533</v>
      </c>
      <c r="C61" s="4" t="s">
        <v>600</v>
      </c>
    </row>
    <row r="62" spans="1:4">
      <c r="A62" s="4" t="s">
        <v>601</v>
      </c>
    </row>
    <row r="63" spans="1:4">
      <c r="A63" s="3" t="s">
        <v>572</v>
      </c>
    </row>
    <row r="64" spans="1:4">
      <c r="A64" s="4" t="s">
        <v>498</v>
      </c>
      <c r="B64" s="4" t="s">
        <v>533</v>
      </c>
      <c r="C64" s="6" t="n">
        <v>3800</v>
      </c>
      <c r="D64" s="5" t="n">
        <v>0</v>
      </c>
    </row>
    <row r="65" spans="1:4">
      <c r="A65" s="4" t="s">
        <v>559</v>
      </c>
      <c r="B65" s="4" t="s">
        <v>533</v>
      </c>
      <c r="C65" s="4" t="s">
        <v>602</v>
      </c>
    </row>
    <row r="66" spans="1:4">
      <c r="A66" s="4" t="s">
        <v>603</v>
      </c>
    </row>
    <row r="67" spans="1:4">
      <c r="A67" s="3" t="s">
        <v>572</v>
      </c>
    </row>
    <row r="68" spans="1:4">
      <c r="A68" s="4" t="s">
        <v>498</v>
      </c>
      <c r="B68" s="4" t="s">
        <v>533</v>
      </c>
      <c r="C68" s="6" t="n">
        <v>19800</v>
      </c>
      <c r="D68" s="5" t="n">
        <v>19500</v>
      </c>
    </row>
    <row r="69" spans="1:4">
      <c r="A69" s="4" t="s">
        <v>559</v>
      </c>
      <c r="B69" s="4" t="s">
        <v>533</v>
      </c>
      <c r="C69" s="4" t="s">
        <v>604</v>
      </c>
    </row>
    <row r="70" spans="1:4">
      <c r="A70" s="4" t="s">
        <v>561</v>
      </c>
    </row>
    <row r="71" spans="1:4">
      <c r="A71" s="3" t="s">
        <v>572</v>
      </c>
    </row>
    <row r="72" spans="1:4">
      <c r="A72" s="4" t="s">
        <v>498</v>
      </c>
      <c r="B72" s="4" t="s">
        <v>605</v>
      </c>
      <c r="C72" s="6" t="n">
        <v>65000</v>
      </c>
      <c r="D72" s="6" t="n">
        <v>0</v>
      </c>
    </row>
    <row r="73" spans="1:4">
      <c r="A73" s="4" t="s">
        <v>559</v>
      </c>
      <c r="B73" s="4" t="s">
        <v>605</v>
      </c>
      <c r="C73" s="4" t="s">
        <v>564</v>
      </c>
    </row>
    <row r="74" spans="1:4"/>
    <row r="75" spans="1:4">
      <c r="A75" s="4" t="s">
        <v>439</v>
      </c>
      <c r="B75" s="4" t="s">
        <v>547</v>
      </c>
    </row>
    <row r="76" spans="1:4">
      <c r="A76" s="4" t="s">
        <v>548</v>
      </c>
      <c r="B76" s="4" t="s">
        <v>549</v>
      </c>
    </row>
    <row r="77" spans="1:4">
      <c r="A77" s="4" t="s">
        <v>555</v>
      </c>
      <c r="B77" s="4" t="s">
        <v>606</v>
      </c>
    </row>
    <row r="78" spans="1:4">
      <c r="A78" s="4" t="s">
        <v>558</v>
      </c>
      <c r="B78" s="4" t="s">
        <v>569</v>
      </c>
    </row>
    <row r="79" spans="1:4">
      <c r="A79" s="4" t="s">
        <v>594</v>
      </c>
      <c r="B79" s="4" t="s">
        <v>570</v>
      </c>
    </row>
  </sheetData>
  <mergeCells count="7">
    <mergeCell ref="A1:B2"/>
    <mergeCell ref="A74:C74"/>
    <mergeCell ref="B75:C75"/>
    <mergeCell ref="B76:C76"/>
    <mergeCell ref="B77:C77"/>
    <mergeCell ref="B78:C78"/>
    <mergeCell ref="B79:C7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6"/>
    <col customWidth="1" max="6" min="6" width="13"/>
  </cols>
  <sheetData>
    <row r="1" spans="1:6">
      <c r="A1" s="1" t="s">
        <v>607</v>
      </c>
      <c r="B1" s="2" t="s">
        <v>608</v>
      </c>
      <c r="C1" s="2" t="s">
        <v>1</v>
      </c>
    </row>
    <row r="2" spans="1:6">
      <c r="B2" s="2" t="s">
        <v>32</v>
      </c>
      <c r="C2" s="2" t="s">
        <v>2</v>
      </c>
      <c r="D2" s="2" t="s">
        <v>32</v>
      </c>
      <c r="E2" s="2" t="s">
        <v>422</v>
      </c>
      <c r="F2" s="2" t="s">
        <v>497</v>
      </c>
    </row>
    <row r="3" spans="1:6">
      <c r="A3" s="3" t="s">
        <v>530</v>
      </c>
    </row>
    <row r="4" spans="1:6">
      <c r="A4" s="4" t="s">
        <v>609</v>
      </c>
      <c r="C4" s="4" t="s">
        <v>610</v>
      </c>
    </row>
    <row r="5" spans="1:6">
      <c r="A5" s="4" t="s">
        <v>611</v>
      </c>
      <c r="E5" s="9" t="n">
        <v>0.001</v>
      </c>
    </row>
    <row r="6" spans="1:6">
      <c r="A6" s="4" t="s">
        <v>612</v>
      </c>
      <c r="C6" s="6" t="n">
        <v>3500000</v>
      </c>
    </row>
    <row r="7" spans="1:6">
      <c r="A7" s="4" t="s">
        <v>552</v>
      </c>
      <c r="C7" s="4" t="s">
        <v>553</v>
      </c>
    </row>
    <row r="8" spans="1:6">
      <c r="A8" s="4" t="s">
        <v>613</v>
      </c>
      <c r="C8" s="6" t="n">
        <v>1000</v>
      </c>
    </row>
    <row r="9" spans="1:6">
      <c r="A9" s="4" t="s">
        <v>71</v>
      </c>
      <c r="B9" s="5" t="n">
        <v>1459233</v>
      </c>
      <c r="C9" s="5" t="n">
        <v>1459233</v>
      </c>
      <c r="D9" s="5" t="n">
        <v>1459233</v>
      </c>
      <c r="E9" s="5" t="n">
        <v>5677950</v>
      </c>
    </row>
    <row r="10" spans="1:6">
      <c r="A10" s="4" t="s">
        <v>536</v>
      </c>
      <c r="C10" s="4" t="s">
        <v>537</v>
      </c>
    </row>
    <row r="11" spans="1:6">
      <c r="A11" s="4" t="s">
        <v>614</v>
      </c>
      <c r="C11" s="7" t="n">
        <v>24.61</v>
      </c>
    </row>
    <row r="12" spans="1:6">
      <c r="A12" s="4" t="s">
        <v>86</v>
      </c>
      <c r="C12" s="6" t="n">
        <v>0</v>
      </c>
      <c r="D12" s="6" t="n">
        <v>1151000</v>
      </c>
    </row>
    <row r="13" spans="1:6">
      <c r="A13" s="4" t="s">
        <v>527</v>
      </c>
    </row>
    <row r="14" spans="1:6">
      <c r="A14" s="3" t="s">
        <v>530</v>
      </c>
    </row>
    <row r="15" spans="1:6">
      <c r="A15" s="4" t="s">
        <v>615</v>
      </c>
      <c r="B15" s="6" t="n">
        <v>88280000</v>
      </c>
      <c r="C15" s="6" t="n">
        <v>88280000</v>
      </c>
      <c r="D15" s="5" t="n">
        <v>88280000</v>
      </c>
      <c r="E15" s="6" t="n">
        <v>300000000</v>
      </c>
    </row>
    <row r="16" spans="1:6">
      <c r="A16" s="4" t="s">
        <v>528</v>
      </c>
      <c r="E16" s="4" t="s">
        <v>507</v>
      </c>
      <c r="F16" s="4" t="s">
        <v>507</v>
      </c>
    </row>
    <row r="17" spans="1:6">
      <c r="A17" s="4" t="s">
        <v>616</v>
      </c>
      <c r="D17" s="6" t="n">
        <v>5000000</v>
      </c>
    </row>
    <row r="18" spans="1:6">
      <c r="A18" s="4" t="s">
        <v>614</v>
      </c>
      <c r="C18" s="7" t="n">
        <v>24.61</v>
      </c>
    </row>
    <row r="19" spans="1:6">
      <c r="A19" s="4" t="s">
        <v>617</v>
      </c>
      <c r="B19" s="10" t="n">
        <v>2.3</v>
      </c>
    </row>
    <row r="20" spans="1:6">
      <c r="A20" s="4" t="s">
        <v>86</v>
      </c>
      <c r="B20" s="6" t="n">
        <v>120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3"/>
  </cols>
  <sheetData>
    <row r="1" spans="1:5">
      <c r="A1" s="1" t="s">
        <v>618</v>
      </c>
      <c r="B1" s="2" t="s">
        <v>1</v>
      </c>
    </row>
    <row r="2" spans="1:5">
      <c r="B2" s="2" t="s">
        <v>2</v>
      </c>
      <c r="C2" s="2" t="s">
        <v>32</v>
      </c>
      <c r="D2" s="2" t="s">
        <v>422</v>
      </c>
      <c r="E2" s="2" t="s">
        <v>497</v>
      </c>
    </row>
    <row r="3" spans="1:5">
      <c r="A3" s="3" t="s">
        <v>530</v>
      </c>
    </row>
    <row r="4" spans="1:5">
      <c r="A4" s="4" t="s">
        <v>619</v>
      </c>
      <c r="B4" s="6" t="n">
        <v>61393000</v>
      </c>
      <c r="C4" s="6" t="n">
        <v>60791000</v>
      </c>
    </row>
    <row r="5" spans="1:5">
      <c r="A5" s="4" t="s">
        <v>620</v>
      </c>
      <c r="B5" s="5" t="n">
        <v>108714000</v>
      </c>
      <c r="C5" s="5" t="n">
        <v>108714000</v>
      </c>
    </row>
    <row r="6" spans="1:5">
      <c r="A6" s="4" t="s">
        <v>621</v>
      </c>
      <c r="B6" s="5" t="n">
        <v>0</v>
      </c>
      <c r="C6" s="5" t="n">
        <v>0</v>
      </c>
    </row>
    <row r="7" spans="1:5">
      <c r="A7" s="4" t="s">
        <v>527</v>
      </c>
    </row>
    <row r="8" spans="1:5">
      <c r="A8" s="3" t="s">
        <v>530</v>
      </c>
    </row>
    <row r="9" spans="1:5">
      <c r="A9" s="4" t="s">
        <v>543</v>
      </c>
      <c r="B9" s="5" t="n">
        <v>88280000</v>
      </c>
      <c r="C9" s="5" t="n">
        <v>88280000</v>
      </c>
      <c r="D9" s="6" t="n">
        <v>300000000</v>
      </c>
    </row>
    <row r="10" spans="1:5">
      <c r="A10" s="4" t="s">
        <v>622</v>
      </c>
      <c r="B10" s="6" t="n">
        <v>26887000</v>
      </c>
      <c r="C10" s="6" t="n">
        <v>27489000</v>
      </c>
    </row>
    <row r="11" spans="1:5">
      <c r="A11" s="4" t="s">
        <v>528</v>
      </c>
      <c r="D11" s="4" t="s">
        <v>507</v>
      </c>
      <c r="E11" s="4" t="s">
        <v>50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3"/>
  </cols>
  <sheetData>
    <row r="1" spans="1:5">
      <c r="A1" s="1" t="s">
        <v>623</v>
      </c>
      <c r="B1" s="2" t="s">
        <v>1</v>
      </c>
    </row>
    <row r="2" spans="1:5">
      <c r="B2" s="2" t="s">
        <v>2</v>
      </c>
      <c r="C2" s="2" t="s">
        <v>32</v>
      </c>
      <c r="D2" s="2" t="s">
        <v>422</v>
      </c>
      <c r="E2" s="2" t="s">
        <v>497</v>
      </c>
    </row>
    <row r="3" spans="1:5">
      <c r="A3" s="3" t="s">
        <v>530</v>
      </c>
    </row>
    <row r="4" spans="1:5">
      <c r="A4" s="4" t="s">
        <v>536</v>
      </c>
      <c r="B4" s="4" t="s">
        <v>537</v>
      </c>
    </row>
    <row r="5" spans="1:5">
      <c r="A5" s="4" t="s">
        <v>142</v>
      </c>
      <c r="B5" s="6" t="n">
        <v>548000</v>
      </c>
      <c r="C5" s="6" t="n">
        <v>515000</v>
      </c>
    </row>
    <row r="6" spans="1:5">
      <c r="A6" s="4" t="s">
        <v>624</v>
      </c>
      <c r="B6" s="6" t="n">
        <v>5200000</v>
      </c>
      <c r="C6" s="6" t="n">
        <v>5300000</v>
      </c>
    </row>
    <row r="7" spans="1:5">
      <c r="A7" s="4" t="s">
        <v>71</v>
      </c>
      <c r="B7" s="5" t="n">
        <v>1459233</v>
      </c>
      <c r="C7" s="5" t="n">
        <v>1459233</v>
      </c>
      <c r="D7" s="5" t="n">
        <v>5677950</v>
      </c>
    </row>
    <row r="8" spans="1:5">
      <c r="A8" s="4" t="s">
        <v>538</v>
      </c>
      <c r="B8" s="4" t="s">
        <v>539</v>
      </c>
    </row>
    <row r="9" spans="1:5">
      <c r="A9" s="4" t="s">
        <v>614</v>
      </c>
      <c r="B9" s="7" t="n">
        <v>24.61</v>
      </c>
    </row>
    <row r="10" spans="1:5">
      <c r="A10" s="4" t="s">
        <v>527</v>
      </c>
    </row>
    <row r="11" spans="1:5">
      <c r="A11" s="3" t="s">
        <v>530</v>
      </c>
    </row>
    <row r="12" spans="1:5">
      <c r="A12" s="4" t="s">
        <v>543</v>
      </c>
      <c r="B12" s="6" t="n">
        <v>88280000</v>
      </c>
      <c r="C12" s="6" t="n">
        <v>88280000</v>
      </c>
      <c r="D12" s="6" t="n">
        <v>300000000</v>
      </c>
    </row>
    <row r="13" spans="1:5">
      <c r="A13" s="4" t="s">
        <v>506</v>
      </c>
      <c r="D13" s="4" t="s">
        <v>507</v>
      </c>
      <c r="E13" s="4" t="s">
        <v>507</v>
      </c>
    </row>
    <row r="14" spans="1:5">
      <c r="A14" s="4" t="s">
        <v>614</v>
      </c>
      <c r="B14" s="7" t="n">
        <v>24.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46"/>
    <col customWidth="1" max="6" min="6" width="26"/>
    <col customWidth="1" max="7" min="7" width="34"/>
  </cols>
  <sheetData>
    <row r="1" spans="1:7">
      <c r="A1" s="1" t="s">
        <v>111</v>
      </c>
      <c r="B1" s="2" t="s">
        <v>112</v>
      </c>
      <c r="C1" s="2" t="s">
        <v>113</v>
      </c>
      <c r="D1" s="2" t="s">
        <v>114</v>
      </c>
      <c r="E1" s="2" t="s">
        <v>115</v>
      </c>
      <c r="F1" s="2" t="s">
        <v>116</v>
      </c>
      <c r="G1" s="2" t="s">
        <v>117</v>
      </c>
    </row>
    <row r="2" spans="1:7">
      <c r="A2" s="4" t="s">
        <v>118</v>
      </c>
      <c r="C2" s="5" t="n">
        <v>15332041</v>
      </c>
    </row>
    <row r="3" spans="1:7">
      <c r="A3" s="3" t="s">
        <v>119</v>
      </c>
    </row>
    <row r="4" spans="1:7">
      <c r="A4" s="4" t="s">
        <v>120</v>
      </c>
      <c r="B4" s="5" t="n">
        <v>5999</v>
      </c>
    </row>
    <row r="5" spans="1:7">
      <c r="A5" s="4" t="s">
        <v>121</v>
      </c>
      <c r="B5" s="6" t="n">
        <v>14000</v>
      </c>
      <c r="D5" s="6" t="n">
        <v>14000</v>
      </c>
    </row>
    <row r="6" spans="1:7">
      <c r="A6" s="4" t="s">
        <v>122</v>
      </c>
      <c r="C6" s="5" t="n">
        <v>321068</v>
      </c>
    </row>
    <row r="7" spans="1:7">
      <c r="A7" s="4" t="s">
        <v>123</v>
      </c>
      <c r="B7" s="5" t="n">
        <v>4000</v>
      </c>
      <c r="G7" s="6" t="n">
        <v>4000</v>
      </c>
    </row>
    <row r="8" spans="1:7">
      <c r="A8" s="4" t="s">
        <v>124</v>
      </c>
      <c r="C8" s="5" t="n">
        <v>-311022</v>
      </c>
    </row>
    <row r="9" spans="1:7">
      <c r="A9" s="4" t="s">
        <v>125</v>
      </c>
      <c r="C9" s="5" t="n">
        <v>15348086</v>
      </c>
    </row>
    <row r="10" spans="1:7">
      <c r="A10" s="4" t="s">
        <v>126</v>
      </c>
      <c r="B10" s="5" t="n">
        <v>10951000</v>
      </c>
      <c r="C10" s="6" t="n">
        <v>0</v>
      </c>
      <c r="D10" s="5" t="n">
        <v>211083000</v>
      </c>
      <c r="E10" s="6" t="n">
        <v>-600000</v>
      </c>
      <c r="F10" s="6" t="n">
        <v>-199524000</v>
      </c>
      <c r="G10" s="5" t="n">
        <v>-8000</v>
      </c>
    </row>
    <row r="11" spans="1:7">
      <c r="A11" s="3" t="s">
        <v>119</v>
      </c>
    </row>
    <row r="12" spans="1:7">
      <c r="A12" s="4" t="s">
        <v>127</v>
      </c>
      <c r="B12" s="5" t="n">
        <v>1416000</v>
      </c>
      <c r="D12" s="5" t="n">
        <v>1416000</v>
      </c>
    </row>
    <row r="13" spans="1:7">
      <c r="A13" s="4" t="s">
        <v>128</v>
      </c>
      <c r="B13" s="5" t="n">
        <v>-949000</v>
      </c>
      <c r="D13" s="5" t="n">
        <v>-949000</v>
      </c>
      <c r="F13" s="5" t="n">
        <v>0</v>
      </c>
    </row>
    <row r="14" spans="1:7">
      <c r="A14" s="4" t="s">
        <v>129</v>
      </c>
      <c r="B14" s="5" t="n">
        <v>82000</v>
      </c>
      <c r="D14" s="5" t="n">
        <v>82000</v>
      </c>
    </row>
    <row r="15" spans="1:7">
      <c r="A15" s="4" t="s">
        <v>98</v>
      </c>
      <c r="B15" s="5" t="n">
        <v>-6341000</v>
      </c>
      <c r="F15" s="5" t="n">
        <v>-6335000</v>
      </c>
      <c r="G15" s="5" t="n">
        <v>-6000</v>
      </c>
    </row>
    <row r="16" spans="1:7">
      <c r="A16" s="4" t="s">
        <v>130</v>
      </c>
      <c r="E16" s="5" t="n">
        <v>600000</v>
      </c>
    </row>
    <row r="17" spans="1:7">
      <c r="A17" s="4" t="s">
        <v>131</v>
      </c>
      <c r="B17" s="5" t="n">
        <v>5777000</v>
      </c>
      <c r="C17" s="6" t="n">
        <v>0</v>
      </c>
      <c r="D17" s="5" t="n">
        <v>211646000</v>
      </c>
      <c r="E17" s="5" t="n">
        <v>0</v>
      </c>
      <c r="F17" s="5" t="n">
        <v>-205859000</v>
      </c>
      <c r="G17" s="5" t="n">
        <v>-10000</v>
      </c>
    </row>
    <row r="18" spans="1:7">
      <c r="A18" s="3" t="s">
        <v>119</v>
      </c>
    </row>
    <row r="19" spans="1:7">
      <c r="A19" s="4" t="s">
        <v>132</v>
      </c>
      <c r="B19" s="6" t="n">
        <v>-5741000</v>
      </c>
    </row>
    <row r="20" spans="1:7">
      <c r="A20" s="4" t="s">
        <v>120</v>
      </c>
      <c r="B20" s="5" t="n">
        <v>0</v>
      </c>
    </row>
    <row r="21" spans="1:7">
      <c r="A21" s="4" t="s">
        <v>122</v>
      </c>
      <c r="C21" s="5" t="n">
        <v>102000</v>
      </c>
    </row>
    <row r="22" spans="1:7">
      <c r="A22" s="4" t="s">
        <v>123</v>
      </c>
      <c r="B22" s="6" t="n">
        <v>7000</v>
      </c>
      <c r="G22" s="5" t="n">
        <v>-7000</v>
      </c>
    </row>
    <row r="23" spans="1:7">
      <c r="A23" s="4" t="s">
        <v>124</v>
      </c>
      <c r="C23" s="5" t="n">
        <v>-158202</v>
      </c>
    </row>
    <row r="24" spans="1:7">
      <c r="A24" s="4" t="s">
        <v>133</v>
      </c>
      <c r="C24" s="5" t="n">
        <v>15291884</v>
      </c>
    </row>
    <row r="25" spans="1:7">
      <c r="A25" s="3" t="s">
        <v>119</v>
      </c>
    </row>
    <row r="26" spans="1:7">
      <c r="A26" s="4" t="s">
        <v>127</v>
      </c>
      <c r="B26" s="5" t="n">
        <v>1528000</v>
      </c>
      <c r="D26" s="5" t="n">
        <v>1528000</v>
      </c>
    </row>
    <row r="27" spans="1:7">
      <c r="A27" s="4" t="s">
        <v>128</v>
      </c>
      <c r="B27" s="5" t="n">
        <v>-389000</v>
      </c>
      <c r="D27" s="5" t="n">
        <v>-389000</v>
      </c>
      <c r="F27" s="5" t="n">
        <v>0</v>
      </c>
    </row>
    <row r="28" spans="1:7">
      <c r="A28" s="4" t="s">
        <v>129</v>
      </c>
      <c r="B28" s="5" t="n">
        <v>0</v>
      </c>
    </row>
    <row r="29" spans="1:7">
      <c r="A29" s="4" t="s">
        <v>98</v>
      </c>
      <c r="B29" s="5" t="n">
        <v>-40872000</v>
      </c>
      <c r="F29" s="5" t="n">
        <v>-40781000</v>
      </c>
      <c r="G29" s="5" t="n">
        <v>-91000</v>
      </c>
    </row>
    <row r="30" spans="1:7">
      <c r="A30" s="4" t="s">
        <v>130</v>
      </c>
      <c r="E30" s="5" t="n">
        <v>-2178000</v>
      </c>
    </row>
    <row r="31" spans="1:7">
      <c r="A31" s="4" t="s">
        <v>134</v>
      </c>
      <c r="B31" s="5" t="n">
        <v>-36127000</v>
      </c>
      <c r="C31" s="6" t="n">
        <v>0</v>
      </c>
      <c r="D31" s="6" t="n">
        <v>212785000</v>
      </c>
      <c r="E31" s="6" t="n">
        <v>-2178000</v>
      </c>
      <c r="F31" s="6" t="n">
        <v>-246640000</v>
      </c>
      <c r="G31" s="6" t="n">
        <v>-94000</v>
      </c>
    </row>
    <row r="32" spans="1:7">
      <c r="A32" s="3" t="s">
        <v>119</v>
      </c>
    </row>
    <row r="33" spans="1:7">
      <c r="A33" s="4" t="s">
        <v>132</v>
      </c>
      <c r="B33" s="6" t="n">
        <v>-4305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625</v>
      </c>
      <c r="B1" s="2" t="s">
        <v>398</v>
      </c>
    </row>
    <row r="2" spans="1:2">
      <c r="A2" s="4" t="s">
        <v>626</v>
      </c>
    </row>
    <row r="3" spans="1:2">
      <c r="A3" s="3" t="s">
        <v>627</v>
      </c>
    </row>
    <row r="4" spans="1:2">
      <c r="A4" s="4" t="s">
        <v>628</v>
      </c>
      <c r="B4" s="8" t="n">
        <v>375.1</v>
      </c>
    </row>
    <row r="5" spans="1:2">
      <c r="A5" s="4" t="s">
        <v>629</v>
      </c>
    </row>
    <row r="6" spans="1:2">
      <c r="A6" s="3" t="s">
        <v>627</v>
      </c>
    </row>
    <row r="7" spans="1:2">
      <c r="A7" s="4" t="s">
        <v>628</v>
      </c>
      <c r="B7" s="10" t="n">
        <v>8.4</v>
      </c>
    </row>
    <row r="8" spans="1:2">
      <c r="A8" s="4" t="s">
        <v>630</v>
      </c>
    </row>
    <row r="9" spans="1:2">
      <c r="A9" s="3" t="s">
        <v>627</v>
      </c>
    </row>
    <row r="10" spans="1:2">
      <c r="A10" s="4" t="s">
        <v>628</v>
      </c>
      <c r="B10" s="8" t="n">
        <v>1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37"/>
    <col customWidth="1" max="6" min="6" width="37"/>
  </cols>
  <sheetData>
    <row r="1" spans="1:6">
      <c r="A1" s="1" t="s">
        <v>631</v>
      </c>
      <c r="C1" s="2" t="s">
        <v>608</v>
      </c>
      <c r="E1" s="2" t="s">
        <v>1</v>
      </c>
    </row>
    <row r="2" spans="1:6">
      <c r="C2" s="2" t="s">
        <v>632</v>
      </c>
      <c r="D2" s="2" t="s">
        <v>633</v>
      </c>
      <c r="E2" s="2" t="s">
        <v>634</v>
      </c>
      <c r="F2" s="2" t="s">
        <v>635</v>
      </c>
    </row>
    <row r="3" spans="1:6">
      <c r="A3" s="3" t="s">
        <v>636</v>
      </c>
    </row>
    <row r="4" spans="1:6">
      <c r="A4" s="4" t="s">
        <v>637</v>
      </c>
      <c r="E4" s="5" t="n">
        <v>281282</v>
      </c>
      <c r="F4" s="5" t="n">
        <v>300478</v>
      </c>
    </row>
    <row r="5" spans="1:6">
      <c r="A5" s="4" t="s">
        <v>21</v>
      </c>
      <c r="E5" s="5" t="n">
        <v>2017</v>
      </c>
    </row>
    <row r="6" spans="1:6">
      <c r="A6" s="3" t="s">
        <v>638</v>
      </c>
    </row>
    <row r="7" spans="1:6">
      <c r="A7" s="4" t="s">
        <v>639</v>
      </c>
      <c r="E7" s="6" t="n">
        <v>-40781</v>
      </c>
      <c r="F7" s="6" t="n">
        <v>-6335</v>
      </c>
    </row>
    <row r="8" spans="1:6">
      <c r="A8" s="3" t="s">
        <v>640</v>
      </c>
    </row>
    <row r="9" spans="1:6">
      <c r="A9" s="4" t="s">
        <v>641</v>
      </c>
      <c r="B9" s="4" t="s">
        <v>439</v>
      </c>
      <c r="E9" s="5" t="n">
        <v>13925000</v>
      </c>
      <c r="F9" s="5" t="n">
        <v>13867000</v>
      </c>
    </row>
    <row r="10" spans="1:6">
      <c r="A10" s="4" t="s">
        <v>642</v>
      </c>
      <c r="B10" s="4" t="s">
        <v>548</v>
      </c>
      <c r="E10" s="5" t="n">
        <v>15000</v>
      </c>
      <c r="F10" s="5" t="n">
        <v>70000</v>
      </c>
    </row>
    <row r="11" spans="1:6">
      <c r="A11" s="4" t="s">
        <v>643</v>
      </c>
      <c r="B11" s="4" t="s">
        <v>439</v>
      </c>
      <c r="E11" s="5" t="n">
        <v>13940000</v>
      </c>
      <c r="F11" s="5" t="n">
        <v>13937000</v>
      </c>
    </row>
    <row r="12" spans="1:6">
      <c r="A12" s="4" t="s">
        <v>644</v>
      </c>
      <c r="E12" s="7" t="n">
        <v>-2.93</v>
      </c>
      <c r="F12" s="7" t="n">
        <v>-0.46</v>
      </c>
    </row>
    <row r="13" spans="1:6">
      <c r="A13" s="4" t="s">
        <v>645</v>
      </c>
      <c r="E13" s="7" t="n">
        <v>-2.93</v>
      </c>
      <c r="F13" s="7" t="n">
        <v>-0.46</v>
      </c>
    </row>
    <row r="14" spans="1:6">
      <c r="A14" s="4" t="s">
        <v>505</v>
      </c>
    </row>
    <row r="15" spans="1:6">
      <c r="A15" s="3" t="s">
        <v>636</v>
      </c>
    </row>
    <row r="16" spans="1:6">
      <c r="A16" s="4" t="s">
        <v>646</v>
      </c>
      <c r="E16" s="5" t="n">
        <v>3600000</v>
      </c>
    </row>
    <row r="17" spans="1:6">
      <c r="A17" s="3" t="s">
        <v>640</v>
      </c>
    </row>
    <row r="18" spans="1:6">
      <c r="A18" s="4" t="s">
        <v>647</v>
      </c>
      <c r="C18" s="5" t="n">
        <v>0</v>
      </c>
      <c r="D18" s="5" t="n">
        <v>0</v>
      </c>
      <c r="E18" s="5" t="n">
        <v>0</v>
      </c>
      <c r="F18" s="5" t="n">
        <v>0</v>
      </c>
    </row>
    <row r="19" spans="1:6"/>
    <row r="20" spans="1:6">
      <c r="A20" s="4" t="s">
        <v>439</v>
      </c>
      <c r="B20" s="4" t="s">
        <v>648</v>
      </c>
    </row>
    <row r="21" spans="1:6">
      <c r="A21" s="4" t="s">
        <v>548</v>
      </c>
      <c r="B21" s="4" t="s">
        <v>649</v>
      </c>
    </row>
  </sheetData>
  <mergeCells count="6">
    <mergeCell ref="A1:B2"/>
    <mergeCell ref="C1:D1"/>
    <mergeCell ref="E1:F1"/>
    <mergeCell ref="A19:E19"/>
    <mergeCell ref="B20:E20"/>
    <mergeCell ref="B21:E2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 customWidth="1" max="5" min="5" width="20"/>
    <col customWidth="1" max="6" min="6" width="14"/>
    <col customWidth="1" max="7" min="7" width="13"/>
  </cols>
  <sheetData>
    <row r="1" spans="1:7">
      <c r="A1" s="1" t="s">
        <v>650</v>
      </c>
      <c r="B1" s="2" t="s">
        <v>608</v>
      </c>
      <c r="D1" s="2" t="s">
        <v>1</v>
      </c>
    </row>
    <row r="2" spans="1:7">
      <c r="B2" s="2" t="s">
        <v>651</v>
      </c>
      <c r="C2" s="2" t="s">
        <v>633</v>
      </c>
      <c r="D2" s="2" t="s">
        <v>652</v>
      </c>
      <c r="E2" s="2" t="s">
        <v>633</v>
      </c>
      <c r="F2" s="2" t="s">
        <v>422</v>
      </c>
      <c r="G2" s="2" t="s">
        <v>497</v>
      </c>
    </row>
    <row r="3" spans="1:7">
      <c r="A3" s="3" t="s">
        <v>530</v>
      </c>
    </row>
    <row r="4" spans="1:7">
      <c r="A4" s="4" t="s">
        <v>637</v>
      </c>
      <c r="D4" s="5" t="n">
        <v>281282</v>
      </c>
      <c r="E4" s="5" t="n">
        <v>300478</v>
      </c>
    </row>
    <row r="5" spans="1:7">
      <c r="A5" s="4" t="s">
        <v>653</v>
      </c>
      <c r="B5" s="7" t="n">
        <v>24.61</v>
      </c>
      <c r="D5" s="7" t="n">
        <v>24.61</v>
      </c>
    </row>
    <row r="6" spans="1:7">
      <c r="A6" s="4" t="s">
        <v>527</v>
      </c>
    </row>
    <row r="7" spans="1:7">
      <c r="A7" s="3" t="s">
        <v>530</v>
      </c>
    </row>
    <row r="8" spans="1:7">
      <c r="A8" s="4" t="s">
        <v>654</v>
      </c>
      <c r="B8" s="5" t="n">
        <v>0</v>
      </c>
      <c r="C8" s="5" t="n">
        <v>0</v>
      </c>
      <c r="D8" s="5" t="n">
        <v>0</v>
      </c>
      <c r="E8" s="5" t="n">
        <v>0</v>
      </c>
    </row>
    <row r="9" spans="1:7">
      <c r="A9" s="4" t="s">
        <v>506</v>
      </c>
      <c r="F9" s="4" t="s">
        <v>507</v>
      </c>
      <c r="G9" s="4" t="s">
        <v>507</v>
      </c>
    </row>
    <row r="10" spans="1:7">
      <c r="A10" s="4" t="s">
        <v>653</v>
      </c>
      <c r="B10" s="7" t="n">
        <v>24.61</v>
      </c>
      <c r="D10" s="7" t="n">
        <v>24.61</v>
      </c>
    </row>
    <row r="11" spans="1:7">
      <c r="A11" s="4" t="s">
        <v>646</v>
      </c>
      <c r="D11" s="5" t="n">
        <v>36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7"/>
    <col customWidth="1" max="3" min="3" width="60"/>
    <col customWidth="1" max="4" min="4" width="37"/>
  </cols>
  <sheetData>
    <row r="1" spans="1:4">
      <c r="A1" s="1" t="s">
        <v>655</v>
      </c>
      <c r="B1" s="2" t="s">
        <v>608</v>
      </c>
      <c r="C1" s="2" t="s">
        <v>1</v>
      </c>
    </row>
    <row r="2" spans="1:4">
      <c r="B2" s="2" t="s">
        <v>656</v>
      </c>
      <c r="C2" s="2" t="s">
        <v>657</v>
      </c>
      <c r="D2" s="2" t="s">
        <v>635</v>
      </c>
    </row>
    <row r="3" spans="1:4">
      <c r="A3" s="3" t="s">
        <v>658</v>
      </c>
    </row>
    <row r="4" spans="1:4">
      <c r="A4" s="4" t="s">
        <v>659</v>
      </c>
      <c r="B4" s="6" t="n">
        <v>900000</v>
      </c>
      <c r="C4" s="6" t="n">
        <v>900000</v>
      </c>
      <c r="D4" s="6" t="n">
        <v>700000</v>
      </c>
    </row>
    <row r="5" spans="1:4">
      <c r="A5" s="4" t="s">
        <v>660</v>
      </c>
      <c r="B5" s="5" t="n">
        <v>2619334</v>
      </c>
      <c r="C5" s="5" t="n">
        <v>2619334</v>
      </c>
      <c r="D5" s="5" t="n">
        <v>1411667</v>
      </c>
    </row>
    <row r="6" spans="1:4">
      <c r="A6" s="4" t="s">
        <v>661</v>
      </c>
      <c r="C6" s="5" t="n">
        <v>2</v>
      </c>
    </row>
    <row r="7" spans="1:4">
      <c r="A7" s="4" t="s">
        <v>662</v>
      </c>
      <c r="B7" s="5" t="n">
        <v>9092</v>
      </c>
      <c r="C7" s="5" t="n">
        <v>9092</v>
      </c>
    </row>
    <row r="8" spans="1:4">
      <c r="A8" s="4" t="s">
        <v>663</v>
      </c>
      <c r="B8" s="5" t="n">
        <v>1082668</v>
      </c>
      <c r="C8" s="5" t="n">
        <v>1082668</v>
      </c>
    </row>
    <row r="9" spans="1:4">
      <c r="A9" s="4" t="s">
        <v>664</v>
      </c>
      <c r="B9" s="6" t="n">
        <v>0</v>
      </c>
      <c r="C9" s="6" t="n">
        <v>0</v>
      </c>
      <c r="D9" s="6" t="n">
        <v>-82000</v>
      </c>
    </row>
    <row r="10" spans="1:4">
      <c r="A10" s="4" t="s">
        <v>665</v>
      </c>
      <c r="B10" s="7" t="n">
        <v>3.04</v>
      </c>
      <c r="C10" s="7" t="n">
        <v>3.04</v>
      </c>
      <c r="D10" s="7" t="n">
        <v>3.09</v>
      </c>
    </row>
    <row r="11" spans="1:4">
      <c r="A11" s="4" t="s">
        <v>666</v>
      </c>
      <c r="C11" s="5" t="n">
        <v>1215000</v>
      </c>
    </row>
    <row r="12" spans="1:4">
      <c r="A12" s="4" t="s">
        <v>667</v>
      </c>
      <c r="C12" s="7" t="n">
        <v>2.98</v>
      </c>
    </row>
    <row r="13" spans="1:4">
      <c r="A13" s="4" t="s">
        <v>668</v>
      </c>
      <c r="C13" s="5" t="n">
        <v>0</v>
      </c>
      <c r="D13" s="5" t="n">
        <v>5999</v>
      </c>
    </row>
    <row r="14" spans="1:4">
      <c r="A14" s="4" t="s">
        <v>669</v>
      </c>
      <c r="C14" s="6" t="n">
        <v>0</v>
      </c>
    </row>
    <row r="15" spans="1:4">
      <c r="A15" s="4" t="s">
        <v>670</v>
      </c>
      <c r="C15" s="5" t="n">
        <v>7333</v>
      </c>
    </row>
    <row r="16" spans="1:4">
      <c r="A16" s="4" t="s">
        <v>671</v>
      </c>
      <c r="C16" s="7" t="n">
        <v>3.04</v>
      </c>
    </row>
    <row r="17" spans="1:4">
      <c r="A17" s="4" t="s">
        <v>672</v>
      </c>
      <c r="C17" s="4" t="s">
        <v>673</v>
      </c>
    </row>
    <row r="18" spans="1:4">
      <c r="A18" s="4" t="s">
        <v>674</v>
      </c>
      <c r="B18" s="6" t="n">
        <v>17312</v>
      </c>
      <c r="C18" s="6" t="n">
        <v>17312</v>
      </c>
    </row>
    <row r="19" spans="1:4">
      <c r="A19" s="4" t="s">
        <v>675</v>
      </c>
      <c r="B19" s="5" t="n">
        <v>794871</v>
      </c>
      <c r="C19" s="5" t="n">
        <v>794871</v>
      </c>
    </row>
    <row r="20" spans="1:4">
      <c r="A20" s="4" t="s">
        <v>676</v>
      </c>
      <c r="B20" s="7" t="n">
        <v>2.92</v>
      </c>
      <c r="C20" s="7" t="n">
        <v>2.92</v>
      </c>
    </row>
    <row r="21" spans="1:4">
      <c r="A21" s="4" t="s">
        <v>677</v>
      </c>
      <c r="C21" s="4" t="s">
        <v>678</v>
      </c>
    </row>
    <row r="22" spans="1:4">
      <c r="A22" s="4" t="s">
        <v>679</v>
      </c>
      <c r="B22" s="6" t="n">
        <v>17312</v>
      </c>
      <c r="C22" s="6" t="n">
        <v>17312</v>
      </c>
    </row>
    <row r="23" spans="1:4">
      <c r="A23" s="4" t="s">
        <v>680</v>
      </c>
    </row>
    <row r="24" spans="1:4">
      <c r="A24" s="3" t="s">
        <v>658</v>
      </c>
    </row>
    <row r="25" spans="1:4">
      <c r="A25" s="4" t="s">
        <v>681</v>
      </c>
      <c r="C25" s="5" t="n">
        <v>102000</v>
      </c>
      <c r="D25" s="5" t="n">
        <v>321068</v>
      </c>
    </row>
    <row r="26" spans="1:4">
      <c r="A26" s="4" t="s">
        <v>682</v>
      </c>
      <c r="C26" s="6" t="n">
        <v>300000</v>
      </c>
      <c r="D26" s="6" t="n">
        <v>1000000</v>
      </c>
    </row>
    <row r="27" spans="1:4">
      <c r="A27" s="4" t="s">
        <v>683</v>
      </c>
      <c r="C27" s="5" t="n">
        <v>600000</v>
      </c>
      <c r="D27" s="5" t="n">
        <v>600000</v>
      </c>
    </row>
    <row r="28" spans="1:4">
      <c r="A28" s="4" t="s">
        <v>684</v>
      </c>
      <c r="B28" s="6" t="n">
        <v>100000</v>
      </c>
      <c r="C28" s="6" t="n">
        <v>100000</v>
      </c>
    </row>
    <row r="29" spans="1:4">
      <c r="A29" s="4" t="s">
        <v>685</v>
      </c>
      <c r="C29" s="4" t="s">
        <v>686</v>
      </c>
    </row>
    <row r="30" spans="1:4">
      <c r="A30" s="4" t="s">
        <v>687</v>
      </c>
    </row>
    <row r="31" spans="1:4">
      <c r="A31" s="3" t="s">
        <v>658</v>
      </c>
    </row>
    <row r="32" spans="1:4">
      <c r="A32" s="4" t="s">
        <v>683</v>
      </c>
      <c r="C32" s="6" t="n">
        <v>898000</v>
      </c>
      <c r="D32" s="6" t="n">
        <v>777000</v>
      </c>
    </row>
    <row r="33" spans="1:4">
      <c r="A33" s="4" t="s">
        <v>688</v>
      </c>
    </row>
    <row r="34" spans="1:4">
      <c r="A34" s="3" t="s">
        <v>658</v>
      </c>
    </row>
    <row r="35" spans="1:4">
      <c r="A35" s="4" t="s">
        <v>689</v>
      </c>
      <c r="C35" s="4" t="s">
        <v>690</v>
      </c>
    </row>
    <row r="36" spans="1:4">
      <c r="A36" s="4" t="s">
        <v>691</v>
      </c>
    </row>
    <row r="37" spans="1:4">
      <c r="A37" s="3" t="s">
        <v>658</v>
      </c>
    </row>
    <row r="38" spans="1:4">
      <c r="A38" s="4" t="s">
        <v>689</v>
      </c>
      <c r="C38" s="4" t="s">
        <v>381</v>
      </c>
    </row>
    <row r="39" spans="1:4">
      <c r="A39" s="4" t="s">
        <v>692</v>
      </c>
    </row>
    <row r="40" spans="1:4">
      <c r="A40" s="3" t="s">
        <v>658</v>
      </c>
    </row>
    <row r="41" spans="1:4">
      <c r="A41" s="4" t="s">
        <v>689</v>
      </c>
      <c r="C41" s="4" t="s">
        <v>693</v>
      </c>
    </row>
    <row r="42" spans="1:4">
      <c r="A42" s="4" t="s">
        <v>694</v>
      </c>
    </row>
    <row r="43" spans="1:4">
      <c r="A43" s="3" t="s">
        <v>658</v>
      </c>
    </row>
    <row r="44" spans="1:4">
      <c r="A44" s="4" t="s">
        <v>689</v>
      </c>
      <c r="C44" s="4" t="s">
        <v>695</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2</v>
      </c>
    </row>
    <row r="2" spans="1:3">
      <c r="A2" s="3" t="s">
        <v>308</v>
      </c>
    </row>
    <row r="3" spans="1:3">
      <c r="A3" s="4" t="s">
        <v>697</v>
      </c>
      <c r="B3" s="6" t="n">
        <v>33641</v>
      </c>
      <c r="C3" s="6" t="n">
        <v>33031</v>
      </c>
    </row>
    <row r="4" spans="1:3">
      <c r="A4" s="4" t="s">
        <v>698</v>
      </c>
      <c r="B4" s="5" t="n">
        <v>-30412</v>
      </c>
      <c r="C4" s="5" t="n">
        <v>-29202</v>
      </c>
    </row>
    <row r="5" spans="1:3">
      <c r="A5" s="4" t="s">
        <v>38</v>
      </c>
      <c r="B5" s="5" t="n">
        <v>3229</v>
      </c>
      <c r="C5" s="5" t="n">
        <v>3829</v>
      </c>
    </row>
    <row r="6" spans="1:3">
      <c r="A6" s="4" t="s">
        <v>699</v>
      </c>
    </row>
    <row r="7" spans="1:3">
      <c r="A7" s="3" t="s">
        <v>308</v>
      </c>
    </row>
    <row r="8" spans="1:3">
      <c r="A8" s="4" t="s">
        <v>697</v>
      </c>
      <c r="B8" s="5" t="n">
        <v>5542</v>
      </c>
      <c r="C8" s="5" t="n">
        <v>5194</v>
      </c>
    </row>
    <row r="9" spans="1:3">
      <c r="A9" s="4" t="s">
        <v>379</v>
      </c>
    </row>
    <row r="10" spans="1:3">
      <c r="A10" s="3" t="s">
        <v>308</v>
      </c>
    </row>
    <row r="11" spans="1:3">
      <c r="A11" s="4" t="s">
        <v>697</v>
      </c>
      <c r="B11" s="5" t="n">
        <v>6252</v>
      </c>
      <c r="C11" s="5" t="n">
        <v>6191</v>
      </c>
    </row>
    <row r="12" spans="1:3">
      <c r="A12" s="4" t="s">
        <v>700</v>
      </c>
    </row>
    <row r="13" spans="1:3">
      <c r="A13" s="3" t="s">
        <v>308</v>
      </c>
    </row>
    <row r="14" spans="1:3">
      <c r="A14" s="4" t="s">
        <v>697</v>
      </c>
      <c r="B14" s="5" t="n">
        <v>11196</v>
      </c>
      <c r="C14" s="5" t="n">
        <v>11008</v>
      </c>
    </row>
    <row r="15" spans="1:3">
      <c r="A15" s="4" t="s">
        <v>701</v>
      </c>
    </row>
    <row r="16" spans="1:3">
      <c r="A16" s="3" t="s">
        <v>308</v>
      </c>
    </row>
    <row r="17" spans="1:3">
      <c r="A17" s="4" t="s">
        <v>697</v>
      </c>
      <c r="B17" s="6" t="n">
        <v>10651</v>
      </c>
      <c r="C17" s="6" t="n">
        <v>106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24"/>
    <col customWidth="1" max="3" min="3" width="21"/>
  </cols>
  <sheetData>
    <row r="1" spans="1:3">
      <c r="A1" s="1" t="s">
        <v>702</v>
      </c>
      <c r="B1" s="2" t="s">
        <v>1</v>
      </c>
    </row>
    <row r="2" spans="1:3">
      <c r="B2" s="2" t="s">
        <v>703</v>
      </c>
      <c r="C2" s="2" t="s">
        <v>399</v>
      </c>
    </row>
    <row r="3" spans="1:3">
      <c r="A3" s="3" t="s">
        <v>209</v>
      </c>
    </row>
    <row r="4" spans="1:3">
      <c r="A4" s="4" t="s">
        <v>704</v>
      </c>
      <c r="B4" s="6" t="n">
        <v>1700000</v>
      </c>
      <c r="C4" s="6" t="n">
        <v>1500000</v>
      </c>
    </row>
    <row r="5" spans="1:3">
      <c r="A5" s="4" t="s">
        <v>705</v>
      </c>
      <c r="B5" s="4" t="s">
        <v>706</v>
      </c>
    </row>
    <row r="6" spans="1:3">
      <c r="A6" s="4" t="s">
        <v>707</v>
      </c>
      <c r="B6" s="5" t="n">
        <v>335372</v>
      </c>
    </row>
    <row r="7" spans="1:3">
      <c r="A7" s="4" t="s">
        <v>708</v>
      </c>
      <c r="B7" s="5" t="n">
        <v>255110</v>
      </c>
    </row>
    <row r="8" spans="1:3">
      <c r="A8" s="4" t="s">
        <v>709</v>
      </c>
      <c r="B8" s="6" t="n">
        <v>21200000</v>
      </c>
    </row>
    <row r="9" spans="1:3">
      <c r="A9" s="4" t="s">
        <v>710</v>
      </c>
      <c r="B9"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398</v>
      </c>
    </row>
    <row r="2" spans="1:2">
      <c r="A2" s="3" t="s">
        <v>712</v>
      </c>
    </row>
    <row r="3" spans="1:2">
      <c r="A3" s="4" t="s">
        <v>713</v>
      </c>
      <c r="B3" s="6" t="n">
        <v>9865</v>
      </c>
    </row>
    <row r="4" spans="1:2">
      <c r="A4" s="4" t="s">
        <v>714</v>
      </c>
      <c r="B4" s="5" t="n">
        <v>-6741</v>
      </c>
    </row>
    <row r="5" spans="1:2">
      <c r="A5" s="4" t="s">
        <v>715</v>
      </c>
      <c r="B5" s="5" t="n">
        <v>3124</v>
      </c>
    </row>
    <row r="6" spans="1:2">
      <c r="A6" s="4" t="s">
        <v>716</v>
      </c>
      <c r="B6" s="5" t="n">
        <v>9783</v>
      </c>
    </row>
    <row r="7" spans="1:2">
      <c r="A7" s="4" t="s">
        <v>717</v>
      </c>
      <c r="B7" s="5" t="n">
        <v>-6930</v>
      </c>
    </row>
    <row r="8" spans="1:2">
      <c r="A8" s="4" t="s">
        <v>718</v>
      </c>
      <c r="B8" s="5" t="n">
        <v>2853</v>
      </c>
    </row>
    <row r="9" spans="1:2">
      <c r="A9" s="4" t="s">
        <v>719</v>
      </c>
      <c r="B9" s="5" t="n">
        <v>9808</v>
      </c>
    </row>
    <row r="10" spans="1:2">
      <c r="A10" s="4" t="s">
        <v>720</v>
      </c>
      <c r="B10" s="5" t="n">
        <v>-7126</v>
      </c>
    </row>
    <row r="11" spans="1:2">
      <c r="A11" s="4" t="s">
        <v>721</v>
      </c>
      <c r="B11" s="5" t="n">
        <v>2682</v>
      </c>
    </row>
    <row r="12" spans="1:2">
      <c r="A12" s="4" t="s">
        <v>722</v>
      </c>
      <c r="B12" s="5" t="n">
        <v>9832</v>
      </c>
    </row>
    <row r="13" spans="1:2">
      <c r="A13" s="4" t="s">
        <v>723</v>
      </c>
      <c r="B13" s="5" t="n">
        <v>-7327</v>
      </c>
    </row>
    <row r="14" spans="1:2">
      <c r="A14" s="4" t="s">
        <v>724</v>
      </c>
      <c r="B14" s="5" t="n">
        <v>2505</v>
      </c>
    </row>
    <row r="15" spans="1:2">
      <c r="A15" s="4" t="s">
        <v>725</v>
      </c>
      <c r="B15" s="5" t="n">
        <v>4157</v>
      </c>
    </row>
    <row r="16" spans="1:2">
      <c r="A16" s="4" t="s">
        <v>726</v>
      </c>
      <c r="B16" s="5" t="n">
        <v>-3117</v>
      </c>
    </row>
    <row r="17" spans="1:2">
      <c r="A17" s="4" t="s">
        <v>727</v>
      </c>
      <c r="B17" s="5" t="n">
        <v>1040</v>
      </c>
    </row>
    <row r="18" spans="1:2">
      <c r="A18" s="4" t="s">
        <v>728</v>
      </c>
      <c r="B18" s="5" t="n">
        <v>0</v>
      </c>
    </row>
    <row r="19" spans="1:2">
      <c r="A19" s="4" t="s">
        <v>729</v>
      </c>
      <c r="B19" s="5" t="n">
        <v>0</v>
      </c>
    </row>
    <row r="20" spans="1:2">
      <c r="A20" s="4" t="s">
        <v>730</v>
      </c>
      <c r="B20" s="5" t="n">
        <v>0</v>
      </c>
    </row>
    <row r="21" spans="1:2">
      <c r="A21" s="4" t="s">
        <v>713</v>
      </c>
      <c r="B21" s="5" t="n">
        <v>43445</v>
      </c>
    </row>
    <row r="22" spans="1:2">
      <c r="A22" s="4" t="s">
        <v>731</v>
      </c>
      <c r="B22" s="5" t="n">
        <v>-31241</v>
      </c>
    </row>
    <row r="23" spans="1:2">
      <c r="A23" s="4" t="s">
        <v>732</v>
      </c>
      <c r="B23" s="6" t="n">
        <v>122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2</v>
      </c>
    </row>
    <row r="3" spans="1:3">
      <c r="A3" s="3" t="s">
        <v>213</v>
      </c>
    </row>
    <row r="4" spans="1:3">
      <c r="A4" s="4" t="s">
        <v>734</v>
      </c>
      <c r="B4" s="4" t="s">
        <v>735</v>
      </c>
    </row>
    <row r="5" spans="1:3">
      <c r="A5" s="4" t="s">
        <v>736</v>
      </c>
      <c r="B5" s="4" t="s">
        <v>737</v>
      </c>
    </row>
    <row r="6" spans="1:3">
      <c r="A6" s="4" t="s">
        <v>738</v>
      </c>
      <c r="B6" s="6" t="n">
        <v>272005</v>
      </c>
      <c r="C6" s="6" t="n">
        <v>307361</v>
      </c>
    </row>
    <row r="7" spans="1:3">
      <c r="A7" s="4" t="s">
        <v>739</v>
      </c>
      <c r="B7" s="4" t="s">
        <v>740</v>
      </c>
    </row>
    <row r="8" spans="1:3">
      <c r="A8" s="4" t="s">
        <v>741</v>
      </c>
      <c r="B8" s="6" t="n">
        <v>10000</v>
      </c>
    </row>
    <row r="9" spans="1:3">
      <c r="A9" s="4" t="s">
        <v>742</v>
      </c>
      <c r="B9" s="4" t="s">
        <v>743</v>
      </c>
    </row>
    <row r="10" spans="1:3">
      <c r="A10" s="4" t="s">
        <v>744</v>
      </c>
      <c r="B10" s="6" t="n">
        <v>35593</v>
      </c>
      <c r="C10" s="6" t="n">
        <v>28541</v>
      </c>
    </row>
    <row r="11" spans="1:3">
      <c r="A11" s="4" t="s">
        <v>745</v>
      </c>
      <c r="B11" s="5" t="n">
        <v>16954</v>
      </c>
      <c r="C11" s="5" t="n">
        <v>11053</v>
      </c>
    </row>
    <row r="12" spans="1:3">
      <c r="A12" s="4" t="s">
        <v>746</v>
      </c>
      <c r="B12" s="5" t="n">
        <v>150000</v>
      </c>
    </row>
    <row r="13" spans="1:3">
      <c r="A13" s="4" t="s">
        <v>747</v>
      </c>
      <c r="B13" s="6" t="n">
        <v>22590</v>
      </c>
      <c r="C13" s="6" t="n">
        <v>1693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8"/>
    <col customWidth="1" max="3" min="3" width="18"/>
  </cols>
  <sheetData>
    <row r="1" spans="1:3">
      <c r="A1" s="1" t="s">
        <v>748</v>
      </c>
      <c r="B1" s="2" t="s">
        <v>1</v>
      </c>
    </row>
    <row r="2" spans="1:3">
      <c r="B2" s="2" t="s">
        <v>749</v>
      </c>
      <c r="C2" s="2" t="s">
        <v>750</v>
      </c>
    </row>
    <row r="3" spans="1:3">
      <c r="A3" s="3" t="s">
        <v>751</v>
      </c>
    </row>
    <row r="4" spans="1:3">
      <c r="A4" s="4" t="s">
        <v>351</v>
      </c>
      <c r="B4" s="4" t="s">
        <v>352</v>
      </c>
      <c r="C4" s="4" t="s">
        <v>35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2</v>
      </c>
    </row>
    <row r="3" spans="1:3">
      <c r="A3" s="3" t="s">
        <v>753</v>
      </c>
    </row>
    <row r="4" spans="1:3">
      <c r="A4" s="4" t="s">
        <v>754</v>
      </c>
      <c r="B4" s="6" t="n">
        <v>-113</v>
      </c>
      <c r="C4" s="6" t="n">
        <v>59</v>
      </c>
    </row>
    <row r="5" spans="1:3">
      <c r="A5" s="4" t="s">
        <v>418</v>
      </c>
      <c r="B5" s="5" t="n">
        <v>6378</v>
      </c>
      <c r="C5" s="5" t="n">
        <v>6015</v>
      </c>
    </row>
    <row r="6" spans="1:3">
      <c r="A6" s="4" t="s">
        <v>755</v>
      </c>
      <c r="B6" s="5" t="n">
        <v>6187</v>
      </c>
      <c r="C6" s="5" t="n">
        <v>5884</v>
      </c>
    </row>
    <row r="7" spans="1:3">
      <c r="A7" s="4" t="s">
        <v>756</v>
      </c>
      <c r="B7" s="5" t="n">
        <v>6074</v>
      </c>
      <c r="C7" s="5" t="n">
        <v>5943</v>
      </c>
    </row>
    <row r="8" spans="1:3">
      <c r="A8" s="4" t="s">
        <v>757</v>
      </c>
      <c r="B8" s="5" t="n">
        <v>-94</v>
      </c>
      <c r="C8" s="5" t="n">
        <v>-41</v>
      </c>
    </row>
    <row r="9" spans="1:3">
      <c r="A9" s="4" t="s">
        <v>758</v>
      </c>
      <c r="B9" s="5" t="n">
        <v>8</v>
      </c>
      <c r="C9" s="5" t="n">
        <v>3</v>
      </c>
    </row>
    <row r="10" spans="1:3">
      <c r="A10" s="4" t="s">
        <v>759</v>
      </c>
      <c r="B10" s="5" t="n">
        <v>-86</v>
      </c>
      <c r="C10" s="5" t="n">
        <v>-38</v>
      </c>
    </row>
    <row r="11" spans="1:3">
      <c r="A11" s="4" t="s">
        <v>760</v>
      </c>
      <c r="B11" s="5" t="n">
        <v>16</v>
      </c>
      <c r="C11" s="5" t="n">
        <v>-116</v>
      </c>
    </row>
    <row r="12" spans="1:3">
      <c r="A12" s="4" t="s">
        <v>761</v>
      </c>
      <c r="B12" s="5" t="n">
        <v>374</v>
      </c>
      <c r="C12" s="5" t="n">
        <v>226</v>
      </c>
    </row>
    <row r="13" spans="1:3">
      <c r="A13" s="4" t="s">
        <v>762</v>
      </c>
      <c r="B13" s="6" t="n">
        <v>390</v>
      </c>
      <c r="C13" s="6" t="n">
        <v>1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2</v>
      </c>
    </row>
    <row r="3" spans="1:3">
      <c r="A3" s="3" t="s">
        <v>136</v>
      </c>
    </row>
    <row r="4" spans="1:3">
      <c r="A4" s="4" t="s">
        <v>98</v>
      </c>
      <c r="B4" s="6" t="n">
        <v>-40872</v>
      </c>
      <c r="C4" s="6" t="n">
        <v>-6341</v>
      </c>
    </row>
    <row r="5" spans="1:3">
      <c r="A5" s="3" t="s">
        <v>137</v>
      </c>
    </row>
    <row r="6" spans="1:3">
      <c r="A6" s="4" t="s">
        <v>138</v>
      </c>
      <c r="B6" s="5" t="n">
        <v>27</v>
      </c>
      <c r="C6" s="5" t="n">
        <v>5273</v>
      </c>
    </row>
    <row r="7" spans="1:3">
      <c r="A7" s="4" t="s">
        <v>139</v>
      </c>
      <c r="B7" s="5" t="n">
        <v>994</v>
      </c>
      <c r="C7" s="5" t="n">
        <v>2204</v>
      </c>
    </row>
    <row r="8" spans="1:3">
      <c r="A8" s="4" t="s">
        <v>140</v>
      </c>
      <c r="B8" s="5" t="n">
        <v>3624</v>
      </c>
      <c r="C8" s="5" t="n">
        <v>6110</v>
      </c>
    </row>
    <row r="9" spans="1:3">
      <c r="A9" s="4" t="s">
        <v>141</v>
      </c>
      <c r="B9" s="5" t="n">
        <v>77612</v>
      </c>
      <c r="C9" s="5" t="n">
        <v>53721</v>
      </c>
    </row>
    <row r="10" spans="1:3">
      <c r="A10" s="4" t="s">
        <v>142</v>
      </c>
      <c r="B10" s="5" t="n">
        <v>548</v>
      </c>
      <c r="C10" s="5" t="n">
        <v>515</v>
      </c>
    </row>
    <row r="11" spans="1:3">
      <c r="A11" s="4" t="s">
        <v>143</v>
      </c>
      <c r="B11" s="5" t="n">
        <v>-59119</v>
      </c>
      <c r="C11" s="5" t="n">
        <v>-41953</v>
      </c>
    </row>
    <row r="12" spans="1:3">
      <c r="A12" s="4" t="s">
        <v>144</v>
      </c>
      <c r="B12" s="5" t="n">
        <v>-5771</v>
      </c>
      <c r="C12" s="5" t="n">
        <v>-5360</v>
      </c>
    </row>
    <row r="13" spans="1:3">
      <c r="A13" s="4" t="s">
        <v>145</v>
      </c>
      <c r="B13" s="5" t="n">
        <v>-1158</v>
      </c>
      <c r="C13" s="5" t="n">
        <v>-2150</v>
      </c>
    </row>
    <row r="14" spans="1:3">
      <c r="A14" s="4" t="s">
        <v>86</v>
      </c>
      <c r="B14" s="5" t="n">
        <v>0</v>
      </c>
      <c r="C14" s="5" t="n">
        <v>-1151</v>
      </c>
    </row>
    <row r="15" spans="1:3">
      <c r="A15" s="3" t="s">
        <v>146</v>
      </c>
    </row>
    <row r="16" spans="1:3">
      <c r="A16" s="4" t="s">
        <v>147</v>
      </c>
      <c r="B16" s="5" t="n">
        <v>-2688</v>
      </c>
      <c r="C16" s="5" t="n">
        <v>-4687</v>
      </c>
    </row>
    <row r="17" spans="1:3">
      <c r="A17" s="4" t="s">
        <v>148</v>
      </c>
      <c r="B17" s="5" t="n">
        <v>-6637</v>
      </c>
      <c r="C17" s="5" t="n">
        <v>-6452</v>
      </c>
    </row>
    <row r="18" spans="1:3">
      <c r="A18" s="4" t="s">
        <v>149</v>
      </c>
      <c r="B18" s="5" t="n">
        <v>253</v>
      </c>
      <c r="C18" s="5" t="n">
        <v>320</v>
      </c>
    </row>
    <row r="19" spans="1:3">
      <c r="A19" s="4" t="s">
        <v>150</v>
      </c>
      <c r="B19" s="5" t="n">
        <v>23341</v>
      </c>
      <c r="C19" s="5" t="n">
        <v>41436</v>
      </c>
    </row>
    <row r="20" spans="1:3">
      <c r="A20" s="4" t="s">
        <v>151</v>
      </c>
      <c r="B20" s="5" t="n">
        <v>0</v>
      </c>
      <c r="C20" s="5" t="n">
        <v>-634</v>
      </c>
    </row>
    <row r="21" spans="1:3">
      <c r="A21" s="4" t="s">
        <v>75</v>
      </c>
      <c r="B21" s="5" t="n">
        <v>-15619</v>
      </c>
      <c r="C21" s="5" t="n">
        <v>-1836</v>
      </c>
    </row>
    <row r="22" spans="1:3">
      <c r="A22" s="4" t="s">
        <v>152</v>
      </c>
      <c r="B22" s="5" t="n">
        <v>-25465</v>
      </c>
      <c r="C22" s="5" t="n">
        <v>39015</v>
      </c>
    </row>
    <row r="23" spans="1:3">
      <c r="A23" s="3" t="s">
        <v>153</v>
      </c>
    </row>
    <row r="24" spans="1:3">
      <c r="A24" s="4" t="s">
        <v>154</v>
      </c>
      <c r="B24" s="5" t="n">
        <v>-12564</v>
      </c>
      <c r="C24" s="5" t="n">
        <v>3869</v>
      </c>
    </row>
    <row r="25" spans="1:3">
      <c r="A25" s="4" t="s">
        <v>155</v>
      </c>
      <c r="B25" s="5" t="n">
        <v>3639</v>
      </c>
      <c r="C25" s="5" t="n">
        <v>5548</v>
      </c>
    </row>
    <row r="26" spans="1:3">
      <c r="A26" s="4" t="s">
        <v>156</v>
      </c>
      <c r="B26" s="5" t="n">
        <v>-466740</v>
      </c>
      <c r="C26" s="5" t="n">
        <v>-381212</v>
      </c>
    </row>
    <row r="27" spans="1:3">
      <c r="A27" s="4" t="s">
        <v>157</v>
      </c>
      <c r="B27" s="5" t="n">
        <v>383179</v>
      </c>
      <c r="C27" s="5" t="n">
        <v>296304</v>
      </c>
    </row>
    <row r="28" spans="1:3">
      <c r="A28" s="4" t="s">
        <v>158</v>
      </c>
      <c r="B28" s="5" t="n">
        <v>-395</v>
      </c>
      <c r="C28" s="5" t="n">
        <v>-349</v>
      </c>
    </row>
    <row r="29" spans="1:3">
      <c r="A29" s="4" t="s">
        <v>159</v>
      </c>
      <c r="B29" s="5" t="n">
        <v>-92881</v>
      </c>
      <c r="C29" s="5" t="n">
        <v>-75840</v>
      </c>
    </row>
    <row r="30" spans="1:3">
      <c r="A30" s="3" t="s">
        <v>160</v>
      </c>
    </row>
    <row r="31" spans="1:3">
      <c r="A31" s="4" t="s">
        <v>161</v>
      </c>
      <c r="B31" s="5" t="n">
        <v>7</v>
      </c>
      <c r="C31" s="5" t="n">
        <v>4</v>
      </c>
    </row>
    <row r="32" spans="1:3">
      <c r="A32" s="4" t="s">
        <v>162</v>
      </c>
      <c r="B32" s="5" t="n">
        <v>389</v>
      </c>
      <c r="C32" s="5" t="n">
        <v>949</v>
      </c>
    </row>
    <row r="33" spans="1:3">
      <c r="A33" s="4" t="s">
        <v>163</v>
      </c>
      <c r="B33" s="5" t="n">
        <v>324997</v>
      </c>
      <c r="C33" s="5" t="n">
        <v>242388</v>
      </c>
    </row>
    <row r="34" spans="1:3">
      <c r="A34" s="4" t="s">
        <v>164</v>
      </c>
      <c r="B34" s="5" t="n">
        <v>239976</v>
      </c>
      <c r="C34" s="5" t="n">
        <v>177984</v>
      </c>
    </row>
    <row r="35" spans="1:3">
      <c r="A35" s="4" t="s">
        <v>165</v>
      </c>
      <c r="B35" s="5" t="n">
        <v>84639</v>
      </c>
      <c r="C35" s="5" t="n">
        <v>63459</v>
      </c>
    </row>
    <row r="36" spans="1:3">
      <c r="A36" s="4" t="s">
        <v>166</v>
      </c>
      <c r="B36" s="5" t="n">
        <v>144</v>
      </c>
      <c r="C36" s="5" t="n">
        <v>-1615</v>
      </c>
    </row>
    <row r="37" spans="1:3">
      <c r="A37" s="4" t="s">
        <v>167</v>
      </c>
      <c r="B37" s="5" t="n">
        <v>-33563</v>
      </c>
      <c r="C37" s="5" t="n">
        <v>25019</v>
      </c>
    </row>
    <row r="38" spans="1:3">
      <c r="A38" s="4" t="s">
        <v>168</v>
      </c>
      <c r="B38" s="5" t="n">
        <v>76052</v>
      </c>
      <c r="C38" s="5" t="n">
        <v>51033</v>
      </c>
    </row>
    <row r="39" spans="1:3">
      <c r="A39" s="4" t="s">
        <v>169</v>
      </c>
      <c r="B39" s="5" t="n">
        <v>42489</v>
      </c>
      <c r="C39" s="5" t="n">
        <v>76052</v>
      </c>
    </row>
    <row r="40" spans="1:3">
      <c r="A40" s="3" t="s">
        <v>170</v>
      </c>
    </row>
    <row r="41" spans="1:3">
      <c r="A41" s="4" t="s">
        <v>171</v>
      </c>
      <c r="B41" s="5" t="n">
        <v>25478</v>
      </c>
      <c r="C41" s="5" t="n">
        <v>19481</v>
      </c>
    </row>
    <row r="42" spans="1:3">
      <c r="A42" s="4" t="s">
        <v>172</v>
      </c>
      <c r="B42" s="5" t="n">
        <v>258</v>
      </c>
      <c r="C42" s="5" t="n">
        <v>437</v>
      </c>
    </row>
    <row r="43" spans="1:3">
      <c r="A43" s="3" t="s">
        <v>173</v>
      </c>
    </row>
    <row r="44" spans="1:3">
      <c r="A44" s="4" t="s">
        <v>174</v>
      </c>
      <c r="B44" s="6" t="n">
        <v>1364</v>
      </c>
      <c r="C44" s="6" t="n">
        <v>231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2</v>
      </c>
    </row>
    <row r="3" spans="1:3">
      <c r="A3" s="3" t="s">
        <v>764</v>
      </c>
    </row>
    <row r="4" spans="1:3">
      <c r="A4" s="4" t="s">
        <v>765</v>
      </c>
      <c r="B4" s="4" t="s">
        <v>766</v>
      </c>
      <c r="C4" s="4" t="s">
        <v>766</v>
      </c>
    </row>
    <row r="5" spans="1:3">
      <c r="A5" s="4" t="s">
        <v>351</v>
      </c>
      <c r="B5" s="4" t="s">
        <v>352</v>
      </c>
      <c r="C5" s="4" t="s">
        <v>353</v>
      </c>
    </row>
    <row r="6" spans="1:3">
      <c r="A6" s="4" t="s">
        <v>355</v>
      </c>
      <c r="B6" s="8" t="n">
        <v>-0.5</v>
      </c>
      <c r="C6" s="8" t="n">
        <v>-0.4</v>
      </c>
    </row>
    <row r="7" spans="1:3">
      <c r="A7" s="4" t="s">
        <v>356</v>
      </c>
      <c r="B7" s="10" t="n">
        <v>7.4</v>
      </c>
    </row>
    <row r="8" spans="1:3">
      <c r="A8" s="4" t="s">
        <v>357</v>
      </c>
      <c r="B8" s="8" t="n">
        <v>4.1</v>
      </c>
    </row>
    <row r="9" spans="1:3">
      <c r="A9" s="4" t="s">
        <v>767</v>
      </c>
      <c r="B9" s="4" t="s">
        <v>768</v>
      </c>
      <c r="C9" s="4" t="s">
        <v>769</v>
      </c>
    </row>
    <row r="10" spans="1:3">
      <c r="A10" s="4" t="s">
        <v>770</v>
      </c>
      <c r="B10" s="4" t="s">
        <v>771</v>
      </c>
      <c r="C10" s="4" t="s">
        <v>772</v>
      </c>
    </row>
    <row r="11" spans="1:3">
      <c r="A11" s="4" t="s">
        <v>773</v>
      </c>
      <c r="B11" s="4" t="s">
        <v>774</v>
      </c>
      <c r="C11" s="4" t="s">
        <v>775</v>
      </c>
    </row>
    <row r="12" spans="1:3">
      <c r="A12" s="4" t="s">
        <v>776</v>
      </c>
      <c r="B12" s="4" t="s">
        <v>777</v>
      </c>
      <c r="C12" s="4" t="s">
        <v>778</v>
      </c>
    </row>
    <row r="13" spans="1:3">
      <c r="A13" s="4" t="s">
        <v>779</v>
      </c>
      <c r="B13" s="4" t="s">
        <v>780</v>
      </c>
      <c r="C13" s="4" t="s">
        <v>781</v>
      </c>
    </row>
    <row r="14" spans="1:3">
      <c r="A14" s="4" t="s">
        <v>782</v>
      </c>
      <c r="B14" s="4" t="s">
        <v>774</v>
      </c>
      <c r="C14" s="4" t="s">
        <v>774</v>
      </c>
    </row>
    <row r="15" spans="1:3">
      <c r="A15" s="4" t="s">
        <v>783</v>
      </c>
      <c r="B15" s="4" t="s">
        <v>78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2</v>
      </c>
    </row>
    <row r="3" spans="1:3">
      <c r="A3" s="3" t="s">
        <v>786</v>
      </c>
    </row>
    <row r="4" spans="1:3">
      <c r="A4" s="4" t="s">
        <v>787</v>
      </c>
      <c r="B4" s="6" t="n">
        <v>83</v>
      </c>
      <c r="C4" s="6" t="n">
        <v>0</v>
      </c>
    </row>
    <row r="5" spans="1:3">
      <c r="A5" s="4" t="s">
        <v>788</v>
      </c>
      <c r="B5" s="5" t="n">
        <v>1801</v>
      </c>
      <c r="C5" s="5" t="n">
        <v>3798</v>
      </c>
    </row>
    <row r="6" spans="1:3">
      <c r="A6" s="4" t="s">
        <v>789</v>
      </c>
      <c r="B6" s="5" t="n">
        <v>16320</v>
      </c>
      <c r="C6" s="5" t="n">
        <v>18353</v>
      </c>
    </row>
    <row r="7" spans="1:3">
      <c r="A7" s="4" t="s">
        <v>790</v>
      </c>
      <c r="B7" s="5" t="n">
        <v>604</v>
      </c>
      <c r="C7" s="5" t="n">
        <v>670</v>
      </c>
    </row>
    <row r="8" spans="1:3">
      <c r="A8" s="4" t="s">
        <v>791</v>
      </c>
      <c r="B8" s="5" t="n">
        <v>113</v>
      </c>
      <c r="C8" s="5" t="n">
        <v>1678</v>
      </c>
    </row>
    <row r="9" spans="1:3">
      <c r="A9" s="4" t="s">
        <v>792</v>
      </c>
      <c r="B9" s="5" t="n">
        <v>78</v>
      </c>
      <c r="C9" s="5" t="n">
        <v>286</v>
      </c>
    </row>
    <row r="10" spans="1:3">
      <c r="A10" s="4" t="s">
        <v>793</v>
      </c>
      <c r="B10" s="5" t="n">
        <v>49098</v>
      </c>
      <c r="C10" s="5" t="n">
        <v>70778</v>
      </c>
    </row>
    <row r="11" spans="1:3">
      <c r="A11" s="4" t="s">
        <v>794</v>
      </c>
      <c r="B11" s="5" t="n">
        <v>2005</v>
      </c>
      <c r="C11" s="5" t="n">
        <v>2145</v>
      </c>
    </row>
    <row r="12" spans="1:3">
      <c r="A12" s="4" t="s">
        <v>795</v>
      </c>
      <c r="B12" s="5" t="n">
        <v>362</v>
      </c>
      <c r="C12" s="5" t="n">
        <v>374</v>
      </c>
    </row>
    <row r="13" spans="1:3">
      <c r="A13" s="4" t="s">
        <v>796</v>
      </c>
      <c r="B13" s="5" t="n">
        <v>44643</v>
      </c>
      <c r="C13" s="5" t="n">
        <v>35409</v>
      </c>
    </row>
    <row r="14" spans="1:3">
      <c r="A14" s="4" t="s">
        <v>797</v>
      </c>
      <c r="B14" s="5" t="n">
        <v>115107</v>
      </c>
      <c r="C14" s="5" t="n">
        <v>133491</v>
      </c>
    </row>
    <row r="15" spans="1:3">
      <c r="A15" s="4" t="s">
        <v>798</v>
      </c>
      <c r="B15" s="5" t="n">
        <v>-48242</v>
      </c>
      <c r="C15" s="5" t="n">
        <v>-33924</v>
      </c>
    </row>
    <row r="16" spans="1:3">
      <c r="A16" s="4" t="s">
        <v>799</v>
      </c>
      <c r="B16" s="5" t="n">
        <v>66865</v>
      </c>
      <c r="C16" s="5" t="n">
        <v>99567</v>
      </c>
    </row>
    <row r="17" spans="1:3">
      <c r="A17" s="4" t="s">
        <v>800</v>
      </c>
      <c r="B17" s="5" t="n">
        <v>-194</v>
      </c>
      <c r="C17" s="5" t="n">
        <v>-184</v>
      </c>
    </row>
    <row r="18" spans="1:3">
      <c r="A18" s="4" t="s">
        <v>801</v>
      </c>
      <c r="B18" s="5" t="n">
        <v>0</v>
      </c>
      <c r="C18" s="5" t="n">
        <v>-157</v>
      </c>
    </row>
    <row r="19" spans="1:3">
      <c r="A19" s="4" t="s">
        <v>802</v>
      </c>
      <c r="B19" s="5" t="n">
        <v>-1054</v>
      </c>
      <c r="C19" s="5" t="n">
        <v>-1455</v>
      </c>
    </row>
    <row r="20" spans="1:3">
      <c r="A20" s="4" t="s">
        <v>803</v>
      </c>
      <c r="B20" s="5" t="n">
        <v>-511</v>
      </c>
      <c r="C20" s="5" t="n">
        <v>-58</v>
      </c>
    </row>
    <row r="21" spans="1:3">
      <c r="A21" s="4" t="s">
        <v>804</v>
      </c>
      <c r="B21" s="5" t="n">
        <v>-32464</v>
      </c>
      <c r="C21" s="5" t="n">
        <v>-42939</v>
      </c>
    </row>
    <row r="22" spans="1:3">
      <c r="A22" s="4" t="s">
        <v>805</v>
      </c>
      <c r="B22" s="5" t="n">
        <v>-466</v>
      </c>
      <c r="C22" s="5" t="n">
        <v>-696</v>
      </c>
    </row>
    <row r="23" spans="1:3">
      <c r="A23" s="4" t="s">
        <v>806</v>
      </c>
      <c r="B23" s="5" t="n">
        <v>-20098</v>
      </c>
      <c r="C23" s="5" t="n">
        <v>-28921</v>
      </c>
    </row>
    <row r="24" spans="1:3">
      <c r="A24" s="4" t="s">
        <v>807</v>
      </c>
      <c r="B24" s="5" t="n">
        <v>-9841</v>
      </c>
      <c r="C24" s="5" t="n">
        <v>-29491</v>
      </c>
    </row>
    <row r="25" spans="1:3">
      <c r="A25" s="4" t="s">
        <v>808</v>
      </c>
      <c r="B25" s="5" t="n">
        <v>-64628</v>
      </c>
      <c r="C25" s="5" t="n">
        <v>-103901</v>
      </c>
    </row>
    <row r="26" spans="1:3">
      <c r="A26" s="4" t="s">
        <v>809</v>
      </c>
      <c r="B26" s="5" t="n">
        <v>2237</v>
      </c>
    </row>
    <row r="27" spans="1:3">
      <c r="A27" s="4" t="s">
        <v>810</v>
      </c>
      <c r="C27" s="5" t="n">
        <v>-4334</v>
      </c>
    </row>
    <row r="28" spans="1:3">
      <c r="A28" s="4" t="s">
        <v>811</v>
      </c>
      <c r="B28" s="5" t="n">
        <v>-11800</v>
      </c>
    </row>
    <row r="29" spans="1:3">
      <c r="A29" s="4" t="s">
        <v>812</v>
      </c>
      <c r="B29" s="5" t="n">
        <v>8300</v>
      </c>
    </row>
    <row r="30" spans="1:3">
      <c r="A30" s="4" t="s">
        <v>813</v>
      </c>
      <c r="B30" s="6" t="n">
        <v>-5800</v>
      </c>
    </row>
    <row r="31" spans="1:3">
      <c r="A31" s="4" t="s">
        <v>783</v>
      </c>
      <c r="B31" s="4" t="s">
        <v>784</v>
      </c>
    </row>
    <row r="32" spans="1:3">
      <c r="A32" s="4" t="s">
        <v>814</v>
      </c>
      <c r="B32" s="6" t="n">
        <v>4300</v>
      </c>
    </row>
    <row r="33" spans="1:3">
      <c r="A33" s="4" t="s">
        <v>815</v>
      </c>
      <c r="B33" s="6" t="n">
        <v>400</v>
      </c>
      <c r="C33" s="6" t="n">
        <v>800</v>
      </c>
    </row>
    <row r="34" spans="1:3">
      <c r="A34" s="4" t="s">
        <v>765</v>
      </c>
      <c r="B34" s="4" t="s">
        <v>766</v>
      </c>
      <c r="C34" s="4" t="s">
        <v>76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817</v>
      </c>
    </row>
    <row r="3" spans="1:4">
      <c r="A3" s="3" t="s">
        <v>818</v>
      </c>
    </row>
    <row r="4" spans="1:4">
      <c r="A4" s="4" t="s">
        <v>815</v>
      </c>
      <c r="B4" s="6" t="n">
        <v>400</v>
      </c>
      <c r="C4" s="6" t="n">
        <v>800</v>
      </c>
    </row>
    <row r="5" spans="1:4">
      <c r="A5" s="4" t="s">
        <v>819</v>
      </c>
      <c r="B5" s="5" t="n">
        <v>-373</v>
      </c>
      <c r="C5" s="5" t="n">
        <v>-818</v>
      </c>
      <c r="D5" s="6" t="n">
        <v>-1798</v>
      </c>
    </row>
    <row r="6" spans="1:4">
      <c r="A6" s="4" t="s">
        <v>820</v>
      </c>
      <c r="B6" s="5" t="n">
        <v>583</v>
      </c>
      <c r="C6" s="5" t="n">
        <v>1167</v>
      </c>
    </row>
    <row r="7" spans="1:4">
      <c r="A7" s="4" t="s">
        <v>821</v>
      </c>
      <c r="B7" s="5" t="n">
        <v>-87</v>
      </c>
      <c r="C7" s="5" t="n">
        <v>-82</v>
      </c>
    </row>
    <row r="8" spans="1:4">
      <c r="A8" s="4" t="s">
        <v>822</v>
      </c>
      <c r="B8" s="6" t="n">
        <v>-51</v>
      </c>
      <c r="C8" s="6" t="n">
        <v>-10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8"/>
    <col customWidth="1" max="3" min="3" width="28"/>
    <col customWidth="1" max="4" min="4" width="21"/>
  </cols>
  <sheetData>
    <row r="1" spans="1:4">
      <c r="A1" s="1" t="s">
        <v>823</v>
      </c>
      <c r="C1" s="2" t="s">
        <v>1</v>
      </c>
    </row>
    <row r="2" spans="1:4">
      <c r="C2" s="2" t="s">
        <v>824</v>
      </c>
      <c r="D2" s="2" t="s">
        <v>399</v>
      </c>
    </row>
    <row r="3" spans="1:4">
      <c r="A3" s="3" t="s">
        <v>825</v>
      </c>
    </row>
    <row r="4" spans="1:4">
      <c r="A4" s="4" t="s">
        <v>826</v>
      </c>
      <c r="C4" s="4" t="s">
        <v>827</v>
      </c>
    </row>
    <row r="5" spans="1:4">
      <c r="A5" s="4" t="s">
        <v>46</v>
      </c>
      <c r="C5" s="6" t="n">
        <v>40000000</v>
      </c>
      <c r="D5" s="6" t="n">
        <v>40000000</v>
      </c>
    </row>
    <row r="6" spans="1:4">
      <c r="A6" s="4" t="s">
        <v>86</v>
      </c>
      <c r="C6" s="6" t="n">
        <v>0</v>
      </c>
      <c r="D6" s="5" t="n">
        <v>1151000</v>
      </c>
    </row>
    <row r="7" spans="1:4">
      <c r="A7" s="4" t="s">
        <v>828</v>
      </c>
    </row>
    <row r="8" spans="1:4">
      <c r="A8" s="3" t="s">
        <v>825</v>
      </c>
    </row>
    <row r="9" spans="1:4">
      <c r="A9" s="4" t="s">
        <v>829</v>
      </c>
      <c r="C9" s="5" t="n">
        <v>1000</v>
      </c>
    </row>
    <row r="10" spans="1:4">
      <c r="A10" s="4" t="s">
        <v>830</v>
      </c>
      <c r="C10" s="6" t="n">
        <v>26629</v>
      </c>
      <c r="D10" s="5" t="n">
        <v>26103</v>
      </c>
    </row>
    <row r="11" spans="1:4">
      <c r="A11" s="4" t="s">
        <v>831</v>
      </c>
      <c r="C11" s="5" t="n">
        <v>124087</v>
      </c>
    </row>
    <row r="12" spans="1:4">
      <c r="A12" s="4" t="s">
        <v>832</v>
      </c>
      <c r="C12" s="5" t="n">
        <v>263453</v>
      </c>
      <c r="D12" s="5" t="n">
        <v>260586</v>
      </c>
    </row>
    <row r="13" spans="1:4">
      <c r="A13" s="4" t="s">
        <v>833</v>
      </c>
    </row>
    <row r="14" spans="1:4">
      <c r="A14" s="3" t="s">
        <v>825</v>
      </c>
    </row>
    <row r="15" spans="1:4">
      <c r="A15" s="4" t="s">
        <v>834</v>
      </c>
      <c r="B15" s="4" t="s">
        <v>439</v>
      </c>
      <c r="C15" s="6" t="n">
        <v>40000000</v>
      </c>
    </row>
    <row r="16" spans="1:4">
      <c r="A16" s="4" t="s">
        <v>554</v>
      </c>
    </row>
    <row r="17" spans="1:4">
      <c r="A17" s="3" t="s">
        <v>825</v>
      </c>
    </row>
    <row r="18" spans="1:4">
      <c r="A18" s="4" t="s">
        <v>46</v>
      </c>
      <c r="B18" s="4" t="s">
        <v>439</v>
      </c>
      <c r="D18" s="6" t="n">
        <v>40000000</v>
      </c>
    </row>
    <row r="19" spans="1:4">
      <c r="A19" s="4" t="s">
        <v>506</v>
      </c>
      <c r="B19" s="4" t="s">
        <v>439</v>
      </c>
      <c r="C19" s="4" t="s">
        <v>556</v>
      </c>
      <c r="D19" s="4" t="s">
        <v>556</v>
      </c>
    </row>
    <row r="20" spans="1:4">
      <c r="A20" s="4" t="s">
        <v>592</v>
      </c>
      <c r="B20" s="4" t="s">
        <v>439</v>
      </c>
      <c r="C20" s="4" t="s">
        <v>593</v>
      </c>
    </row>
    <row r="21" spans="1:4"/>
    <row r="22" spans="1:4">
      <c r="A22" s="4" t="s">
        <v>439</v>
      </c>
      <c r="B22" s="4" t="s">
        <v>569</v>
      </c>
    </row>
  </sheetData>
  <mergeCells count="4">
    <mergeCell ref="A1:B2"/>
    <mergeCell ref="C1:D1"/>
    <mergeCell ref="A21:C21"/>
    <mergeCell ref="B22:C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05:32Z</dcterms:created>
  <dcterms:modified xmlns:dcterms="http://purl.org/dc/terms/" xmlns:xsi="http://www.w3.org/2001/XMLSchema-instance" xsi:type="dcterms:W3CDTF">2018-04-02T17:05:32Z</dcterms:modified>
</cp:coreProperties>
</file>